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GIBRALTAR BANK"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LOAN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ACCUMULATED OTHER COMPREHENSIVE" sheetId="16" state="visible" r:id="rId16"/>
    <sheet xmlns:r="http://schemas.openxmlformats.org/officeDocument/2006/relationships" name="EMPLOYEE STOCK OWNERSHIP PLA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OF GIBRALTAR BANK (" sheetId="20" state="visible" r:id="rId20"/>
    <sheet xmlns:r="http://schemas.openxmlformats.org/officeDocument/2006/relationships" name="SECURITIES AVAILABLE FOR SALE (" sheetId="21" state="visible" r:id="rId21"/>
    <sheet xmlns:r="http://schemas.openxmlformats.org/officeDocument/2006/relationships" name="SECURITIES HELD TO MATURITY (Ta" sheetId="22" state="visible" r:id="rId22"/>
    <sheet xmlns:r="http://schemas.openxmlformats.org/officeDocument/2006/relationships" name="LOANS (Tables)" sheetId="23" state="visible" r:id="rId23"/>
    <sheet xmlns:r="http://schemas.openxmlformats.org/officeDocument/2006/relationships" name="STOCK BASED COMPENSATION (Table" sheetId="24" state="visible" r:id="rId24"/>
    <sheet xmlns:r="http://schemas.openxmlformats.org/officeDocument/2006/relationships" name="COMMITMENTS AND CONTINGENCIES (" sheetId="25" state="visible" r:id="rId25"/>
    <sheet xmlns:r="http://schemas.openxmlformats.org/officeDocument/2006/relationships" name="FAIR VALUE (Tables)" sheetId="26" state="visible" r:id="rId26"/>
    <sheet xmlns:r="http://schemas.openxmlformats.org/officeDocument/2006/relationships" name="ACCUMULATED OTHER COMPREHEN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QUISITION OF GIBRALTAR BANK -" sheetId="30" state="visible" r:id="rId30"/>
    <sheet xmlns:r="http://schemas.openxmlformats.org/officeDocument/2006/relationships" name="ACQUISITION OF GIBRALTAR BANK_2" sheetId="31" state="visible" r:id="rId31"/>
    <sheet xmlns:r="http://schemas.openxmlformats.org/officeDocument/2006/relationships" name="ACQUISITION OF GIBRALTAR BANK_3" sheetId="32" state="visible" r:id="rId32"/>
    <sheet xmlns:r="http://schemas.openxmlformats.org/officeDocument/2006/relationships" name="ACQUISITION OF GIBRALTAR BANK_4" sheetId="33" state="visible" r:id="rId33"/>
    <sheet xmlns:r="http://schemas.openxmlformats.org/officeDocument/2006/relationships" name="ACQUISITION OF GIBRALTAR BANK_5"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HELD TO MATURITY - S" sheetId="38" state="visible" r:id="rId38"/>
    <sheet xmlns:r="http://schemas.openxmlformats.org/officeDocument/2006/relationships" name="SECURITIES HELD TO MATURITY -_2" sheetId="39" state="visible" r:id="rId39"/>
    <sheet xmlns:r="http://schemas.openxmlformats.org/officeDocument/2006/relationships" name="SECURITIES HELD TO MATURITY - A" sheetId="40" state="visible" r:id="rId40"/>
    <sheet xmlns:r="http://schemas.openxmlformats.org/officeDocument/2006/relationships" name="LOANS - Summary of loans receiv" sheetId="41" state="visible" r:id="rId41"/>
    <sheet xmlns:r="http://schemas.openxmlformats.org/officeDocument/2006/relationships" name="LOANS - Additional Information " sheetId="42" state="visible" r:id="rId42"/>
    <sheet xmlns:r="http://schemas.openxmlformats.org/officeDocument/2006/relationships" name="LOANS - Schedule of Changes in " sheetId="43" state="visible" r:id="rId43"/>
    <sheet xmlns:r="http://schemas.openxmlformats.org/officeDocument/2006/relationships" name="LOANS - Summary of activity in " sheetId="44" state="visible" r:id="rId44"/>
    <sheet xmlns:r="http://schemas.openxmlformats.org/officeDocument/2006/relationships" name="LOANS - Summary of allowance fo" sheetId="45" state="visible" r:id="rId45"/>
    <sheet xmlns:r="http://schemas.openxmlformats.org/officeDocument/2006/relationships" name="LOANS - Summary of impaired loa" sheetId="46" state="visible" r:id="rId46"/>
    <sheet xmlns:r="http://schemas.openxmlformats.org/officeDocument/2006/relationships" name="LOANS - Summary of recorded inv" sheetId="47" state="visible" r:id="rId47"/>
    <sheet xmlns:r="http://schemas.openxmlformats.org/officeDocument/2006/relationships" name="LOANS - Summary of aging of loa" sheetId="48" state="visible" r:id="rId48"/>
    <sheet xmlns:r="http://schemas.openxmlformats.org/officeDocument/2006/relationships" name="LOANS - Summary of loans rece_2" sheetId="49" state="visible" r:id="rId49"/>
    <sheet xmlns:r="http://schemas.openxmlformats.org/officeDocument/2006/relationships" name="STOCK BASED COMPENSATION - Addi" sheetId="50" state="visible" r:id="rId50"/>
    <sheet xmlns:r="http://schemas.openxmlformats.org/officeDocument/2006/relationships" name="STOCK BASED COMPENSATION - Summ" sheetId="51" state="visible" r:id="rId51"/>
    <sheet xmlns:r="http://schemas.openxmlformats.org/officeDocument/2006/relationships" name="STOCK BASED COMPENSATION - Su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FAIR VALUE - Summary of assets " sheetId="55" state="visible" r:id="rId55"/>
    <sheet xmlns:r="http://schemas.openxmlformats.org/officeDocument/2006/relationships" name="FAIR VALUE - Additional Informa" sheetId="56" state="visible" r:id="rId56"/>
    <sheet xmlns:r="http://schemas.openxmlformats.org/officeDocument/2006/relationships" name="FAIR VALUE - Summary of carryin" sheetId="57" state="visible" r:id="rId57"/>
    <sheet xmlns:r="http://schemas.openxmlformats.org/officeDocument/2006/relationships" name="ACCUMULATED OTHER COMPREHENSI_3" sheetId="58" state="visible" r:id="rId58"/>
    <sheet xmlns:r="http://schemas.openxmlformats.org/officeDocument/2006/relationships" name="EMPLOYEE STOCK OWNERSHIP PLAN -"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ogota Financial Corp.</t>
        </is>
      </c>
    </row>
    <row r="10">
      <c r="A10" s="4" t="inlineStr">
        <is>
          <t>Entity Central Index Key</t>
        </is>
      </c>
      <c r="B10" s="4" t="inlineStr">
        <is>
          <t>000178741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Title of 12(b) Security</t>
        </is>
      </c>
      <c r="B15" s="4" t="inlineStr">
        <is>
          <t>Common Stock, $0.01 par value per share</t>
        </is>
      </c>
    </row>
    <row r="16">
      <c r="A16" s="4" t="inlineStr">
        <is>
          <t>Entity Interactive Data Current</t>
        </is>
      </c>
      <c r="B16" s="4" t="inlineStr">
        <is>
          <t>Yes</t>
        </is>
      </c>
    </row>
    <row r="17">
      <c r="A17" s="4" t="inlineStr">
        <is>
          <t>Entity Address, State or Province</t>
        </is>
      </c>
      <c r="B17" s="4" t="inlineStr">
        <is>
          <t>NJ</t>
        </is>
      </c>
    </row>
    <row r="18">
      <c r="A18" s="4" t="inlineStr">
        <is>
          <t>Entity Incorporation, State or Country Code</t>
        </is>
      </c>
      <c r="B18" s="4" t="inlineStr">
        <is>
          <t>MD</t>
        </is>
      </c>
    </row>
    <row r="19">
      <c r="A19" s="4" t="inlineStr">
        <is>
          <t>Security Exchange Name</t>
        </is>
      </c>
      <c r="B19" s="4" t="inlineStr">
        <is>
          <t>NASDAQ</t>
        </is>
      </c>
    </row>
    <row r="20">
      <c r="A20" s="4" t="inlineStr">
        <is>
          <t>Entity Common Stock, Shares Outstanding</t>
        </is>
      </c>
      <c r="C20" s="5" t="n">
        <v>14631679</v>
      </c>
    </row>
    <row r="21">
      <c r="A21" s="4" t="inlineStr">
        <is>
          <t>Trading Symbol</t>
        </is>
      </c>
      <c r="B21" s="4" t="inlineStr">
        <is>
          <t>BSBK</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File Number</t>
        </is>
      </c>
      <c r="B25" s="4" t="inlineStr">
        <is>
          <t>001-39180</t>
        </is>
      </c>
    </row>
    <row r="26">
      <c r="A26" s="4" t="inlineStr">
        <is>
          <t>Entity Tax Identification Number</t>
        </is>
      </c>
      <c r="B26" s="4" t="inlineStr">
        <is>
          <t>84-3501231</t>
        </is>
      </c>
    </row>
    <row r="27">
      <c r="A27" s="4" t="inlineStr">
        <is>
          <t>Entity Address, Address Line One</t>
        </is>
      </c>
      <c r="B27" s="4" t="inlineStr">
        <is>
          <t>819 Teaneck Road</t>
        </is>
      </c>
    </row>
    <row r="28">
      <c r="A28" s="4" t="inlineStr">
        <is>
          <t>Entity Address, City Or Town</t>
        </is>
      </c>
      <c r="B28" s="4" t="inlineStr">
        <is>
          <t>Teaneck</t>
        </is>
      </c>
    </row>
    <row r="29">
      <c r="A29" s="4" t="inlineStr">
        <is>
          <t>Entity Address, Postal Zip Code</t>
        </is>
      </c>
      <c r="B29" s="4" t="inlineStr">
        <is>
          <t>07666</t>
        </is>
      </c>
    </row>
    <row r="30">
      <c r="A30" s="4" t="inlineStr">
        <is>
          <t>City Area Code</t>
        </is>
      </c>
      <c r="B30" s="4" t="inlineStr">
        <is>
          <t>201</t>
        </is>
      </c>
    </row>
    <row r="31">
      <c r="A31" s="4" t="inlineStr">
        <is>
          <t>Local Phone Number</t>
        </is>
      </c>
      <c r="B31" s="4" t="inlineStr">
        <is>
          <t>862-06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9 Months Ended</t>
        </is>
      </c>
    </row>
    <row r="2">
      <c r="B2" s="2" t="inlineStr">
        <is>
          <t>Sep. 30, 2021</t>
        </is>
      </c>
    </row>
    <row r="3">
      <c r="A3" s="4" t="inlineStr">
        <is>
          <t>Available-for-sale Securities</t>
        </is>
      </c>
    </row>
    <row r="4">
      <c r="A4" s="3" t="inlineStr">
        <is>
          <t>Schedule Of Available For Sale Securities [Line Items]</t>
        </is>
      </c>
    </row>
    <row r="5">
      <c r="A5" s="4" t="inlineStr">
        <is>
          <t>SECURITIES AVAILABLE FOR SALE AND SECURITIES HELD TO MATURITY</t>
        </is>
      </c>
      <c r="B5" s="4" t="inlineStr">
        <is>
          <t>NOTE 3 – SECURITIES AVAILABLE FOR SALE The following table summarizes the amortized cost, fair value, and gross unrealized gains and losses of securities available for sale at September 30, 2021 and December 31, 2020:
Amortized Gross Gross Fair
September 30, 2021
Corporate bonds due in:
One through five years $ 5,377,667 $ 41,596 $ — $ 5,419,263
Five through ten years 1,002,690 7,567 — 1,010,257
MBSs – residential 9,449,748 111,567 ( 1,560 ) 9,559,755
MBSs – commercial 2,229,927 — ( 6,654 ) 2,223,273
Total $ 18,060,031 $ 160,730 $ ( 8,214 ) $ 18,212,547
Amortized Gross Gross Fair
December 31, 2020
Corporate bonds due in:
Less than one year $ 1,001,354 $ 954 $ — $ 1,002,308
One through five years 5,369,527 31,407 ( 4,186 ) 5,396,748
MBSs – residential 5,359,734 114,426 ( 2,708 ) 5,471,452
Total $ 11,730,615 $ 146,787 $ ( 6,894 ) $ 11,870,508 All of the mortgaged-backed securities (“MBSs”) are issued by the following government sponsored agencies Federal Home Loan Mortgage Corporation (“FHLMC”), Federal National Mortgage Association (“FNMA”) and Government National Mortgage Association (“GNMA”). NOTE 3 – SECURITIES AVAILABLE FOR SALE (Continued) There were no sales of securities during the nine months ended September 30, 2021 or September 30, 2020. The age of unrealized losses and the fair value of related securities as of September 30, 2021 and December 31, 2020 were as follows:
Less Than 12 Months 12 Months or More Total
Fair Unrealized Fair Unrealized Fair Unrealized
September 30, 2021
MBSs – residential $ — $ — $ 257,976 $ ( 1,560 ) $ 257,976 $ ( 1,560 )
MBSs – commercial 2,223,273 ( 6,654 ) — — 2,223,273 ( 6,654 )
Total $ 2,223,273 $ ( 6,654 ) $ 257,976 $ ( 1,560 ) $ 2,481,249 $ ( 8,214 )
Less Than 12 Months 12 Months or More Total
Fair Unrealized Fair Unrealized Fair Unrealized
December 31, 2020
Corporate bonds $ — $ — $ 2,005,441 $ ( 4,186 ) $ 2,005,441 $ ( 4,186 )
MBSs – residential 271,340 ( 2,708 ) — — 271,340 ( 2,708 )
Total $ 271,340 $ ( 2,708 ) $ 2,005,441 $ ( 4,186 ) $ 2,276,781 $ ( 6,894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At September 30, 2021 , 100 % of the mortgage-backed securities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Bank does not have the intent to sell these mortgage-backed securities and it is likely that it will not be required to sell the securities before their anticipated recovery, the Bank does not consider these securities to be other-than-temporary impaired at September 30, 2021. At September 30, 2021 and December 31, 2020 , securities available for sale with a carrying value of $ 171,699 and $ 214,229 , respectively, were pledged to secure public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9 Months Ended</t>
        </is>
      </c>
    </row>
    <row r="2">
      <c r="B2" s="2" t="inlineStr">
        <is>
          <t>Sep. 30, 2021</t>
        </is>
      </c>
    </row>
    <row r="3">
      <c r="A3" s="4" t="inlineStr">
        <is>
          <t>Held-to-maturity Securities</t>
        </is>
      </c>
    </row>
    <row r="4">
      <c r="A4" s="3" t="inlineStr">
        <is>
          <t>Marketable Securities [Line Items]</t>
        </is>
      </c>
    </row>
    <row r="5">
      <c r="A5" s="4" t="inlineStr">
        <is>
          <t>SECURITIES AVAILABLE FOR SALE AND SECURITIES HELD TO MATURITY</t>
        </is>
      </c>
      <c r="B5" s="4" t="inlineStr">
        <is>
          <t>NOTE 4 – SECURITIES HELD TO MATURITY The following table summarizes the amortized cost, fair value, and gross unrecognized gains and losses of securities held to maturity at September 30, 2021 and December 31, 2020:
Amortized Gross Gross Fair
September 30, 2021
U.S. Government-sponsored agencies due in:
More than ten years $ 500,569 $ 193 $ — $ 500,762
Corporate bonds due in:
Five through ten years 13,674,044 480,996 ( 26,307 ) 14,128,733
Municipal obligations due in:
Less than one year 4,006,508 11,935 ( 5,112 ) 4,013,331
One through five years 320,000 6,944 — 326,944
Five through ten years 375,000 30,848 — 405,848
Greater than ten years 1,223,516 100 — 1,223,616
MBSs:
Residential 18,036,058 162,791 ( 156,333 ) 18,042,516
Commercial 36,884,316 593,461 ( 214,537 ) 37,263,240
Total $ 75,020,011 $ 1,287,268 $ ( 402,289 ) $ 75,904,990
Amortized Gross Gross Fair
December 31, 2020
Corporate bonds due in:
Less than one year $ 1,501,179 $ 13,616 $ — $ 1,514,795
One through five years 8,635,831 221,716 ( 2,520 ) 8,855,027
Municipal obligations due in:
Less than one year 2,764,079 4,944 ( 141 ) 2,768,882
One through five years 1,057,609 30,492 — 1,088,101
Five through ten years 375,000 32,201 — 407,201
MBSs:
Residential 11,906,884 144,863 ( 15,440 ) 12,036,307
Commercial 31,263,861 997,319 ( 59,042 ) 32,202,138
Total $ 57,504,443 $ 1,445,151 $ ( 77,143 ) $ 58,872,451 All of the MBSs are issued by the following government sponsored agencies: FHLMC, FNMA and GNMA. NOTE 4 – SECURITIES HELD TO MATURITY (Continued) The age of unrecognized losses and the fair value of related securities were as follows:
Less Than 12 Months 12 Months or More Total
Fair Unrecognized Fair Unrecognized Fair Unrecognized
September 30, 2021
Corporate bonds $ 3,160,897 $ ( 26,307 ) $ — $ — $ 3,160,897 $ ( 26,307 )
Municipal bonds 2,944,888 ( 5,112 ) — — 2,944,888 ( 5,112 )
MBSs – residential 6,200,644 ( 155,293 ) 81,842 ( 1,040 ) 6,282,486 ( 156,333 )
MBSs – commercial 10,377,986 ( 77,071 ) 2,483,979 ( 137,466 ) 10,377,986 ( 214,537 )
Total $ 22,684,415 $ ( 263,783 ) $ 2,565,821 $ ( 138,506 ) $ 22,766,257 $ ( 402,289 )
Less Than 12 Months 12 Months or More Total
Fair Unrecognized Fair Unrecognized Fair Unrecognized
December 31, 2020
Corporate bonds $ 747,480 $ ( 2,520 ) $ — $ — $ 747,480 $ ( 2,520 )
Municipal bonds 1,436,454 ( 141 ) — — 1,436,454 ( 141 )
MBSs – residential 2,403,485 ( 15,440 ) — — 2,403,485 ( 15,440 )
MBSs – commercial 2,652,666 ( 59,042 ) — — 2,652,666 ( 59,042 )
Total $ 7,240,085 $ ( 77,143 ) $ — $ — $ 7,240,085 $ ( 77,143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September 30, 2021 and December 31, 2020 , securities held to maturity with a carrying amount of $ 8,366,498 and $ 11,057,973 , respectively, were pledged to secure repurchase agreements at the Federal Home Loan Bank of New York. At September 30, 2021 and December 31, 2020 , securities held to maturity with a carrying value of $ 4,704,609 and $ 4,327,429 , respectively, were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NOTE 5 – LOANS Loans are summarized as follows at September 30, 2021 and December 31, 2020:
September 30, December 31,
Real estate: (unaudited)
Residential $ 328,878,125 $ 340,000,989
Commercial and multi-family real estate 177,530,098 171,634,451
Construction 37,150,933 9,930,959
Commercial and industrial 10,151,860 13,652,248
Consumer:
Home equity and other 28,356,794 24,713,380
Total loans 582,067,810 559,932,027
Allowance for loan losses ( 2,153,174 ) ( 2,241,174 )
Net loans $ 579,914,636 $ 557,690,853 The Bank has granted loans to officers and directors of the Bank. At September 30, 2021 and December 31, 2020 , such loans totaled approximately $ 589,491 and $ 748,662 , respectively. At September 30, 2021 and December 31, 2020 deferred loan fees were $ 1,291,544 and $ 1,844,233 respectively. PCI loans are loans acquired at a discount primarily due to deteriorated credit quality. These loans are initially recorded at fair value at acquisition, based upon the present value of expected future cash flows, with no related allowance for loan losses. PCI loans acquired in the Gibraltar acquisition totaled $ 5.7 million at September 30, 2021. The following table presents changes in accretable yield for PCI loans for the nine months ended September 30, 2021 and 2020.
Nine months ended Nine months ended September 30, 2020
Balance at the beginning of period $ — $ —
Acquisition 217,789 —
Accretion ( 45,095 ) —
Reclassification of non-accretable discount — —
Balance at the end of period $ 172,694 $ — As a qualified Small Business Administration lender, the Bank was automatically authorized to originate loans under the Paycheck Protection Program (“PPP”). During 2020, the Bank received and processed 113 PPP applications totaling approximately $ 10.5 million. The Bank participated in the second round of PPP loans and during the first half of 2021, the Bank received and processed 54 applications totaling $ 6.9 million. All outstanding PPP loans are included in the table above under commercial and industrial loans. Since origination, the Bank has processed forgiveness applications for $ 9.0 million and the outstanding balance at September 30, 2021 was $ 8.2 million. NOTE 5 – LOANS (Continued) The following table presents the activity in the allowance for loan losses by portfolio segments for the three months ended September 30, 2021 and 2020.
Residential Commercial Construction Commercial Consumer Total
Three months
Allowance for loan losses:
Beginning balance $ 1,126,694 $ 853,000 $ 54,000 $ 8,480 $ 86,000 $ 2,128,174
(Credit) provision for loan losses 195,880 ( 295,500 ) 121,500 320 2,800 25,000
Loans charged off — — — — — —
Recoveries — — — — — —
Total ending allowance balance $ 1,322,574 $ 557,500 $ 175,500 $ 8,800 $ 88,800 $ 2,153,174
September 30, 2020
Allowance for loan losses:
Beginning balance $ 1,357,674 $ 770,000 $ 34,500 $ 16,000 $ 88,000 $ 2,266,174
(Credit) provision for loan losses ( 50,500 ) 70,000 6,000 ( 1,000 ) 500 25,000
Loans charged off — — — — — —
Recoveries 25,000 — — — — 25,000
Total ending allowance balance $ 1,332,174 $ 840,000 $ 40,500 $ 15,000 $ 88,500 $ 2,316,174
Residential Commercial Construction Commercial Consumer Total
Nine months
Allowance for loan losses:
Beginning balance $ 1,254,174 $ 841,000 $ 45,000 $ 14,000 $ 87,000 $ 2,241,174
Provision for loan losses (credit) 68,400 ( 283,500 ) 130,500 ( 5,200 ) 1,800 ( 88,000 )
Loans charged off — — — — — —
Recoveries — — — — — —
Total ending allowance balance $ 1,322,574 $ 557,500 $ 175,500 $ 8,800 $ 88,800 $ 2,153,174
September 30, 2020
Allowance for loan losses:
Beginning balance $ 1,383,174 $ 512,000 $ 26,000 $ 9,000 $ 86,000 $ 2,016,174
Provision for loan losses (credit) ( 76,000 ) 328,000 14,500 6,000 2,500 275,000
Loans charged off — — — — — —
Recoveries 25,000 — — — — 25,000
Total ending allowance balance $ 1,332,174 $ 840,000 $ 40,500 $ 15,000 $ 88,500 $ 2,316,174 NOTE 5 – LOANS (Continued) The following table presents the balance in the allowance for loan losses and the recorded investment in loans by portfolio segments and based on impairment method as of September 30, 2021 and December 31, 2020:
Residential Commercial Construction Commercial Consumer Total
September 30, 2021
Allowance for loan losses:
Ending allowance balance
Individually evaluated for $ 35,859 $ — $ — $ — $ — $ 35,859
Collectively evaluated for 1,286,715 557,500 175,500 8,800 88,800 2,117,315
Acquired with deteriorated — — — — — —
Total ending allowance balance $ 1,322,574 $ 557,500 $ 175,500 $ 8,800 $ 88,800 $ 2,153,174
Loans:
Loans individually evaluated $ 2,273,914 $ — $ — $ — $ 40,719 $ 2,314,633
Loans collectively evaluated 323,033,236 176,573,114 37,150,933 10,151,860 28,296,773 575,205,916
Loans acquired with deteriorated 3,570,975 956,984 — — 19,302 4,547,261
Total ending loan balance $ 328,878,125 $ 177,530,098 $ 37,150,933 $ 10,151,860 $ 28,356,794 $ 582,067,810
December 31, 2020
Allowance for loan losses:
Ending allowance balance
Individually evaluated for $ 35,859 $ — $ — $ — $ — $ 35,859
Collectively evaluated for 1,218,315 841,000 45,000 14,000 87,000 2,205,315
Total ending allowance balance $ 1,254,174 $ 841,000 $ 45,000 $ 14,000 $ 87,000 $ 2,241,174
Loans:
Loans individually evaluated $ 1,082,371 $ 223,352 $ — $ — $ 19,044 $ 1,324,767
Loans collectively evaluated 338,918,618 171,411,099 9,930,959 13,652,248 24,694,336 558,607,260
Total ending loan balance $ 340,000,989 $ 171,634,451 $ 9,930,959 $ 13,652,248 $ 24,713,380 $ 559,932,027 NOTE 5 – LOANS (Continued) Impaired loans as of and for the three and nine months ended September 30, 2021 were as follows:
Loans recorded Loans recorded Amount of losses allocated
Residential first mortgages $ 2,098,727 $ 175,339 $ 35,859
Commercial and Multi-Family — — —
Construction — — —
Commercial &amp; Industrial — — —
Home equity &amp; other consumer 40,567 — —
$ 2,139,294 $ 175,339 $ 35,859
Average loans for the
Three months ended Nine months ended
Residential first mortgages $ 1,745,580 $ 1,534,737
Commercial and Multi-Family 111,267 148,084
Construction — —
Commercial &amp; Industrial — —
Home equity &amp; other consumer 29,774 26,155
$ 1,886,621 $ 1,708,976 Impaired loans as of December 31, 2020 and for the three and nine months ended September 30, 2020 were as follows:
Loans recorded Loans recorded Amount of losses allocated
Residential first mortgages $ 904,730 $ 177,641 $ 35,859
Commercial and Multi-Family 223,352 — —
Construction — — —
Commercial &amp; Industrial — — —
Home equity &amp; other consumer 19,044 — —
$ 1,147,126 $ 177,641 $ 35,859
Average loans for the
Three months ended September 30, 2020 Nine months ended September 30, 2020
Residential first mortgages $ 1,143,912 $ 1,231,099
Commercial and Multi-Family 225,714 227,226
Construction — —
Commercial &amp; Industrial — —
Home equity &amp; other consumer 19,232 19,353
$ 1,163,144 $ 1,250,452 NOTE 5 – LOANS (Continued) The Bank has four residential loans totaling $ 733,721 that were troubled debt restructurings (“TDRs”) as of September 30, 2021 , with one loan totaling $ 175,339 with a specific reserve of $ 35,859 . At December 31, 2020 , the Bank had four residential loans totaling $ 750,035 and one commercial loan totaling $ 177,641 that were TDRs and one loan with a specific reserve of $ 35,859 . The Bank has not committed to lend additional amounts as of September 30, 2021 or December 31, 2020 to customers with outstanding loans that are classified as TDRs. There were no loans modified as TDRs during the nine-month periods ended September 30, 2021 or 2020. There were no TDRs in payment default within twelve months following the modification during the three and nine months ended September 30, 2021 and 2020. Interest income recognized on impaired loans for the three and nine months ended September 30, 2021 and September 30, 2020 was nominal. The following table presents the recorded investment in nonaccrual and loans past due 90 days or more and still on accrual by class of loans as of September 30, 2021 and December 31, 2020:
Nonaccrual Loans Past
September 30, 2021
Residential $ 735,144 $ —
Commercial and multi-family — —
Consumer 18,639 —
Total $ 753,783 $ —
December 31, 2020
Residential $ 673,539 $ —
Commercial and multi-family — —
Consumer 19,044 —
Total $ 692,583 $ — The Bank had no other real estate owned at either September 30, 2021 or December 31, 2020. NOTE 5 – LOANS (Continued) The following table presents the aging of the recorded investment in past due loans as of September 30, 2021 and December 31, 2020, by class of loans:
30-59 Days 60-89 Days Greater than Total Due Loans Not PCI loans Total
September 30, 2021
Residential $ — $ 281,958 $ 113,007 $ 394,965 $ 324,912,185 $ 3,570,975 $ 328,878,125
Commercial and multi-family — — — — 176,573,114 956,984 177,530,098
Construction — — — — 37,150,933 — 37,150,933
Commercial and industrial — 992,354 — 992,354 9,159,506 — 10,151,860
Consumer — 21,692 — 21,692 28,315,800 19,302 28,356,794
Total $ — $ 1,296,004 $ 113,007 $ 1,409,011 $ 576,111,538 $ 4,547,261 $ 582,067,810
December 31, 2020
Residential $ — $ 702,497 $ 24,628 $ 727,125 $ 339,273,864 $ — $ 340,000,989
Commercial and multi-family — — — — 171,634,451 — 171,634,451
Construction — — — — 9,930,959 — 9,930,959
Commercial and industrial — — — — 13,652,248 — 13,652,248
Home Equity &amp; Consumer 160,382 — — 160,382 24,552,998 — 24,713,380
Total $ 160,382 $ 702,497 $ 24,628 $ 887,507 $ 559,044,520 $ — $ 559,932,027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NOTE 5 – LOANS (Continued) Based on the most recent analysis performed, the risk category of loans by class is as follows:
Pass Special Substandard Doubtful Totals
September 30, 2021
Residential $ 327,094,032 $ 800,814 $ 983,279 $ — $ 328,878,125
Commercial and multi-family 175,831,321 — 1,698,777 — 177,530,098
Construction 37,150,933 — — — 37,150,933
Commercial and industrial 10,151,860 — — — 10,151,860
Consumer 28,316,227 21,928 18,639 — 28,356,794
Total $ 578,544,373 $ 822,742 $ 2,700,695 $ — $ 582,067,810
December 31, 2020
Residential $ 338,786,939 $ 567,766 $ 646,284 $ — $ 340,000,989
Commercial and multi-family 170,181,704 — 1,452,747 — 171,634,451
Construction 9,930,959 — — — 9,930,959
Commercial and industrial 13,652,248 — — — 13,652,248
Consumer 24,694,336 — 19,044 — 24,713,380
Total $ 557,246,186 $ 567,766 $ 2,118,075 $ — $ 559,93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NOTE 6 – STOCK BASED COMPENSATION At the annual meeting held on May 27, 2021, stockholders of the Company approved the Bogota Financial Corp. 2021 Equity Incentive Plan ("2021 Plan"), which provides for the issuance of up to 902,602 shares ( 257,887 restricted stock awards and 644,718 stock options) of Bogota Financial Corp. common stock. On September 2, 2021, 226,519 shares of restricted stock were awarded, with a grant date fair value of $ 10.45 per share. To fund the grant of restricted common stock, the Company issued shares from authorized but unissued shares. Restricted shares granted under the 2021 Plan vest in equal installments, over the service periods of five years , beginning one year from the date of grant. Management recognizes compensation expense for the fair value of restricted shares on a straight line basis over the requisite service period. During the three and nine months ended September 30, 2021 approximately $ 39,000 expense was recognized in regard to these awards. There was no restricted stock expense recorded for the three and nine months ended September 30, 2020 The expected future compensation expense related to the 226,519 non-vested restricted shares outstanding at September 30, 2021 is approximately $ 2.4 million over a weighted average period of 5.0 years. The following is a summary of the Company's restricted stock activity during the nine months ended September 30, 2021:
Number of Restricted Shares Weighted Average Grant Date Fair Value
Outstanding, January 1, 2021 — $ —
Granted 226,519 10.45
Outstanding, September 30, 2021 226,519 10.45 NOTE 6 – STOCK BASED COMPENSATION (Continued) On September 2, 2021, options to purchase 526,119 shares of Company common stock were awarded, with a grant date fair value of $ 4.37 per option. Stock options granted under the 2021 Plan vest in equal installments over the service period of five years beginning one year from the date of grant. Stock options were granted at an exercise price of $ 10.45 , which represents the fair value of the Company's common stock price on the grant date based on the closing market price, and have an expiration period of 10 years . The fair value of stock options granted was estimated utilizing the Black-Scholes option pricing model using the following assumptions: expected life of 6.5 years, risk-free rate of return of 0.904 %, volatility of 41.10 %, and a dividend yield of 0.00 %.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converted to a public Company and does not have sufficient historical price data, the expected volatility is based on the historical daily stock prices of a peer group of similar entities based on factors such as industry, stage of life cycle, size and financial leverage. The Company has no t paid any cash dividends on its common stock. Management recognizes expense for the fair value of these awards on a straight line basis over the requisite service period. During the three and nine months ended September 30, 2021, approximately $ 38,000 in expense was recognized in regard to these awards. There was no stock option expense recorded for the three and nine months ended September 30, 2020. The expected future compensation expense related to the 526,119 non-vested options outstanding at September 30, 2021 is $ 2.3 million over the vesting period of five years . The following is a summary of the Company's option activity during the nine months ended September 30, 2021:
Number of Stock Options Weighted Average Exercise Price Weighted Average Remaining Contractual Term (in years) Aggregate Intrinsic Value
Outstanding, January 1, 2021 $ — $ — $ —
Granted 526,119 10.45 6.5 $ 100,000
Outstanding, September 30, 2021 526,119 10.45 6.5 $ 100,000
Options exercisable at September 30, 2021 $ - $ -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The Bank is a party to financial instruments with off-balance 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Note 7 – Commitments and Contingencies (Continued) The Bank had outstanding firm commitments, all of which expire within two months, to originate, loans at September 30, 2021 and December 31, 2020 as follows:
September 30, December 31,
Fixed Rate
Residential mortgage loans $ 9,503,675 $ 8,524,000
Commercial real estate 736,250 1,830,000
Commercial and industrial — —
Construction 5,520,000 —
Home equity — 2,135,000
Total $ 15,759,925 $ 12,489,000
September 30, December 31,
Variable Rate
Residential mortgage loans $ — $ 1,500,000
Commercial real estate — 4,675,000
Commercial and industrial 50,000 —
Construction — —
Home equity 718,000 —
Total $ 768,000 $ 6,175,000 Commitments to make loans are generally made for periods of 90 days or less. The fixed rate loan commitments have interest rates ranging from 2.50 % to 4.50 % and maturities ranging from 10 years to 30 years. At September 30, 2021 and December 31, 2020 , undisbursed funds from approved lines of credit under a homeowners’ equity lending program amounted to $ 49,050,699 and $ 41,774,944 , respectively. At September 30, 2021 and December 31, 2020 , undisbursed funds from approved lines of credit under a business line of credit program amounted to $ 416,065 and $ 427,827 ,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commercial and residential real estate. The Bank leases certain Bank properties and equipment under operating leases. Rent expense was $ 111,872 and $ 28,677 for the nine months ended September 30, 2021 and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Assets measured at fair value on a recurring basis are summarized below:
Carrying Quoted Prices Significant Significant
As of September 30, 2021
Securities available for sale:
Corporate bonds $ 6,429,520 $ — $ 6,429,520 $ —
MBSs - residential 9,559,755 — 9,559,755 $ —
MBSs - commercial 2,223,273 — 2,223,273 —
$ 18,212,547 $ — $ 18,212,547 $ —
As of December 31, 2020
Securities available for sale:
Corporate bonds $ 6,399,056 $ — $ 6,399,056 $ —
MBSs - residential 5,471,452 — 5,471,452 —
$ 11,870,508 $ — $ 11,870,508 $ — There were no transfers between level 1 and level 2 during the nine months ended September 30, 2021. NOTE 8 – FAIR VALUE (Continued) The carrying amounts and estimated fair values of financial instruments, at September 30, 2021 and December 31, 2020, are as follows:
Carrying Fair Fair Value Measurement Placement
Amount Value (Level 1) (Level 2) (Level 3)
(In thousands)
September 30, 2021
Financial instruments - assets
Cash and due from banks $ 116,329 $ 116,329 $ 116,329 $ — $ —
Investment securities held-to-maturity 75,020 75,905 — 75,905 —
Loans 579,915 576,556 — — 576,556
Financial instruments - liabilities
Certificates of deposit 372,644 374,109 — 374,109 —
Borrowings 90,103 91,000 — 91,000 —
Carrying Fair Fair Value Measurement Placement
Amount Value (Level 1) (Level 2) (Level 3)
(In thousands)
December 31, 2020
Financial instruments - assets
Cash and due from banks $ 80,386 $ 80,386 $ 80,386 $ — $ —
Investment securities held-to-maturity 57,504 58,872 — 58,872 —
Loans 557,691 544,392 — — 544,392
Financial instruments - liabilities
Certificates of deposit 356,364 359,465 — 359,465 —
Borrowings 104,291 106,159 — 106,159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The fair value of off-balance sheet items is not considered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Stockholders Equity Note [Abstract]</t>
        </is>
      </c>
    </row>
    <row r="4">
      <c r="A4" s="4" t="inlineStr">
        <is>
          <t>ACCUMULATED OTHER COMPREHENSIVE LOSS</t>
        </is>
      </c>
      <c r="B4" s="4" t="inlineStr">
        <is>
          <t>NOTE 9 – ACCUMULATED OTHER COMPREHENSIVE LOSS The components of accumulated other comprehensive loss included in equity (net of tax) for the three and nine months ended September 30, 2021 and 2020 is as follows:
Unrealized gain securities Benefit plans Total
Three months
Beginning balance at July 1, 2021 $ 121,332 $ ( 310,820 ) $ ( 189,488 )
Other comprehensive loss ( 11,689 ) — ( 11,689 )
Amounts reclassified — 31,383 31,383
Net period comprehensive (loss) income ( 11,689 ) 31,383 19,694
Ending balance $ 109,643 $ ( 279,437 ) $ ( 169,794 )
September 30, 2020
Beginning balance at July 1, 2020 $ 70,352 $ ( 369,764 ) $ ( 299,412 )
Other comprehensive gain before reclassification 32,543 — 32,543
Amounts reclassified — 27,896 27,896
Net period comprehensive income 32,543 27,896 60,439
Ending balance $ 102,895 $ ( 341,868 ) $ ( 238,973 )
Unrealized gain securities Benefit plans Total
Nine months
Beginning balance at January 1, 2021 $ 100,569 $ ( 373,582 ) $ ( 273,013 )
Other comprehensive gain 9,074 — 9,074
Amounts reclassified — 94,145 94,145
Net period comprehensive income 9,074 94,145 103,219
Ending balance $ 109,643 $ ( 279,437 ) $ ( 169,794 )
September 30, 2020
Beginning balance at January 1, 2020 $ 111,892 $ ( 425,557 ) $ ( 313,665 )
Other comprehensive (loss) ( 8,996 ) — ( 8,996 )
Amounts reclassified — 83,689 83,689
Net period comprehensive (loss) income ( 8,996 ) 83,689 74,693
Ending balance $ 102,895 $ ( 341,868 ) $ ( 238,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9 Months Ended</t>
        </is>
      </c>
    </row>
    <row r="2">
      <c r="B2" s="2" t="inlineStr">
        <is>
          <t>Sep. 30, 2021</t>
        </is>
      </c>
    </row>
    <row r="3">
      <c r="A3" s="3" t="inlineStr">
        <is>
          <t>Disclosure Of Compensation Related Costs Sharebased Payments [Abstract]</t>
        </is>
      </c>
    </row>
    <row r="4">
      <c r="A4" s="4" t="inlineStr">
        <is>
          <t>EMPLOYEE STOCK OWNERSHIP PLAN</t>
        </is>
      </c>
      <c r="B4" s="4" t="inlineStr">
        <is>
          <t>NOTE 10 – EMPLOYEE STOCK OWNERSHIP PLAN In connection with our mutual-to-stock reorganization and stock offering, the Bank established an employee stock ownership plan (“ESOP”), which acquired 515,775 shares of the Company’s common stock equaling 4 % of the shares issued, including shares issued to the Bogota Savings Bank Charitable Foundation.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During the three and nine months ended September 30, 2021, $ 67,000 and $ 192,166 was incurred as expense for the plan, respectively, compared to $ 51,000 and $ 162,816 , respectively, for the same periods las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Operations and Principles of Consolidation</t>
        </is>
      </c>
      <c r="B4" s="4" t="inlineStr">
        <is>
          <t xml:space="preserve">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September 30, 2021 and December 31, 2020.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The Company sold 5,657,735 shares of common stock at $ 10.00 per share resulting in net proceeds of $ 54.6 million after $ 2.0 million of expenses. In connection with the reorganization, the Company also issued 263,150 shares of common stock and contributed $ 250,000 in cash to Bogota Savings Bank Charitable Foundation, Inc., and issued 7,236,640 shares of common stock to Bogota Financial, MHC, its New Jersey-chartered mutual holding company. Shares of the Company’s common stock began trading on January 16, 2020 on the Nasdaq Capital Market under the trading symbol “BSBK.” </t>
        </is>
      </c>
    </row>
    <row r="5">
      <c r="A5" s="4" t="inlineStr">
        <is>
          <t>Reclassifications</t>
        </is>
      </c>
      <c r="B5" s="4" t="inlineStr">
        <is>
          <t xml:space="preserve">Reclassifications : Some items in the prior year financial statements were reclassified to conform to the current presentation. Reclassifications had no effect on prior year net income or stockholders' equity. </t>
        </is>
      </c>
    </row>
    <row r="6">
      <c r="A6" s="4" t="inlineStr">
        <is>
          <t>Earnings per Share</t>
        </is>
      </c>
      <c r="B6" s="4" t="inlineStr">
        <is>
          <t xml:space="preserve">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month period ended September 30, 2021 options to purchase 526,119 common shares with an exercise price of $ 10.45 were outstanding but were not included in the computation of diluted earnings per common share because to do so would be anti-dilutive. The Company did no t have any outstanding stock options or shares of restricted stock for the three-and-nine month periods ended September 30, 2020. The following is a reconciliation of the numerators and denominators of the basic and diluted earnings per share calculations for the three and nine months ended September 30, 2021 and 2020.
For the three months ended September 30, 2021 For the three months ended September 30, 2020 For the nine months ended September 30, 2021 For the nine months ended September 30, 2020
Numerator
Net income $ 1,042,175 $ 956,416 $ 5,487,206 $ 1,021,905
Denominator:
Weighted average shares outstanding - basic 14,019,317 12,657,453 13,694,117 12,004,881
Effect of stock plans — — — —
Weighted average shares outstanding - diluted 14,019,317 12,657,453 13,694,117 12,004,881
Earnings per common share:
Basic $ 0.07 $ 0.08 $ 0.40 $ 0.09
Diluted 0.07 0.08 0.40 0.09 </t>
        </is>
      </c>
    </row>
    <row r="7">
      <c r="A7" s="4" t="inlineStr">
        <is>
          <t>Use of Estimates</t>
        </is>
      </c>
      <c r="B7"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effect the amounts reported in the financial statements and the disclosures provided, and actual results could differ. </t>
        </is>
      </c>
    </row>
    <row r="8">
      <c r="A8" s="4" t="inlineStr">
        <is>
          <t>Risks and Uncertainties</t>
        </is>
      </c>
      <c r="B8" s="4" t="inlineStr">
        <is>
          <t>Risks and Uncertainties : The COVID-19 pandemic has adversely affected, and may continue to adversely affect, local, national and global economic activity. On March 27, 2020, the Coronavirus Aid, Relief, and Economic Security Act (“CARES Act”) was enacted to, among other provisions, provide emergency assistance for individuals, families and businesses affected by the COVID-19 pandemic. The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VID-19-related conditions, including estimates regarding expected credit losses on loans receivable and other-than-temporary impairment of investment securities.</t>
        </is>
      </c>
    </row>
    <row r="9">
      <c r="A9" s="4" t="inlineStr">
        <is>
          <t>Basis of Presentation</t>
        </is>
      </c>
      <c r="B9" s="4" t="inlineStr">
        <is>
          <t>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0 .</t>
        </is>
      </c>
    </row>
    <row r="10">
      <c r="A10" s="4" t="inlineStr">
        <is>
          <t>Acquired Loans</t>
        </is>
      </c>
      <c r="B10" s="4" t="inlineStr">
        <is>
          <t>Acquired Loans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or the fair value of the loan's collateral value if the loan is collateral dependent) with no valuation allowance and are referenced to herein as purchase credit impaired (PCI).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NOTE 1 – SUMMARY OF SIGNIFICANT ACCOUNTING POLICIES (continued) For purchased loans acquired that are not PCI loans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is>
      </c>
    </row>
    <row r="11">
      <c r="A11" s="4" t="inlineStr">
        <is>
          <t>Not Yet Effective Accounting Pronouncements:</t>
        </is>
      </c>
      <c r="B11" s="4" t="inlineStr">
        <is>
          <t xml:space="preserve">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In May 2020, FASB amended the effective date of the new guidance on Leases. The amendment and related new guidance on Leases are effective for the Company for the fiscal years beginning after December 15, 2021 and interim periods within fiscal years beginning after December 15, 2022. The Company is currently evaluating the effect on the financial statements when adopt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e effective date of ASU 2016-13 for the Company is the fiscal year beginning on January 1, 2023 and interim periods within those fiscal years. The Company does not plan to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chedule Of Earnings Per Share Basic And Diluted [Abstract]</t>
        </is>
      </c>
    </row>
    <row r="4">
      <c r="A4" s="4" t="inlineStr">
        <is>
          <t>Summary of earnings per share basic and diluted</t>
        </is>
      </c>
      <c r="B4" s="4" t="inlineStr">
        <is>
          <t xml:space="preserve">The following is a reconciliation of the numerators and denominators of the basic and diluted earnings per share calculations for the three and nine months ended September 30, 2021 and 2020.
For the three months ended September 30, 2021 For the three months ended September 30, 2020 For the nine months ended September 30, 2021 For the nine months ended September 30, 2020
Numerator
Net income $ 1,042,175 $ 956,416 $ 5,487,206 $ 1,021,905
Denominator:
Weighted average shares outstanding - basic 14,019,317 12,657,453 13,694,117 12,004,881
Effect of stock plans — — — —
Weighted average shares outstanding - diluted 14,019,317 12,657,453 13,694,117 12,004,881
Earnings per common share:
Basic $ 0.07 $ 0.08 $ 0.40 $ 0.09
Diluted 0.07 0.08 0.40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Sep. 30, 2021</t>
        </is>
      </c>
      <c r="C1" s="2" t="inlineStr">
        <is>
          <t>Dec. 31, 2020</t>
        </is>
      </c>
    </row>
    <row r="2">
      <c r="A2" s="3" t="inlineStr">
        <is>
          <t>Assets</t>
        </is>
      </c>
    </row>
    <row r="3">
      <c r="A3" s="4" t="inlineStr">
        <is>
          <t>Cash and due from banks</t>
        </is>
      </c>
      <c r="B3" s="6" t="n">
        <v>9044291</v>
      </c>
      <c r="C3" s="6" t="n">
        <v>5957564</v>
      </c>
    </row>
    <row r="4">
      <c r="A4" s="4" t="inlineStr">
        <is>
          <t>Interest-bearing deposits in other banks</t>
        </is>
      </c>
      <c r="B4" s="5" t="n">
        <v>107284223</v>
      </c>
      <c r="C4" s="5" t="n">
        <v>74428175</v>
      </c>
    </row>
    <row r="5">
      <c r="A5" s="4" t="inlineStr">
        <is>
          <t>Cash and cash equivalents</t>
        </is>
      </c>
      <c r="B5" s="5" t="n">
        <v>116328514</v>
      </c>
      <c r="C5" s="5" t="n">
        <v>80385739</v>
      </c>
    </row>
    <row r="6">
      <c r="A6" s="4" t="inlineStr">
        <is>
          <t>Securities available for sale</t>
        </is>
      </c>
      <c r="B6" s="5" t="n">
        <v>18212547</v>
      </c>
      <c r="C6" s="5" t="n">
        <v>11870508</v>
      </c>
    </row>
    <row r="7">
      <c r="A7" s="4" t="inlineStr">
        <is>
          <t>Securities held to maturity (fair value of $75,904,990 and $58,872,451, respectively)</t>
        </is>
      </c>
      <c r="B7" s="5" t="n">
        <v>75020011</v>
      </c>
      <c r="C7" s="5" t="n">
        <v>57504443</v>
      </c>
    </row>
    <row r="8">
      <c r="A8" s="4" t="inlineStr">
        <is>
          <t>Loan held for sale</t>
        </is>
      </c>
      <c r="B8" s="5" t="n">
        <v>996393</v>
      </c>
    </row>
    <row r="9">
      <c r="A9" s="4" t="inlineStr">
        <is>
          <t>Loans, net of allowance of $2,153,174 and $2,241,174, respectively</t>
        </is>
      </c>
      <c r="B9" s="5" t="n">
        <v>579914636</v>
      </c>
      <c r="C9" s="5" t="n">
        <v>557690853</v>
      </c>
    </row>
    <row r="10">
      <c r="A10" s="4" t="inlineStr">
        <is>
          <t>Premises and equipment, net</t>
        </is>
      </c>
      <c r="B10" s="5" t="n">
        <v>8130775</v>
      </c>
      <c r="C10" s="5" t="n">
        <v>5671097</v>
      </c>
    </row>
    <row r="11">
      <c r="A11" s="4" t="inlineStr">
        <is>
          <t>Federal Home Loan Bank (FHLB) stock and other restricted securities</t>
        </is>
      </c>
      <c r="B11" s="5" t="n">
        <v>5134000</v>
      </c>
      <c r="C11" s="5" t="n">
        <v>5858100</v>
      </c>
    </row>
    <row r="12">
      <c r="A12" s="4" t="inlineStr">
        <is>
          <t>Accrued interest receivable</t>
        </is>
      </c>
      <c r="B12" s="5" t="n">
        <v>2725700</v>
      </c>
      <c r="C12" s="5" t="n">
        <v>2855425</v>
      </c>
    </row>
    <row r="13">
      <c r="A13" s="4" t="inlineStr">
        <is>
          <t>Core deposit intangibles</t>
        </is>
      </c>
      <c r="B13" s="5" t="n">
        <v>354877</v>
      </c>
    </row>
    <row r="14">
      <c r="A14" s="4" t="inlineStr">
        <is>
          <t>Bank-owned life insurance</t>
        </is>
      </c>
      <c r="B14" s="5" t="n">
        <v>25307462</v>
      </c>
      <c r="C14" s="5" t="n">
        <v>16915637</v>
      </c>
    </row>
    <row r="15">
      <c r="A15" s="4" t="inlineStr">
        <is>
          <t>Other assets</t>
        </is>
      </c>
      <c r="B15" s="5" t="n">
        <v>2908487</v>
      </c>
      <c r="C15" s="5" t="n">
        <v>2153076</v>
      </c>
    </row>
    <row r="16">
      <c r="A16" s="4" t="inlineStr">
        <is>
          <t>Total Assets</t>
        </is>
      </c>
      <c r="B16" s="5" t="n">
        <v>835033402</v>
      </c>
      <c r="C16" s="5" t="n">
        <v>740904878</v>
      </c>
    </row>
    <row r="17">
      <c r="A17" s="3" t="inlineStr">
        <is>
          <t>Liabilities and Equity</t>
        </is>
      </c>
    </row>
    <row r="18">
      <c r="A18" s="4" t="inlineStr">
        <is>
          <t>Non-interest bearing deposits</t>
        </is>
      </c>
      <c r="B18" s="5" t="n">
        <v>36207139</v>
      </c>
      <c r="C18" s="5" t="n">
        <v>27061629</v>
      </c>
    </row>
    <row r="19">
      <c r="A19" s="4" t="inlineStr">
        <is>
          <t>Interest bearing deposits</t>
        </is>
      </c>
      <c r="B19" s="5" t="n">
        <v>555012875</v>
      </c>
      <c r="C19" s="5" t="n">
        <v>474911402</v>
      </c>
    </row>
    <row r="20">
      <c r="A20" s="4" t="inlineStr">
        <is>
          <t>Total Deposits</t>
        </is>
      </c>
      <c r="B20" s="5" t="n">
        <v>591220014</v>
      </c>
      <c r="C20" s="5" t="n">
        <v>501973031</v>
      </c>
    </row>
    <row r="21">
      <c r="A21" s="4" t="inlineStr">
        <is>
          <t>FHLB advances</t>
        </is>
      </c>
      <c r="B21" s="5" t="n">
        <v>90102901</v>
      </c>
      <c r="C21" s="5" t="n">
        <v>104290920</v>
      </c>
    </row>
    <row r="22">
      <c r="A22" s="4" t="inlineStr">
        <is>
          <t>Advance payments by borrowers for taxes and insurance</t>
        </is>
      </c>
      <c r="B22" s="5" t="n">
        <v>3589197</v>
      </c>
      <c r="C22" s="5" t="n">
        <v>2560089</v>
      </c>
    </row>
    <row r="23">
      <c r="A23" s="4" t="inlineStr">
        <is>
          <t>Other liabilities</t>
        </is>
      </c>
      <c r="B23" s="5" t="n">
        <v>4506174</v>
      </c>
      <c r="C23" s="5" t="n">
        <v>3612762</v>
      </c>
    </row>
    <row r="24">
      <c r="A24" s="4" t="inlineStr">
        <is>
          <t>Total liabilities</t>
        </is>
      </c>
      <c r="B24" s="5" t="n">
        <v>689418286</v>
      </c>
      <c r="C24" s="5" t="n">
        <v>61243680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1,000,000 shares authorized, none issued and outstanding at September 30, 2021 and December 31, 2020</t>
        </is>
      </c>
      <c r="B27" s="4" t="inlineStr">
        <is>
          <t xml:space="preserve"> </t>
        </is>
      </c>
      <c r="C27" s="4" t="inlineStr">
        <is>
          <t xml:space="preserve"> </t>
        </is>
      </c>
    </row>
    <row r="28">
      <c r="A28" s="4" t="inlineStr">
        <is>
          <t>Common stock $0.01 par value, 30,000,000 shares authorized, 14,631,679 issued and outstanding at September 30, 2021 and 13,157,525 at December 31, 2020</t>
        </is>
      </c>
      <c r="B28" s="5" t="n">
        <v>146316</v>
      </c>
      <c r="C28" s="5" t="n">
        <v>131575</v>
      </c>
    </row>
    <row r="29">
      <c r="A29" s="4" t="inlineStr">
        <is>
          <t>Additional paid-in capital</t>
        </is>
      </c>
      <c r="B29" s="5" t="n">
        <v>68291158</v>
      </c>
      <c r="C29" s="5" t="n">
        <v>56975187</v>
      </c>
    </row>
    <row r="30">
      <c r="A30" s="4" t="inlineStr">
        <is>
          <t>Retained earnings</t>
        </is>
      </c>
      <c r="B30" s="5" t="n">
        <v>82846943</v>
      </c>
      <c r="C30" s="5" t="n">
        <v>77359737</v>
      </c>
    </row>
    <row r="31">
      <c r="A31" s="4" t="inlineStr">
        <is>
          <t>Unearned ESOP shares (469,980 shares at September 30, 2021 and 489,983 shares at December 31, 2020)</t>
        </is>
      </c>
      <c r="B31" s="5" t="n">
        <v>-5499507</v>
      </c>
      <c r="C31" s="5" t="n">
        <v>-5725410</v>
      </c>
    </row>
    <row r="32">
      <c r="A32" s="4" t="inlineStr">
        <is>
          <t>Accumulated other comprehensive loss</t>
        </is>
      </c>
      <c r="B32" s="5" t="n">
        <v>-169794</v>
      </c>
      <c r="C32" s="5" t="n">
        <v>-273013</v>
      </c>
    </row>
    <row r="33">
      <c r="A33" s="4" t="inlineStr">
        <is>
          <t>Total stockholders’ equity</t>
        </is>
      </c>
      <c r="B33" s="5" t="n">
        <v>145615116</v>
      </c>
      <c r="C33" s="5" t="n">
        <v>128468076</v>
      </c>
    </row>
    <row r="34">
      <c r="A34" s="4" t="inlineStr">
        <is>
          <t>Total liabilities and stockholders’ equity</t>
        </is>
      </c>
      <c r="B34" s="6" t="n">
        <v>835033402</v>
      </c>
      <c r="C34" s="6" t="n">
        <v>740904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CQUISITION OF GIBRALTAR BANK (Tables)</t>
        </is>
      </c>
      <c r="B1" s="2" t="inlineStr">
        <is>
          <t>9 Months Ended</t>
        </is>
      </c>
    </row>
    <row r="2">
      <c r="B2" s="2" t="inlineStr">
        <is>
          <t>Sep. 30, 2021</t>
        </is>
      </c>
    </row>
    <row r="3">
      <c r="A3" s="3" t="inlineStr">
        <is>
          <t>Business Combinations [Abstract]</t>
        </is>
      </c>
    </row>
    <row r="4">
      <c r="A4" s="4" t="inlineStr">
        <is>
          <t>Schedule of Assets Acquired and Liabilities Assumed</t>
        </is>
      </c>
      <c r="B4" s="4" t="inlineStr">
        <is>
          <t>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t>
        </is>
      </c>
    </row>
    <row r="5">
      <c r="A5" s="4" t="inlineStr">
        <is>
          <t>Schedule of PCI Loans Acquired Accounted for as Debt Securities</t>
        </is>
      </c>
      <c r="B5" s="4" t="inlineStr">
        <is>
          <t xml:space="preserve">The following table details the PCI loans that are accounted for in accordance with FASB ASC 310-30 as of March 1, 2021: (Dollars in thousands)
Contractually required principal and interest at acquisition $ 8,346
Contractual cash flows not expected to be collected (nonaccretable difference) ( 1,412 )
Expected cash flows at acquisition 6,934
Interest component of expected cash flows (accretable discount) ( 846 )
Fair value of acquired PCI loans $ 6,088 </t>
        </is>
      </c>
    </row>
    <row r="6">
      <c r="A6" s="4" t="inlineStr">
        <is>
          <t>Schedule of Loans Acquired Not Identified as PCI Loans</t>
        </is>
      </c>
      <c r="B6" s="4" t="inlineStr">
        <is>
          <t xml:space="preserve">The following table details loans that were not identified as PCI loans as of March 1, 2021: (Dollars in thousands)
Contractually required principal at acquisition $ 91,906
Contractual cash flows not expected to be collected (credit mark) ( 9,978 )
Expected cash flows at acquisition 81,928
Interest component of expected cash flows (accretable premium) 143
Fair value of acquired loans accounted for under FASB ASC 310-30 $ 82,071 </t>
        </is>
      </c>
    </row>
    <row r="7">
      <c r="A7" s="4" t="inlineStr">
        <is>
          <t>Schedule of Business Acquisition Actual Operating Results</t>
        </is>
      </c>
      <c r="B7" s="4" t="inlineStr">
        <is>
          <t xml:space="preserve">The following table presents actual operating results attributable to Gibraltar Ban0.7k since the March 1, 2021 acquisition date through September 30, 2021. This information does not include purchase accounting adjustments or acquisition integration costs.
Gibraltar March 1, 2021 to September 30, 2021
Net interest income $ 1,479
Non-interest income 1,050
Non-interest expense 357
Pre-tax income 2,172
Income tax expense 611
Net Income $ 1,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1</t>
        </is>
      </c>
    </row>
    <row r="3">
      <c r="A3" s="3" t="inlineStr">
        <is>
          <t>Investments Debt And Equity Securities [Abstract]</t>
        </is>
      </c>
    </row>
    <row r="4">
      <c r="A4" s="4" t="inlineStr">
        <is>
          <t>Summary of amortized cost, fair value, and gross unrealized gains and losses of securities available for sale</t>
        </is>
      </c>
      <c r="B4" s="4" t="inlineStr">
        <is>
          <t xml:space="preserve">The following table summarizes the amortized cost, fair value, and gross unrealized gains and losses of securities available for sale at September 30, 2021 and December 31, 2020:
Amortized Gross Gross Fair
September 30, 2021
Corporate bonds due in:
One through five years $ 5,377,667 $ 41,596 $ — $ 5,419,263
Five through ten years 1,002,690 7,567 — 1,010,257
MBSs – residential 9,449,748 111,567 ( 1,560 ) 9,559,755
MBSs – commercial 2,229,927 — ( 6,654 ) 2,223,273
Total $ 18,060,031 $ 160,730 $ ( 8,214 ) $ 18,212,547
Amortized Gross Gross Fair
December 31, 2020
Corporate bonds due in:
Less than one year $ 1,001,354 $ 954 $ — $ 1,002,308
One through five years 5,369,527 31,407 ( 4,186 ) 5,396,748
MBSs – residential 5,359,734 114,426 ( 2,708 ) 5,471,452
Total $ 11,730,615 $ 146,787 $ ( 6,894 ) $ 11,870,508 </t>
        </is>
      </c>
    </row>
    <row r="5">
      <c r="A5" s="4" t="inlineStr">
        <is>
          <t>Summary of debt securities available for sale and unrealized loss position</t>
        </is>
      </c>
      <c r="B5" s="4" t="inlineStr">
        <is>
          <t>The age of unrealized losses and the fair value of related securities as of September 30, 2021 and December 31, 2020 were as follows:
Less Than 12 Months 12 Months or More Total
Fair Unrealized Fair Unrealized Fair Unrealized
September 30, 2021
MBSs – residential $ — $ — $ 257,976 $ ( 1,560 ) $ 257,976 $ ( 1,560 )
MBSs – commercial 2,223,273 ( 6,654 ) — — 2,223,273 ( 6,654 )
Total $ 2,223,273 $ ( 6,654 ) $ 257,976 $ ( 1,560 ) $ 2,481,249 $ ( 8,214 )
Less Than 12 Months 12 Months or More Total
Fair Unrealized Fair Unrealized Fair Unrealized
December 31, 2020
Corporate bonds $ — $ — $ 2,005,441 $ ( 4,186 ) $ 2,005,441 $ ( 4,186 )
MBSs – residential 271,340 ( 2,708 ) — — 271,340 ( 2,708 )
Total $ 271,340 $ ( 2,708 ) $ 2,005,441 $ ( 4,186 ) $ 2,276,781 $ ( 6,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9 Months Ended</t>
        </is>
      </c>
    </row>
    <row r="2">
      <c r="B2" s="2" t="inlineStr">
        <is>
          <t>Sep. 30, 2021</t>
        </is>
      </c>
    </row>
    <row r="3">
      <c r="A3" s="3" t="inlineStr">
        <is>
          <t>Investments Debt And Equity Securities [Abstract]</t>
        </is>
      </c>
    </row>
    <row r="4">
      <c r="A4" s="4" t="inlineStr">
        <is>
          <t>Summary of amortized cost, fair value, and gross unrecognized gains and losses of securities held to maturity</t>
        </is>
      </c>
      <c r="B4" s="4" t="inlineStr">
        <is>
          <t xml:space="preserve">The following table summarizes the amortized cost, fair value, and gross unrecognized gains and losses of securities held to maturity at September 30, 2021 and December 31, 2020:
Amortized Gross Gross Fair
September 30, 2021
U.S. Government-sponsored agencies due in:
More than ten years $ 500,569 $ 193 $ — $ 500,762
Corporate bonds due in:
Five through ten years 13,674,044 480,996 ( 26,307 ) 14,128,733
Municipal obligations due in:
Less than one year 4,006,508 11,935 ( 5,112 ) 4,013,331
One through five years 320,000 6,944 — 326,944
Five through ten years 375,000 30,848 — 405,848
Greater than ten years 1,223,516 100 — 1,223,616
MBSs:
Residential 18,036,058 162,791 ( 156,333 ) 18,042,516
Commercial 36,884,316 593,461 ( 214,537 ) 37,263,240
Total $ 75,020,011 $ 1,287,268 $ ( 402,289 ) $ 75,904,990
Amortized Gross Gross Fair
December 31, 2020
Corporate bonds due in:
Less than one year $ 1,501,179 $ 13,616 $ — $ 1,514,795
One through five years 8,635,831 221,716 ( 2,520 ) 8,855,027
Municipal obligations due in:
Less than one year 2,764,079 4,944 ( 141 ) 2,768,882
One through five years 1,057,609 30,492 — 1,088,101
Five through ten years 375,000 32,201 — 407,201
MBSs:
Residential 11,906,884 144,863 ( 15,440 ) 12,036,307
Commercial 31,263,861 997,319 ( 59,042 ) 32,202,138
Total $ 57,504,443 $ 1,445,151 $ ( 77,143 ) $ 58,872,451 </t>
        </is>
      </c>
    </row>
    <row r="5">
      <c r="A5" s="4" t="inlineStr">
        <is>
          <t>Summary of debt securities held to maturity and unrealized loss position</t>
        </is>
      </c>
      <c r="B5" s="4" t="inlineStr">
        <is>
          <t>The age of unrecognized losses and the fair value of related securities were as follows:
Less Than 12 Months 12 Months or More Total
Fair Unrecognized Fair Unrecognized Fair Unrecognized
September 30, 2021
Corporate bonds $ 3,160,897 $ ( 26,307 ) $ — $ — $ 3,160,897 $ ( 26,307 )
Municipal bonds 2,944,888 ( 5,112 ) — — 2,944,888 ( 5,112 )
MBSs – residential 6,200,644 ( 155,293 ) 81,842 ( 1,040 ) 6,282,486 ( 156,333 )
MBSs – commercial 10,377,986 ( 77,071 ) 2,483,979 ( 137,466 ) 10,377,986 ( 214,537 )
Total $ 22,684,415 $ ( 263,783 ) $ 2,565,821 $ ( 138,506 ) $ 22,766,257 $ ( 402,289 )
Less Than 12 Months 12 Months or More Total
Fair Unrecognized Fair Unrecognized Fair Unrecognized
December 31, 2020
Corporate bonds $ 747,480 $ ( 2,520 ) $ — $ — $ 747,480 $ ( 2,520 )
Municipal bonds 1,436,454 ( 141 ) — — 1,436,454 ( 141 )
MBSs – residential 2,403,485 ( 15,440 ) — — 2,403,485 ( 15,440 )
MBSs – commercial 2,652,666 ( 59,042 ) — — 2,652,666 ( 59,042 )
Total $ 7,240,085 $ ( 77,143 ) $ — $ — $ 7,240,085 $ ( 77,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ummary of loans receivable</t>
        </is>
      </c>
      <c r="B4" s="4" t="inlineStr">
        <is>
          <t xml:space="preserve">Loans are summarized as follows at September 30, 2021 and December 31, 2020:
September 30, December 31,
Real estate: (unaudited)
Residential $ 328,878,125 $ 340,000,989
Commercial and multi-family real estate 177,530,098 171,634,451
Construction 37,150,933 9,930,959
Commercial and industrial 10,151,860 13,652,248
Consumer:
Home equity and other 28,356,794 24,713,380
Total loans 582,067,810 559,932,027
Allowance for loan losses ( 2,153,174 ) ( 2,241,174 )
Net loans $ 579,914,636 $ 557,690,853 </t>
        </is>
      </c>
    </row>
    <row r="5">
      <c r="A5" s="4" t="inlineStr">
        <is>
          <t>Schedule of Changes in Accretable Yield for PCI Loans</t>
        </is>
      </c>
      <c r="B5" s="4" t="inlineStr">
        <is>
          <t xml:space="preserve">The following table presents changes in accretable yield for PCI loans for the nine months ended September 30, 2021 and 2020.
Nine months ended Nine months ended September 30, 2020
Balance at the beginning of period $ — $ —
Acquisition 217,789 —
Accretion ( 45,095 ) —
Reclassification of non-accretable discount — —
Balance at the end of period $ 172,694 $ — </t>
        </is>
      </c>
    </row>
    <row r="6">
      <c r="A6" s="4" t="inlineStr">
        <is>
          <t>Summary of activity in the allowance for loan losses by portfolio segment</t>
        </is>
      </c>
      <c r="B6" s="4" t="inlineStr">
        <is>
          <t xml:space="preserve">The following table presents the activity in the allowance for loan losses by portfolio segments for the three months ended September 30, 2021 and 2020.
Residential Commercial Construction Commercial Consumer Total
Three months
Allowance for loan losses:
Beginning balance $ 1,126,694 $ 853,000 $ 54,000 $ 8,480 $ 86,000 $ 2,128,174
(Credit) provision for loan losses 195,880 ( 295,500 ) 121,500 320 2,800 25,000
Loans charged off — — — — — —
Recoveries — — — — — —
Total ending allowance balance $ 1,322,574 $ 557,500 $ 175,500 $ 8,800 $ 88,800 $ 2,153,174
September 30, 2020
Allowance for loan losses:
Beginning balance $ 1,357,674 $ 770,000 $ 34,500 $ 16,000 $ 88,000 $ 2,266,174
(Credit) provision for loan losses ( 50,500 ) 70,000 6,000 ( 1,000 ) 500 25,000
Loans charged off — — — — — —
Recoveries 25,000 — — — — 25,000
Total ending allowance balance $ 1,332,174 $ 840,000 $ 40,500 $ 15,000 $ 88,500 $ 2,316,174
Residential Commercial Construction Commercial Consumer Total
Nine months
Allowance for loan losses:
Beginning balance $ 1,254,174 $ 841,000 $ 45,000 $ 14,000 $ 87,000 $ 2,241,174
Provision for loan losses (credit) 68,400 ( 283,500 ) 130,500 ( 5,200 ) 1,800 ( 88,000 )
Loans charged off — — — — — —
Recoveries — — — — — —
Total ending allowance balance $ 1,322,574 $ 557,500 $ 175,500 $ 8,800 $ 88,800 $ 2,153,174
September 30, 2020
Allowance for loan losses:
Beginning balance $ 1,383,174 $ 512,000 $ 26,000 $ 9,000 $ 86,000 $ 2,016,174
Provision for loan losses (credit) ( 76,000 ) 328,000 14,500 6,000 2,500 275,000
Loans charged off — — — — — —
Recoveries 25,000 — — — — 25,000
Total ending allowance balance $ 1,332,174 $ 840,000 $ 40,500 $ 15,000 $ 88,500 $ 2,316,174 </t>
        </is>
      </c>
    </row>
    <row r="7">
      <c r="A7" s="4" t="inlineStr">
        <is>
          <t>Summary of allowance for loan losses and the recorded investment in loans by portfolio segments</t>
        </is>
      </c>
      <c r="B7" s="4" t="inlineStr">
        <is>
          <t xml:space="preserve">The following table presents the balance in the allowance for loan losses and the recorded investment in loans by portfolio segments and based on impairment method as of September 30, 2021 and December 31, 2020:
Residential Commercial Construction Commercial Consumer Total
September 30, 2021
Allowance for loan losses:
Ending allowance balance
Individually evaluated for $ 35,859 $ — $ — $ — $ — $ 35,859
Collectively evaluated for 1,286,715 557,500 175,500 8,800 88,800 2,117,315
Acquired with deteriorated — — — — — —
Total ending allowance balance $ 1,322,574 $ 557,500 $ 175,500 $ 8,800 $ 88,800 $ 2,153,174
Loans:
Loans individually evaluated $ 2,273,914 $ — $ — $ — $ 40,719 $ 2,314,633
Loans collectively evaluated 323,033,236 176,573,114 37,150,933 10,151,860 28,296,773 575,205,916
Loans acquired with deteriorated 3,570,975 956,984 — — 19,302 4,547,261
Total ending loan balance $ 328,878,125 $ 177,530,098 $ 37,150,933 $ 10,151,860 $ 28,356,794 $ 582,067,810
December 31, 2020
Allowance for loan losses:
Ending allowance balance
Individually evaluated for $ 35,859 $ — $ — $ — $ — $ 35,859
Collectively evaluated for 1,218,315 841,000 45,000 14,000 87,000 2,205,315
Total ending allowance balance $ 1,254,174 $ 841,000 $ 45,000 $ 14,000 $ 87,000 $ 2,241,174
Loans:
Loans individually evaluated $ 1,082,371 $ 223,352 $ — $ — $ 19,044 $ 1,324,767
Loans collectively evaluated 338,918,618 171,411,099 9,930,959 13,652,248 24,694,336 558,607,260
Total ending loan balance $ 340,000,989 $ 171,634,451 $ 9,930,959 $ 13,652,248 $ 24,713,380 $ 559,932,027 </t>
        </is>
      </c>
    </row>
    <row r="8">
      <c r="A8" s="4" t="inlineStr">
        <is>
          <t>Summary of impaired loans</t>
        </is>
      </c>
      <c r="B8" s="4" t="inlineStr">
        <is>
          <t xml:space="preserve">Impaired loans as of and for the three and nine months ended September 30, 2021 were as follows:
Loans recorded Loans recorded Amount of losses allocated
Residential first mortgages $ 2,098,727 $ 175,339 $ 35,859
Commercial and Multi-Family — — —
Construction — — —
Commercial &amp; Industrial — — —
Home equity &amp; other consumer 40,567 — —
$ 2,139,294 $ 175,339 $ 35,859
Average loans for the
Three months ended Nine months ended
Residential first mortgages $ 1,745,580 $ 1,534,737
Commercial and Multi-Family 111,267 148,084
Construction — —
Commercial &amp; Industrial — —
Home equity &amp; other consumer 29,774 26,155
$ 1,886,621 $ 1,708,976 Impaired loans as of December 31, 2020 and for the three and nine months ended September 30, 2020 were as follows:
Loans recorded Loans recorded Amount of losses allocated
Residential first mortgages $ 904,730 $ 177,641 $ 35,859
Commercial and Multi-Family 223,352 — —
Construction — — —
Commercial &amp; Industrial — — —
Home equity &amp; other consumer 19,044 — —
$ 1,147,126 $ 177,641 $ 35,859
Average loans for the
Three months ended September 30, 2020 Nine months ended September 30, 2020
Residential first mortgages $ 1,143,912 $ 1,231,099
Commercial and Multi-Family 225,714 227,226
Construction — —
Commercial &amp; Industrial — —
Home equity &amp; other consumer 19,232 19,353
$ 1,163,144 $ 1,250,452 </t>
        </is>
      </c>
    </row>
    <row r="9">
      <c r="A9" s="4" t="inlineStr">
        <is>
          <t>Summary of recorded investment in nonaccrual and past due</t>
        </is>
      </c>
      <c r="B9" s="4" t="inlineStr">
        <is>
          <t xml:space="preserve">The following table presents the recorded investment in nonaccrual and loans past due 90 days or more and still on accrual by class of loans as of September 30, 2021 and December 31, 2020:
Nonaccrual Loans Past
September 30, 2021
Residential $ 735,144 $ —
Commercial and multi-family — —
Consumer 18,639 —
Total $ 753,783 $ —
December 31, 2020
Residential $ 673,539 $ —
Commercial and multi-family — —
Consumer 19,044 —
Total $ 692,583 $ — </t>
        </is>
      </c>
    </row>
    <row r="10">
      <c r="A10" s="4" t="inlineStr">
        <is>
          <t>Summary of aging of loans receivable by portfolio segment</t>
        </is>
      </c>
      <c r="B10" s="4" t="inlineStr">
        <is>
          <t xml:space="preserve">The following table presents the aging of the recorded investment in past due loans as of September 30, 2021 and December 31, 2020, by class of loans:
30-59 Days 60-89 Days Greater than Total Due Loans Not PCI loans Total
September 30, 2021
Residential $ — $ 281,958 $ 113,007 $ 394,965 $ 324,912,185 $ 3,570,975 $ 328,878,125
Commercial and multi-family — — — — 176,573,114 956,984 177,530,098
Construction — — — — 37,150,933 — 37,150,933
Commercial and industrial — 992,354 — 992,354 9,159,506 — 10,151,860
Consumer — 21,692 — 21,692 28,315,800 19,302 28,356,794
Total $ — $ 1,296,004 $ 113,007 $ 1,409,011 $ 576,111,538 $ 4,547,261 $ 582,067,810
December 31, 2020
Residential $ — $ 702,497 $ 24,628 $ 727,125 $ 339,273,864 $ — $ 340,000,989
Commercial and multi-family — — — — 171,634,451 — 171,634,451
Construction — — — — 9,930,959 — 9,930,959
Commercial and industrial — — — — 13,652,248 — 13,652,248
Home Equity &amp; Consumer 160,382 — — 160,382 24,552,998 — 24,713,380
Total $ 160,382 $ 702,497 $ 24,628 $ 887,507 $ 559,044,520 $ — $ 559,932,027 </t>
        </is>
      </c>
    </row>
    <row r="11">
      <c r="A11" s="4" t="inlineStr">
        <is>
          <t>Summary of loans receivable by credit quality risk</t>
        </is>
      </c>
      <c r="B11" s="4" t="inlineStr">
        <is>
          <t xml:space="preserve">Based on the most recent analysis performed, the risk category of loans by class is as follows:
Pass Special Substandard Doubtful Totals
September 30, 2021
Residential $ 327,094,032 $ 800,814 $ 983,279 $ — $ 328,878,125
Commercial and multi-family 175,831,321 — 1,698,777 — 177,530,098
Construction 37,150,933 — — — 37,150,933
Commercial and industrial 10,151,860 — — — 10,151,860
Consumer 28,316,227 21,928 18,639 — 28,356,794
Total $ 578,544,373 $ 822,742 $ 2,700,695 $ — $ 582,067,810
December 31, 2020
Residential $ 338,786,939 $ 567,766 $ 646,284 $ — $ 340,000,989
Commercial and multi-family 170,181,704 — 1,452,747 — 171,634,451
Construction 9,930,959 — — — 9,930,959
Commercial and industrial 13,652,248 — — — 13,652,248
Consumer 24,694,336 — 19,044 — 24,713,380
Total $ 557,246,186 $ 567,766 $ 2,118,075 $ — $ 559,93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Restricted Stock Activity</t>
        </is>
      </c>
      <c r="B4" s="4" t="inlineStr">
        <is>
          <t xml:space="preserve">The following is a summary of the Company's restricted stock activity during the nine months ended September 30, 2021:
Number of Restricted Shares Weighted Average Grant Date Fair Value
Outstanding, January 1, 2021 — $ —
Granted 226,519 10.45
Outstanding, September 30, 2021 226,519 10.45 </t>
        </is>
      </c>
    </row>
    <row r="5">
      <c r="A5" s="4" t="inlineStr">
        <is>
          <t>Summary of Option Activity</t>
        </is>
      </c>
      <c r="B5" s="4" t="inlineStr">
        <is>
          <t xml:space="preserve">The following is a summary of the Company's option activity during the nine months ended September 30, 2021:
Number of Stock Options Weighted Average Exercise Price Weighted Average Remaining Contractual Term (in years) Aggregate Intrinsic Value
Outstanding, January 1, 2021 $ — $ — $ —
Granted 526,119 10.45 6.5 $ 100,000
Outstanding, September 30, 2021 526,119 10.45 6.5 $ 100,000
Options exercisable at September 30, 202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outstanding firm commitments</t>
        </is>
      </c>
      <c r="B4" s="4" t="inlineStr">
        <is>
          <t xml:space="preserve">The Bank had outstanding firm commitments, all of which expire within two months, to originate, loans at September 30, 2021 and December 31, 2020 as follows:
September 30, December 31,
Fixed Rate
Residential mortgage loans $ 9,503,675 $ 8,524,000
Commercial real estate 736,250 1,830,000
Commercial and industrial — —
Construction 5,520,000 —
Home equity — 2,135,000
Total $ 15,759,925 $ 12,489,000
September 30, December 31,
Variable Rate
Residential mortgage loans $ — $ 1,500,000
Commercial real estate — 4,675,000
Commercial and industrial 50,000 —
Construction — —
Home equity 718,000 —
Total $ 768,000 $ 6,17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1</t>
        </is>
      </c>
    </row>
    <row r="3">
      <c r="A3" s="4" t="inlineStr">
        <is>
          <t>Summary of carrying amounts and estimated fair values of financial instruments</t>
        </is>
      </c>
      <c r="B3" s="4" t="inlineStr">
        <is>
          <t xml:space="preserve">The carrying amounts and estimated fair values of financial instruments, at September 30, 2021 and December 31, 2020, are as follows:
Carrying Fair Fair Value Measurement Placement
Amount Value (Level 1) (Level 2) (Level 3)
(In thousands)
September 30, 2021
Financial instruments - assets
Cash and due from banks $ 116,329 $ 116,329 $ 116,329 $ — $ —
Investment securities held-to-maturity 75,020 75,905 — 75,905 —
Loans 579,915 576,556 — — 576,556
Financial instruments - liabilities
Certificates of deposit 372,644 374,109 — 374,109 —
Borrowings 90,103 91,000 — 91,000 —
Carrying Fair Fair Value Measurement Placement
Amount Value (Level 1) (Level 2) (Level 3)
(In thousands)
December 31, 2020
Financial instruments - assets
Cash and due from banks $ 80,386 $ 80,386 $ 80,386 $ — $ —
Investment securities held-to-maturity 57,504 58,872 — 58,872 —
Loans 557,691 544,392 — — 544,392
Financial instruments - liabilities
Certificates of deposit 356,364 359,465 — 359,465 —
Borrowings 104,291 106,159 — 106,159 — </t>
        </is>
      </c>
    </row>
    <row r="4">
      <c r="A4" s="4" t="inlineStr">
        <is>
          <t>Fair Value, Recurring</t>
        </is>
      </c>
    </row>
    <row r="5">
      <c r="A5" s="4" t="inlineStr">
        <is>
          <t>Summary of fair value, assets measured on recurring and nonrecurring basis</t>
        </is>
      </c>
      <c r="B5" s="4" t="inlineStr">
        <is>
          <t xml:space="preserve">Assets measured at fair value on a recurring basis are summarized below:
Carrying Quoted Prices Significant Significant
As of September 30, 2021
Securities available for sale:
Corporate bonds $ 6,429,520 $ — $ 6,429,520 $ —
MBSs - residential 9,559,755 — 9,559,755 $ —
MBSs - commercial 2,223,273 — 2,223,273 —
$ 18,212,547 $ — $ 18,212,547 $ —
As of December 31, 2020
Securities available for sale:
Corporate bonds $ 6,399,056 $ — $ 6,399,056 $ —
MBSs - residential 5,471,452 — 5,471,452 —
$ 11,870,508 $ — $ 11,870,5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Stockholders Equity Note [Abstract]</t>
        </is>
      </c>
    </row>
    <row r="4">
      <c r="A4" s="4" t="inlineStr">
        <is>
          <t>Summary of accumulated other comprehensive income (loss)</t>
        </is>
      </c>
      <c r="B4" s="4" t="inlineStr">
        <is>
          <t>The components of accumulated other comprehensive loss included in equity (net of tax) for the three and nine months ended September 30, 2021 and 2020 is as follows:
Unrealized gain securities Benefit plans Total
Three months
Beginning balance at July 1, 2021 $ 121,332 $ ( 310,820 ) $ ( 189,488 )
Other comprehensive loss ( 11,689 ) — ( 11,689 )
Amounts reclassified — 31,383 31,383
Net period comprehensive (loss) income ( 11,689 ) 31,383 19,694
Ending balance $ 109,643 $ ( 279,437 ) $ ( 169,794 )
September 30, 2020
Beginning balance at July 1, 2020 $ 70,352 $ ( 369,764 ) $ ( 299,412 )
Other comprehensive gain before reclassification 32,543 — 32,543
Amounts reclassified — 27,896 27,896
Net period comprehensive income 32,543 27,896 60,439
Ending balance $ 102,895 $ ( 341,868 ) $ ( 238,973 )
Unrealized gain securities Benefit plans Total
Nine months
Beginning balance at January 1, 2021 $ 100,569 $ ( 373,582 ) $ ( 273,013 )
Other comprehensive gain 9,074 — 9,074
Amounts reclassified — 94,145 94,145
Net period comprehensive income 9,074 94,145 103,219
Ending balance $ 109,643 $ ( 279,437 ) $ ( 169,794 )
September 30, 2020
Beginning balance at January 1, 2020 $ 111,892 $ ( 425,557 ) $ ( 313,665 )
Other comprehensive (loss) ( 8,996 ) — ( 8,996 )
Amounts reclassified — 83,689 83,689
Net period comprehensive (loss) income ( 8,996 ) 83,689 74,693
Ending balance $ 102,895 $ ( 341,868 ) $ ( 238,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0" customWidth="1" min="2" max="2"/>
    <col width="47" customWidth="1" min="3" max="3"/>
    <col width="30" customWidth="1" min="4" max="4"/>
    <col width="20" customWidth="1" min="5" max="5"/>
  </cols>
  <sheetData>
    <row r="1">
      <c r="A1" s="1" t="inlineStr">
        <is>
          <t>SUMMARY OF SIGNIFICANT ACCOUNTING POLICIES - Additional Information (Detail)</t>
        </is>
      </c>
      <c r="B1" s="2" t="inlineStr">
        <is>
          <t>Feb. 28, 2021shares</t>
        </is>
      </c>
      <c r="C1" s="2" t="inlineStr">
        <is>
          <t>Jan. 15, 2020USD ($)Subsidiary$ / sharesshares</t>
        </is>
      </c>
      <c r="D1" s="2" t="inlineStr">
        <is>
          <t>Sep. 30, 2021$ / sharesshares</t>
        </is>
      </c>
      <c r="E1" s="2" t="inlineStr">
        <is>
          <t>Sep. 30, 2020shares</t>
        </is>
      </c>
    </row>
    <row r="2">
      <c r="A2" s="4" t="inlineStr">
        <is>
          <t>Number of subsidiaries | Subsidiary</t>
        </is>
      </c>
      <c r="C2" s="5" t="n">
        <v>2</v>
      </c>
    </row>
    <row r="3">
      <c r="A3" s="4" t="inlineStr">
        <is>
          <t>Shares issued during period</t>
        </is>
      </c>
      <c r="C3" s="5" t="n">
        <v>5657735</v>
      </c>
    </row>
    <row r="4">
      <c r="A4" s="4" t="inlineStr">
        <is>
          <t>Shares issued, price per share | $ / shares</t>
        </is>
      </c>
      <c r="C4" s="6" t="n">
        <v>10</v>
      </c>
    </row>
    <row r="5">
      <c r="A5" s="4" t="inlineStr">
        <is>
          <t>Net proceeds from issuance of common stock | $</t>
        </is>
      </c>
      <c r="C5" s="6" t="n">
        <v>54600000</v>
      </c>
    </row>
    <row r="6">
      <c r="A6" s="4" t="inlineStr">
        <is>
          <t>Issuance expenses | $</t>
        </is>
      </c>
      <c r="C6" s="6" t="n">
        <v>2000000</v>
      </c>
    </row>
    <row r="7">
      <c r="A7" s="4" t="inlineStr">
        <is>
          <t>Option to purchase common shares outstanding</t>
        </is>
      </c>
      <c r="D7" s="5" t="n">
        <v>526119</v>
      </c>
      <c r="E7" s="5" t="n">
        <v>0</v>
      </c>
    </row>
    <row r="8">
      <c r="A8" s="4" t="inlineStr">
        <is>
          <t>Options exercise price | $ / shares</t>
        </is>
      </c>
      <c r="D8" s="7" t="n">
        <v>10.45</v>
      </c>
    </row>
    <row r="9">
      <c r="A9" s="4" t="inlineStr">
        <is>
          <t>Restricted Stock</t>
        </is>
      </c>
    </row>
    <row r="10">
      <c r="A10" s="4" t="inlineStr">
        <is>
          <t>Restricted stock outstanding</t>
        </is>
      </c>
      <c r="D10" s="5" t="n">
        <v>226519</v>
      </c>
      <c r="E10" s="5" t="n">
        <v>0</v>
      </c>
    </row>
    <row r="11">
      <c r="A11" s="4" t="inlineStr">
        <is>
          <t>Bogota Savings Bank Charitable Foundation Inc.</t>
        </is>
      </c>
    </row>
    <row r="12">
      <c r="A12" s="4" t="inlineStr">
        <is>
          <t>Shares issued during period</t>
        </is>
      </c>
      <c r="C12" s="5" t="n">
        <v>263150</v>
      </c>
    </row>
    <row r="13">
      <c r="A13" s="4" t="inlineStr">
        <is>
          <t>Contribution for reorganization | $</t>
        </is>
      </c>
      <c r="C13" s="6" t="n">
        <v>250000</v>
      </c>
    </row>
    <row r="14">
      <c r="A14" s="4" t="inlineStr">
        <is>
          <t>Bogota Financial, MHC</t>
        </is>
      </c>
    </row>
    <row r="15">
      <c r="A15" s="4" t="inlineStr">
        <is>
          <t>Shares issued during period</t>
        </is>
      </c>
      <c r="B15" s="5" t="n">
        <v>1267916</v>
      </c>
      <c r="C15" s="5" t="n">
        <v>72366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earnings per share basic and Diluted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1042175</v>
      </c>
      <c r="C4" s="6" t="n">
        <v>1438724</v>
      </c>
      <c r="D4" s="6" t="n">
        <v>3006307</v>
      </c>
      <c r="E4" s="6" t="n">
        <v>956416</v>
      </c>
      <c r="F4" s="6" t="n">
        <v>1403073</v>
      </c>
      <c r="G4" s="6" t="n">
        <v>-1337583</v>
      </c>
      <c r="H4" s="6" t="n">
        <v>5487206</v>
      </c>
      <c r="I4" s="6" t="n">
        <v>1021905</v>
      </c>
    </row>
    <row r="5">
      <c r="A5" s="3" t="inlineStr">
        <is>
          <t>Denominator</t>
        </is>
      </c>
    </row>
    <row r="6">
      <c r="A6" s="4" t="inlineStr">
        <is>
          <t>Weighted average shares outstanding - basic</t>
        </is>
      </c>
      <c r="B6" s="5" t="n">
        <v>14019317</v>
      </c>
      <c r="E6" s="5" t="n">
        <v>12657453</v>
      </c>
      <c r="H6" s="5" t="n">
        <v>13694117</v>
      </c>
      <c r="I6" s="5" t="n">
        <v>12004881</v>
      </c>
    </row>
    <row r="7">
      <c r="A7" s="4" t="inlineStr">
        <is>
          <t>Weighted average shares outstanding - diluted</t>
        </is>
      </c>
      <c r="B7" s="5" t="n">
        <v>14019317</v>
      </c>
      <c r="E7" s="5" t="n">
        <v>12657453</v>
      </c>
      <c r="H7" s="5" t="n">
        <v>13694117</v>
      </c>
      <c r="I7" s="5" t="n">
        <v>12004881</v>
      </c>
    </row>
    <row r="8">
      <c r="A8" s="3" t="inlineStr">
        <is>
          <t>Earning per common share:</t>
        </is>
      </c>
    </row>
    <row r="9">
      <c r="A9" s="4" t="inlineStr">
        <is>
          <t>Basic</t>
        </is>
      </c>
      <c r="B9" s="7" t="n">
        <v>0.07000000000000001</v>
      </c>
      <c r="E9" s="7" t="n">
        <v>0.08</v>
      </c>
      <c r="H9" s="7" t="n">
        <v>0.4</v>
      </c>
      <c r="I9" s="7" t="n">
        <v>0.09</v>
      </c>
    </row>
    <row r="10">
      <c r="A10" s="4" t="inlineStr">
        <is>
          <t>Diluted</t>
        </is>
      </c>
      <c r="B10" s="7" t="n">
        <v>0.07000000000000001</v>
      </c>
      <c r="E10" s="7" t="n">
        <v>0.08</v>
      </c>
      <c r="H10" s="7" t="n">
        <v>0.4</v>
      </c>
      <c r="I10" s="7" t="n">
        <v>0.09</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9 Months Ended</t>
        </is>
      </c>
      <c r="C1" s="2" t="inlineStr">
        <is>
          <t>12 Months Ended</t>
        </is>
      </c>
    </row>
    <row r="2">
      <c r="B2" s="2" t="inlineStr">
        <is>
          <t>Sep. 30, 2021</t>
        </is>
      </c>
      <c r="C2" s="2" t="inlineStr">
        <is>
          <t>Dec. 31, 2020</t>
        </is>
      </c>
    </row>
    <row r="3">
      <c r="A3" s="3" t="inlineStr">
        <is>
          <t>Statement Of Financial Position [Abstract]</t>
        </is>
      </c>
    </row>
    <row r="4">
      <c r="A4" s="4" t="inlineStr">
        <is>
          <t>Fair value of Securities Maturities</t>
        </is>
      </c>
      <c r="B4" s="6" t="n">
        <v>75904990</v>
      </c>
      <c r="C4" s="6" t="n">
        <v>58872451</v>
      </c>
    </row>
    <row r="5">
      <c r="A5" s="4" t="inlineStr">
        <is>
          <t>Allowance For Loan</t>
        </is>
      </c>
      <c r="B5" s="6" t="n">
        <v>2153174</v>
      </c>
      <c r="C5" s="6" t="n">
        <v>2241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4631679</v>
      </c>
      <c r="C12" s="5" t="n">
        <v>13157525</v>
      </c>
    </row>
    <row r="13">
      <c r="A13" s="4" t="inlineStr">
        <is>
          <t>Common shares outstanding</t>
        </is>
      </c>
      <c r="B13" s="5" t="n">
        <v>14631679</v>
      </c>
      <c r="C13" s="5" t="n">
        <v>13157525</v>
      </c>
    </row>
    <row r="14">
      <c r="A14" s="4" t="inlineStr">
        <is>
          <t>Unearned ESOP Shares</t>
        </is>
      </c>
      <c r="B14" s="5" t="n">
        <v>469980</v>
      </c>
      <c r="C14" s="5" t="n">
        <v>48998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IBRALTAR BANK - Additional Information (Detail) - USD ($)</t>
        </is>
      </c>
      <c r="B1" s="2" t="inlineStr">
        <is>
          <t>Feb. 28, 2021</t>
        </is>
      </c>
      <c r="C1" s="2" t="inlineStr">
        <is>
          <t>Jan. 15, 2020</t>
        </is>
      </c>
      <c r="D1" s="2" t="inlineStr">
        <is>
          <t>Sep. 30, 2021</t>
        </is>
      </c>
      <c r="E1" s="2" t="inlineStr">
        <is>
          <t>Mar. 01, 2021</t>
        </is>
      </c>
    </row>
    <row r="2">
      <c r="A2" s="3" t="inlineStr">
        <is>
          <t>Business Acquisition [Line Items]</t>
        </is>
      </c>
    </row>
    <row r="3">
      <c r="A3" s="4" t="inlineStr">
        <is>
          <t>Issuance of common stock for initial public offering, net of expenses, shares</t>
        </is>
      </c>
      <c r="C3" s="5" t="n">
        <v>5657735</v>
      </c>
    </row>
    <row r="4">
      <c r="A4" s="4" t="inlineStr">
        <is>
          <t>Bargain purchase gain</t>
        </is>
      </c>
      <c r="D4" s="6" t="n">
        <v>1933397</v>
      </c>
    </row>
    <row r="5">
      <c r="A5" s="4" t="inlineStr">
        <is>
          <t>Fair value of purchased financial assets with credit impairment</t>
        </is>
      </c>
      <c r="D5" s="5" t="n">
        <v>4547261</v>
      </c>
    </row>
    <row r="6">
      <c r="A6" s="4" t="inlineStr">
        <is>
          <t>Gibraltar Bank</t>
        </is>
      </c>
    </row>
    <row r="7">
      <c r="A7" s="3" t="inlineStr">
        <is>
          <t>Business Acquisition [Line Items]</t>
        </is>
      </c>
    </row>
    <row r="8">
      <c r="A8" s="4" t="inlineStr">
        <is>
          <t>Bargain purchase gain</t>
        </is>
      </c>
      <c r="B8" s="6" t="n">
        <v>1933397</v>
      </c>
    </row>
    <row r="9">
      <c r="A9" s="4" t="inlineStr">
        <is>
          <t>Core deposit intangible</t>
        </is>
      </c>
      <c r="B9" s="6" t="n">
        <v>400000</v>
      </c>
    </row>
    <row r="10">
      <c r="A10" s="4" t="inlineStr">
        <is>
          <t>Merger-related expenses</t>
        </is>
      </c>
      <c r="D10" s="6" t="n">
        <v>392000</v>
      </c>
    </row>
    <row r="11">
      <c r="A11" s="4" t="inlineStr">
        <is>
          <t>Estimated useful life</t>
        </is>
      </c>
      <c r="B11" s="4" t="inlineStr">
        <is>
          <t>10 years</t>
        </is>
      </c>
    </row>
    <row r="12">
      <c r="A12" s="4" t="inlineStr">
        <is>
          <t>Fair value of purchased financial assets with credit impairment</t>
        </is>
      </c>
      <c r="E12" s="6" t="n">
        <v>82071000</v>
      </c>
    </row>
    <row r="13">
      <c r="A13" s="4" t="inlineStr">
        <is>
          <t>Gross contractual amounts receivable relating to purchased financial assets with credit impairment</t>
        </is>
      </c>
      <c r="E13" s="6" t="n">
        <v>91906000</v>
      </c>
    </row>
    <row r="14">
      <c r="A14" s="4" t="inlineStr">
        <is>
          <t>Gibraltar Bank | PCI Loans</t>
        </is>
      </c>
    </row>
    <row r="15">
      <c r="A15" s="3" t="inlineStr">
        <is>
          <t>Business Acquisition [Line Items]</t>
        </is>
      </c>
    </row>
    <row r="16">
      <c r="A16" s="4" t="inlineStr">
        <is>
          <t>Fair value of purchased financial assets with credit impairment</t>
        </is>
      </c>
      <c r="B16" s="6" t="n">
        <v>6100000</v>
      </c>
    </row>
    <row r="17">
      <c r="A17" s="4" t="inlineStr">
        <is>
          <t>Gross contractual amounts receivable relating to purchased financial assets with credit impairment</t>
        </is>
      </c>
      <c r="B17" s="6" t="n">
        <v>8300000</v>
      </c>
    </row>
    <row r="18">
      <c r="A18" s="4" t="inlineStr">
        <is>
          <t>Gibraltar Bank | Maximum</t>
        </is>
      </c>
    </row>
    <row r="19">
      <c r="A19" s="3" t="inlineStr">
        <is>
          <t>Business Acquisition [Line Items]</t>
        </is>
      </c>
    </row>
    <row r="20">
      <c r="A20" s="4" t="inlineStr">
        <is>
          <t>Measurement period for adjustments to provisional amounts</t>
        </is>
      </c>
      <c r="B20" s="4" t="inlineStr">
        <is>
          <t>1 year</t>
        </is>
      </c>
    </row>
    <row r="21">
      <c r="A21" s="4" t="inlineStr">
        <is>
          <t>Bogota Financial, MHC</t>
        </is>
      </c>
    </row>
    <row r="22">
      <c r="A22" s="3" t="inlineStr">
        <is>
          <t>Business Acquisition [Line Items]</t>
        </is>
      </c>
    </row>
    <row r="23">
      <c r="A23" s="4" t="inlineStr">
        <is>
          <t>Issuance of common stock for initial public offering, net of expenses, shares</t>
        </is>
      </c>
      <c r="B23" s="5" t="n">
        <v>1267916</v>
      </c>
      <c r="C23" s="5" t="n">
        <v>7236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Assets Acquired and Liabilities Assumed (Detail) - USD ($)</t>
        </is>
      </c>
      <c r="B1" s="2" t="inlineStr">
        <is>
          <t>Feb. 28, 2021</t>
        </is>
      </c>
      <c r="C1" s="2" t="inlineStr">
        <is>
          <t>Sep. 30, 2021</t>
        </is>
      </c>
    </row>
    <row r="2">
      <c r="A2" s="3" t="inlineStr">
        <is>
          <t>Liabilities assumed</t>
        </is>
      </c>
    </row>
    <row r="3">
      <c r="A3" s="4" t="inlineStr">
        <is>
          <t>Bargain purchase gain recorded at merger</t>
        </is>
      </c>
      <c r="C3" s="6" t="n">
        <v>1933397</v>
      </c>
    </row>
    <row r="4">
      <c r="A4" s="4" t="inlineStr">
        <is>
          <t>Gibraltar Bank</t>
        </is>
      </c>
    </row>
    <row r="5">
      <c r="A5" s="3" t="inlineStr">
        <is>
          <t>Business Acquisition [Line Items]</t>
        </is>
      </c>
    </row>
    <row r="6">
      <c r="A6" s="4" t="inlineStr">
        <is>
          <t>Fair value of Equity acquired</t>
        </is>
      </c>
      <c r="B6" s="6" t="n">
        <v>11500000</v>
      </c>
    </row>
    <row r="7">
      <c r="A7" s="3" t="inlineStr">
        <is>
          <t>Assets Acquired</t>
        </is>
      </c>
    </row>
    <row r="8">
      <c r="A8" s="4" t="inlineStr">
        <is>
          <t>Cash and cash equivalents</t>
        </is>
      </c>
      <c r="B8" s="5" t="n">
        <v>19393090</v>
      </c>
    </row>
    <row r="9">
      <c r="A9" s="4" t="inlineStr">
        <is>
          <t>Securities held to maturity</t>
        </is>
      </c>
      <c r="B9" s="5" t="n">
        <v>7041949</v>
      </c>
    </row>
    <row r="10">
      <c r="A10" s="4" t="inlineStr">
        <is>
          <t>Federal Home Loan Bank stock and other restricted stock</t>
        </is>
      </c>
      <c r="B10" s="5" t="n">
        <v>603500</v>
      </c>
    </row>
    <row r="11">
      <c r="A11" s="4" t="inlineStr">
        <is>
          <t>Loans receivable</t>
        </is>
      </c>
      <c r="B11" s="5" t="n">
        <v>76763406</v>
      </c>
    </row>
    <row r="12">
      <c r="A12" s="4" t="inlineStr">
        <is>
          <t>Accrued interest receivable</t>
        </is>
      </c>
      <c r="B12" s="5" t="n">
        <v>302927</v>
      </c>
    </row>
    <row r="13">
      <c r="A13" s="4" t="inlineStr">
        <is>
          <t>Premises and equipment, net</t>
        </is>
      </c>
      <c r="B13" s="5" t="n">
        <v>1428361</v>
      </c>
    </row>
    <row r="14">
      <c r="A14" s="4" t="inlineStr">
        <is>
          <t>Core deposit intangible</t>
        </is>
      </c>
      <c r="B14" s="5" t="n">
        <v>400000</v>
      </c>
    </row>
    <row r="15">
      <c r="A15" s="4" t="inlineStr">
        <is>
          <t>Deferred taxes</t>
        </is>
      </c>
      <c r="B15" s="5" t="n">
        <v>728330</v>
      </c>
    </row>
    <row r="16">
      <c r="A16" s="4" t="inlineStr">
        <is>
          <t>Other assets</t>
        </is>
      </c>
      <c r="B16" s="5" t="n">
        <v>84281</v>
      </c>
    </row>
    <row r="17">
      <c r="A17" s="4" t="inlineStr">
        <is>
          <t>Total assets acquired</t>
        </is>
      </c>
      <c r="B17" s="5" t="n">
        <v>106745844</v>
      </c>
    </row>
    <row r="18">
      <c r="A18" s="3" t="inlineStr">
        <is>
          <t>Liabilities assumed</t>
        </is>
      </c>
    </row>
    <row r="19">
      <c r="A19" s="4" t="inlineStr">
        <is>
          <t>Deposits</t>
        </is>
      </c>
      <c r="B19" s="5" t="n">
        <v>81945477</v>
      </c>
    </row>
    <row r="20">
      <c r="A20" s="4" t="inlineStr">
        <is>
          <t>Borrowings</t>
        </is>
      </c>
      <c r="B20" s="5" t="n">
        <v>10273721</v>
      </c>
    </row>
    <row r="21">
      <c r="A21" s="4" t="inlineStr">
        <is>
          <t>Advance payments by borrowers for taxes and insurance</t>
        </is>
      </c>
      <c r="B21" s="5" t="n">
        <v>646661</v>
      </c>
    </row>
    <row r="22">
      <c r="A22" s="4" t="inlineStr">
        <is>
          <t>Accrued expenses and other liabilities</t>
        </is>
      </c>
      <c r="B22" s="5" t="n">
        <v>446588</v>
      </c>
    </row>
    <row r="23">
      <c r="A23" s="4" t="inlineStr">
        <is>
          <t>Total liabilities assumed</t>
        </is>
      </c>
      <c r="B23" s="5" t="n">
        <v>93312447</v>
      </c>
    </row>
    <row r="24">
      <c r="A24" s="4" t="inlineStr">
        <is>
          <t>Net assets acquired</t>
        </is>
      </c>
      <c r="B24" s="5" t="n">
        <v>13433397</v>
      </c>
    </row>
    <row r="25">
      <c r="A25" s="4" t="inlineStr">
        <is>
          <t>Bargain purchase gain recorded at merger</t>
        </is>
      </c>
      <c r="B25" s="5" t="n">
        <v>1933397</v>
      </c>
    </row>
    <row r="26">
      <c r="A26" s="4" t="inlineStr">
        <is>
          <t>Gibraltar Bank | As Recorded by Gibraltar Bank</t>
        </is>
      </c>
    </row>
    <row r="27">
      <c r="A27" s="3" t="inlineStr">
        <is>
          <t>Assets Acquired</t>
        </is>
      </c>
    </row>
    <row r="28">
      <c r="A28" s="4" t="inlineStr">
        <is>
          <t>Cash and cash equivalents</t>
        </is>
      </c>
      <c r="B28" s="5" t="n">
        <v>19393090</v>
      </c>
    </row>
    <row r="29">
      <c r="A29" s="4" t="inlineStr">
        <is>
          <t>Securities held to maturity</t>
        </is>
      </c>
      <c r="B29" s="5" t="n">
        <v>7250000</v>
      </c>
    </row>
    <row r="30">
      <c r="A30" s="4" t="inlineStr">
        <is>
          <t>Federal Home Loan Bank stock and other restricted stock</t>
        </is>
      </c>
      <c r="B30" s="5" t="n">
        <v>603500</v>
      </c>
    </row>
    <row r="31">
      <c r="A31" s="4" t="inlineStr">
        <is>
          <t>Loans receivable</t>
        </is>
      </c>
      <c r="B31" s="5" t="n">
        <v>77683903</v>
      </c>
    </row>
    <row r="32">
      <c r="A32" s="4" t="inlineStr">
        <is>
          <t>Allowance for loan loss</t>
        </is>
      </c>
      <c r="B32" s="5" t="n">
        <v>-640232</v>
      </c>
    </row>
    <row r="33">
      <c r="A33" s="4" t="inlineStr">
        <is>
          <t>Accrued interest receivable</t>
        </is>
      </c>
      <c r="B33" s="5" t="n">
        <v>302927</v>
      </c>
    </row>
    <row r="34">
      <c r="A34" s="4" t="inlineStr">
        <is>
          <t>Premises and equipment, net</t>
        </is>
      </c>
      <c r="B34" s="5" t="n">
        <v>348714</v>
      </c>
    </row>
    <row r="35">
      <c r="A35" s="4" t="inlineStr">
        <is>
          <t>Deferred taxes</t>
        </is>
      </c>
      <c r="B35" s="5" t="n">
        <v>913303</v>
      </c>
    </row>
    <row r="36">
      <c r="A36" s="4" t="inlineStr">
        <is>
          <t>Other assets</t>
        </is>
      </c>
      <c r="B36" s="5" t="n">
        <v>362636</v>
      </c>
    </row>
    <row r="37">
      <c r="A37" s="4" t="inlineStr">
        <is>
          <t>Total assets acquired</t>
        </is>
      </c>
      <c r="B37" s="5" t="n">
        <v>106217841</v>
      </c>
    </row>
    <row r="38">
      <c r="A38" s="3" t="inlineStr">
        <is>
          <t>Liabilities assumed</t>
        </is>
      </c>
    </row>
    <row r="39">
      <c r="A39" s="4" t="inlineStr">
        <is>
          <t>Deposits</t>
        </is>
      </c>
      <c r="B39" s="5" t="n">
        <v>81558612</v>
      </c>
    </row>
    <row r="40">
      <c r="A40" s="4" t="inlineStr">
        <is>
          <t>Borrowings</t>
        </is>
      </c>
      <c r="B40" s="5" t="n">
        <v>10000000</v>
      </c>
    </row>
    <row r="41">
      <c r="A41" s="4" t="inlineStr">
        <is>
          <t>Advance payments by borrowers for taxes and insurance</t>
        </is>
      </c>
      <c r="B41" s="5" t="n">
        <v>646661</v>
      </c>
    </row>
    <row r="42">
      <c r="A42" s="4" t="inlineStr">
        <is>
          <t>Accrued expenses and other liabilities</t>
        </is>
      </c>
      <c r="B42" s="5" t="n">
        <v>446588</v>
      </c>
    </row>
    <row r="43">
      <c r="A43" s="4" t="inlineStr">
        <is>
          <t>Total liabilities assumed</t>
        </is>
      </c>
      <c r="B43" s="5" t="n">
        <v>92651861</v>
      </c>
    </row>
    <row r="44">
      <c r="A44" s="4" t="inlineStr">
        <is>
          <t>Gibraltar Bank | Fair Value Adjustments</t>
        </is>
      </c>
    </row>
    <row r="45">
      <c r="A45" s="3" t="inlineStr">
        <is>
          <t>Assets Acquired</t>
        </is>
      </c>
    </row>
    <row r="46">
      <c r="A46" s="4" t="inlineStr">
        <is>
          <t>Securities held to maturity</t>
        </is>
      </c>
      <c r="B46" s="5" t="n">
        <v>-208051</v>
      </c>
    </row>
    <row r="47">
      <c r="A47" s="4" t="inlineStr">
        <is>
          <t>Loans receivable</t>
        </is>
      </c>
      <c r="B47" s="5" t="n">
        <v>-920497</v>
      </c>
    </row>
    <row r="48">
      <c r="A48" s="4" t="inlineStr">
        <is>
          <t>Allowance for loan loss</t>
        </is>
      </c>
      <c r="B48" s="5" t="n">
        <v>640232</v>
      </c>
    </row>
    <row r="49">
      <c r="A49" s="4" t="inlineStr">
        <is>
          <t>Premises and equipment, net</t>
        </is>
      </c>
      <c r="B49" s="5" t="n">
        <v>1079647</v>
      </c>
    </row>
    <row r="50">
      <c r="A50" s="4" t="inlineStr">
        <is>
          <t>Core deposit intangible</t>
        </is>
      </c>
      <c r="B50" s="5" t="n">
        <v>400000</v>
      </c>
    </row>
    <row r="51">
      <c r="A51" s="4" t="inlineStr">
        <is>
          <t>Deferred taxes</t>
        </is>
      </c>
      <c r="B51" s="5" t="n">
        <v>-184973</v>
      </c>
    </row>
    <row r="52">
      <c r="A52" s="4" t="inlineStr">
        <is>
          <t>Other assets</t>
        </is>
      </c>
      <c r="B52" s="5" t="n">
        <v>-278355</v>
      </c>
    </row>
    <row r="53">
      <c r="A53" s="4" t="inlineStr">
        <is>
          <t>Total assets acquired</t>
        </is>
      </c>
      <c r="B53" s="5" t="n">
        <v>528003</v>
      </c>
    </row>
    <row r="54">
      <c r="A54" s="3" t="inlineStr">
        <is>
          <t>Liabilities assumed</t>
        </is>
      </c>
    </row>
    <row r="55">
      <c r="A55" s="4" t="inlineStr">
        <is>
          <t>Deposits</t>
        </is>
      </c>
      <c r="B55" s="5" t="n">
        <v>386865</v>
      </c>
    </row>
    <row r="56">
      <c r="A56" s="4" t="inlineStr">
        <is>
          <t>Borrowings</t>
        </is>
      </c>
      <c r="B56" s="5" t="n">
        <v>273721</v>
      </c>
    </row>
    <row r="57">
      <c r="A57" s="4" t="inlineStr">
        <is>
          <t>Total liabilities assumed</t>
        </is>
      </c>
      <c r="B57" s="6" t="n">
        <v>6605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GIBRALTAR BANK - Schedule of PCI Loans Acquired Accounted for as Debt Securities (Detail) - Gibraltar Bank $ in Thousands</t>
        </is>
      </c>
      <c r="B1" s="2" t="inlineStr">
        <is>
          <t>Mar. 01, 2021USD ($)</t>
        </is>
      </c>
    </row>
    <row r="2">
      <c r="A2" s="3" t="inlineStr">
        <is>
          <t>Business Acquisition [Line Items]</t>
        </is>
      </c>
    </row>
    <row r="3">
      <c r="A3" s="4" t="inlineStr">
        <is>
          <t>Contractually required principal and interest at acquisition</t>
        </is>
      </c>
      <c r="B3" s="6" t="n">
        <v>8346</v>
      </c>
    </row>
    <row r="4">
      <c r="A4" s="4" t="inlineStr">
        <is>
          <t>Contractual cash flows not expected to be collected (nonaccretable difference)</t>
        </is>
      </c>
      <c r="B4" s="5" t="n">
        <v>-1412</v>
      </c>
    </row>
    <row r="5">
      <c r="A5" s="4" t="inlineStr">
        <is>
          <t>Expected cash flows at acquisition</t>
        </is>
      </c>
      <c r="B5" s="5" t="n">
        <v>6934</v>
      </c>
    </row>
    <row r="6">
      <c r="A6" s="4" t="inlineStr">
        <is>
          <t>Interest component of expected cash flows (accretable discount)</t>
        </is>
      </c>
      <c r="B6" s="5" t="n">
        <v>-846</v>
      </c>
    </row>
    <row r="7">
      <c r="A7" s="4" t="inlineStr">
        <is>
          <t>Fair value of acquired PCI loans</t>
        </is>
      </c>
      <c r="B7" s="6" t="n">
        <v>60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Loans Acquired Not Identified as PCI Loans (Detail) - USD ($)</t>
        </is>
      </c>
      <c r="B1" s="2" t="inlineStr">
        <is>
          <t>Sep. 30, 2021</t>
        </is>
      </c>
      <c r="C1" s="2" t="inlineStr">
        <is>
          <t>Mar. 01, 2021</t>
        </is>
      </c>
    </row>
    <row r="2">
      <c r="A2" s="3" t="inlineStr">
        <is>
          <t>Business Acquisition [Line Items]</t>
        </is>
      </c>
    </row>
    <row r="3">
      <c r="A3" s="4" t="inlineStr">
        <is>
          <t>Interest component of expected cash flows (accretable premium)</t>
        </is>
      </c>
      <c r="B3" s="6" t="n">
        <v>172694</v>
      </c>
    </row>
    <row r="4">
      <c r="A4" s="4" t="inlineStr">
        <is>
          <t>Fair value of acquired loans accounted for under FASB ASC 310-30</t>
        </is>
      </c>
      <c r="B4" s="6" t="n">
        <v>4547261</v>
      </c>
    </row>
    <row r="5">
      <c r="A5" s="4" t="inlineStr">
        <is>
          <t>Gibraltar Bank</t>
        </is>
      </c>
    </row>
    <row r="6">
      <c r="A6" s="3" t="inlineStr">
        <is>
          <t>Business Acquisition [Line Items]</t>
        </is>
      </c>
    </row>
    <row r="7">
      <c r="A7" s="4" t="inlineStr">
        <is>
          <t>Contractually required principal at acquisition</t>
        </is>
      </c>
      <c r="C7" s="6" t="n">
        <v>91906000</v>
      </c>
    </row>
    <row r="8">
      <c r="A8" s="4" t="inlineStr">
        <is>
          <t>Contractual cash flows not expected to be collected (credit mark)</t>
        </is>
      </c>
      <c r="C8" s="5" t="n">
        <v>-9978000</v>
      </c>
    </row>
    <row r="9">
      <c r="A9" s="4" t="inlineStr">
        <is>
          <t>Expected cash flows at acquisition</t>
        </is>
      </c>
      <c r="C9" s="5" t="n">
        <v>81928000</v>
      </c>
    </row>
    <row r="10">
      <c r="A10" s="4" t="inlineStr">
        <is>
          <t>Interest component of expected cash flows (accretable premium)</t>
        </is>
      </c>
      <c r="C10" s="5" t="n">
        <v>143000</v>
      </c>
    </row>
    <row r="11">
      <c r="A11" s="4" t="inlineStr">
        <is>
          <t>Fair value of acquired loans accounted for under FASB ASC 310-30</t>
        </is>
      </c>
      <c r="C11" s="6" t="n">
        <v>820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ACQUISITION OF GIBRALTAR BANK - Schedule of Business Acquisition Actual Operating Results (Detail) - USD ($)</t>
        </is>
      </c>
      <c r="B1" s="2" t="inlineStr">
        <is>
          <t>3 Months Ended</t>
        </is>
      </c>
      <c r="H1" s="2" t="inlineStr">
        <is>
          <t>7 Months Ended</t>
        </is>
      </c>
      <c r="I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1</t>
        </is>
      </c>
      <c r="J2" s="2" t="inlineStr">
        <is>
          <t>Sep. 30, 2020</t>
        </is>
      </c>
    </row>
    <row r="3">
      <c r="A3" s="3" t="inlineStr">
        <is>
          <t>Business Acquisition [Line Items]</t>
        </is>
      </c>
    </row>
    <row r="4">
      <c r="A4" s="4" t="inlineStr">
        <is>
          <t>Net interest income</t>
        </is>
      </c>
      <c r="B4" s="6" t="n">
        <v>5075613</v>
      </c>
      <c r="E4" s="6" t="n">
        <v>3594152</v>
      </c>
      <c r="I4" s="6" t="n">
        <v>14429388</v>
      </c>
      <c r="J4" s="6" t="n">
        <v>9963932</v>
      </c>
    </row>
    <row r="5">
      <c r="A5" s="4" t="inlineStr">
        <is>
          <t>Non-interest income</t>
        </is>
      </c>
      <c r="B5" s="5" t="n">
        <v>374412</v>
      </c>
      <c r="E5" s="5" t="n">
        <v>108053</v>
      </c>
      <c r="I5" s="5" t="n">
        <v>3226306</v>
      </c>
      <c r="J5" s="5" t="n">
        <v>997081</v>
      </c>
    </row>
    <row r="6">
      <c r="A6" s="4" t="inlineStr">
        <is>
          <t>Non-interest expense</t>
        </is>
      </c>
      <c r="B6" s="5" t="n">
        <v>3776106</v>
      </c>
      <c r="E6" s="5" t="n">
        <v>2394020</v>
      </c>
      <c r="I6" s="5" t="n">
        <v>10785685</v>
      </c>
      <c r="J6" s="5" t="n">
        <v>9626327</v>
      </c>
    </row>
    <row r="7">
      <c r="A7" s="4" t="inlineStr">
        <is>
          <t>Income before income taxes</t>
        </is>
      </c>
      <c r="B7" s="5" t="n">
        <v>1648919</v>
      </c>
      <c r="E7" s="5" t="n">
        <v>1283185</v>
      </c>
      <c r="I7" s="5" t="n">
        <v>6958009</v>
      </c>
      <c r="J7" s="5" t="n">
        <v>1059686</v>
      </c>
    </row>
    <row r="8">
      <c r="A8" s="4" t="inlineStr">
        <is>
          <t>Income tax expense</t>
        </is>
      </c>
      <c r="B8" s="5" t="n">
        <v>606744</v>
      </c>
      <c r="E8" s="5" t="n">
        <v>326769</v>
      </c>
      <c r="I8" s="5" t="n">
        <v>1470803</v>
      </c>
      <c r="J8" s="5" t="n">
        <v>37781</v>
      </c>
    </row>
    <row r="9">
      <c r="A9" s="4" t="inlineStr">
        <is>
          <t>Net income</t>
        </is>
      </c>
      <c r="B9" s="6" t="n">
        <v>1042175</v>
      </c>
      <c r="C9" s="6" t="n">
        <v>1438724</v>
      </c>
      <c r="D9" s="6" t="n">
        <v>3006307</v>
      </c>
      <c r="E9" s="6" t="n">
        <v>956416</v>
      </c>
      <c r="F9" s="6" t="n">
        <v>1403073</v>
      </c>
      <c r="G9" s="6" t="n">
        <v>-1337583</v>
      </c>
      <c r="I9" s="6" t="n">
        <v>5487206</v>
      </c>
      <c r="J9" s="6" t="n">
        <v>1021905</v>
      </c>
    </row>
    <row r="10">
      <c r="A10" s="4" t="inlineStr">
        <is>
          <t>Gibraltar Bank</t>
        </is>
      </c>
    </row>
    <row r="11">
      <c r="A11" s="3" t="inlineStr">
        <is>
          <t>Business Acquisition [Line Items]</t>
        </is>
      </c>
    </row>
    <row r="12">
      <c r="A12" s="4" t="inlineStr">
        <is>
          <t>Net interest income</t>
        </is>
      </c>
      <c r="H12" s="6" t="n">
        <v>1479000</v>
      </c>
    </row>
    <row r="13">
      <c r="A13" s="4" t="inlineStr">
        <is>
          <t>Non-interest income</t>
        </is>
      </c>
      <c r="H13" s="5" t="n">
        <v>1050000</v>
      </c>
    </row>
    <row r="14">
      <c r="A14" s="4" t="inlineStr">
        <is>
          <t>Non-interest expense</t>
        </is>
      </c>
      <c r="H14" s="5" t="n">
        <v>357000</v>
      </c>
    </row>
    <row r="15">
      <c r="A15" s="4" t="inlineStr">
        <is>
          <t>Income before income taxes</t>
        </is>
      </c>
      <c r="H15" s="5" t="n">
        <v>2172000</v>
      </c>
    </row>
    <row r="16">
      <c r="A16" s="4" t="inlineStr">
        <is>
          <t>Income tax expense</t>
        </is>
      </c>
      <c r="H16" s="5" t="n">
        <v>611000</v>
      </c>
    </row>
    <row r="17">
      <c r="A17" s="4" t="inlineStr">
        <is>
          <t>Net income</t>
        </is>
      </c>
      <c r="H17" s="6" t="n">
        <v>1561000</v>
      </c>
    </row>
  </sheetData>
  <mergeCells count="3">
    <mergeCell ref="A1:A2"/>
    <mergeCell ref="B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Detail) - USD ($)</t>
        </is>
      </c>
      <c r="B1" s="2" t="inlineStr">
        <is>
          <t>Sep. 30, 2021</t>
        </is>
      </c>
      <c r="C1" s="2" t="inlineStr">
        <is>
          <t>Dec. 31, 2020</t>
        </is>
      </c>
    </row>
    <row r="2">
      <c r="A2" s="3" t="inlineStr">
        <is>
          <t>Schedule Of Available For Sale Securities [Line Items]</t>
        </is>
      </c>
    </row>
    <row r="3">
      <c r="A3" s="4" t="inlineStr">
        <is>
          <t>Amortized Cost</t>
        </is>
      </c>
      <c r="B3" s="6" t="n">
        <v>18060031</v>
      </c>
      <c r="C3" s="6" t="n">
        <v>11730615</v>
      </c>
    </row>
    <row r="4">
      <c r="A4" s="4" t="inlineStr">
        <is>
          <t>Gross Unrealized Gains</t>
        </is>
      </c>
      <c r="B4" s="5" t="n">
        <v>160730</v>
      </c>
      <c r="C4" s="5" t="n">
        <v>146787</v>
      </c>
    </row>
    <row r="5">
      <c r="A5" s="4" t="inlineStr">
        <is>
          <t>Gross Unrealized Losses</t>
        </is>
      </c>
      <c r="B5" s="5" t="n">
        <v>-8214</v>
      </c>
      <c r="C5" s="5" t="n">
        <v>-6894</v>
      </c>
    </row>
    <row r="6">
      <c r="A6" s="4" t="inlineStr">
        <is>
          <t>Fair Value</t>
        </is>
      </c>
      <c r="B6" s="5" t="n">
        <v>18212547</v>
      </c>
      <c r="C6" s="5" t="n">
        <v>11870508</v>
      </c>
    </row>
    <row r="7">
      <c r="A7" s="4" t="inlineStr">
        <is>
          <t>Corporate Bonds</t>
        </is>
      </c>
    </row>
    <row r="8">
      <c r="A8" s="3" t="inlineStr">
        <is>
          <t>Schedule Of Available For Sale Securities [Line Items]</t>
        </is>
      </c>
    </row>
    <row r="9">
      <c r="A9" s="4" t="inlineStr">
        <is>
          <t>Corporate bonds due in Less than one year, Amortized Cost</t>
        </is>
      </c>
      <c r="C9" s="5" t="n">
        <v>1001354</v>
      </c>
    </row>
    <row r="10">
      <c r="A10" s="4" t="inlineStr">
        <is>
          <t>Corporate bonds due in One through five years, Amortized Cost</t>
        </is>
      </c>
      <c r="B10" s="5" t="n">
        <v>5377667</v>
      </c>
      <c r="C10" s="5" t="n">
        <v>5369527</v>
      </c>
    </row>
    <row r="11">
      <c r="A11" s="4" t="inlineStr">
        <is>
          <t>Corporate bonds due in Five through ten years, Amortized Cost</t>
        </is>
      </c>
      <c r="B11" s="5" t="n">
        <v>1002690</v>
      </c>
    </row>
    <row r="12">
      <c r="A12" s="4" t="inlineStr">
        <is>
          <t>Corporate bonds due in Less than one year, Gross Unrealized Gains</t>
        </is>
      </c>
      <c r="C12" s="5" t="n">
        <v>954</v>
      </c>
    </row>
    <row r="13">
      <c r="A13" s="4" t="inlineStr">
        <is>
          <t>Corporate bonds due in One through five years, Gross Unrealized Gains</t>
        </is>
      </c>
      <c r="B13" s="5" t="n">
        <v>41596</v>
      </c>
      <c r="C13" s="5" t="n">
        <v>31407</v>
      </c>
    </row>
    <row r="14">
      <c r="A14" s="4" t="inlineStr">
        <is>
          <t>Corporate bonds due in Five through ten years, Gross Unrealized Gains</t>
        </is>
      </c>
      <c r="B14" s="5" t="n">
        <v>7567</v>
      </c>
    </row>
    <row r="15">
      <c r="A15" s="4" t="inlineStr">
        <is>
          <t>Corporate bonds due in One through five years, Gross Unrealized Losses</t>
        </is>
      </c>
      <c r="C15" s="5" t="n">
        <v>-4186</v>
      </c>
    </row>
    <row r="16">
      <c r="A16" s="4" t="inlineStr">
        <is>
          <t>Corporate bonds due in Less than one year, Fair Value</t>
        </is>
      </c>
      <c r="C16" s="5" t="n">
        <v>1002308</v>
      </c>
    </row>
    <row r="17">
      <c r="A17" s="4" t="inlineStr">
        <is>
          <t>Corporate bonds due in One through five years, Fair Value</t>
        </is>
      </c>
      <c r="B17" s="5" t="n">
        <v>5419263</v>
      </c>
      <c r="C17" s="5" t="n">
        <v>5396748</v>
      </c>
    </row>
    <row r="18">
      <c r="A18" s="4" t="inlineStr">
        <is>
          <t>Corporate bonds due in Five through ten years, Fair Value</t>
        </is>
      </c>
      <c r="B18" s="5" t="n">
        <v>1010257</v>
      </c>
    </row>
    <row r="19">
      <c r="A19" s="4" t="inlineStr">
        <is>
          <t>Residential Mortgage Backed Securities</t>
        </is>
      </c>
    </row>
    <row r="20">
      <c r="A20" s="3" t="inlineStr">
        <is>
          <t>Schedule Of Available For Sale Securities [Line Items]</t>
        </is>
      </c>
    </row>
    <row r="21">
      <c r="A21" s="4" t="inlineStr">
        <is>
          <t>Amortized Cost</t>
        </is>
      </c>
      <c r="B21" s="5" t="n">
        <v>9449748</v>
      </c>
      <c r="C21" s="5" t="n">
        <v>5359734</v>
      </c>
    </row>
    <row r="22">
      <c r="A22" s="4" t="inlineStr">
        <is>
          <t>Gross Unrealized Gains</t>
        </is>
      </c>
      <c r="B22" s="5" t="n">
        <v>111567</v>
      </c>
      <c r="C22" s="5" t="n">
        <v>114426</v>
      </c>
    </row>
    <row r="23">
      <c r="A23" s="4" t="inlineStr">
        <is>
          <t>Gross Unrealized Losses</t>
        </is>
      </c>
      <c r="B23" s="5" t="n">
        <v>-1560</v>
      </c>
      <c r="C23" s="5" t="n">
        <v>-2708</v>
      </c>
    </row>
    <row r="24">
      <c r="A24" s="4" t="inlineStr">
        <is>
          <t>Fair Value</t>
        </is>
      </c>
      <c r="B24" s="5" t="n">
        <v>9559755</v>
      </c>
      <c r="C24" s="6" t="n">
        <v>5471452</v>
      </c>
    </row>
    <row r="25">
      <c r="A25" s="4" t="inlineStr">
        <is>
          <t>Commercial Mortgage Backed Securities</t>
        </is>
      </c>
    </row>
    <row r="26">
      <c r="A26" s="3" t="inlineStr">
        <is>
          <t>Schedule Of Available For Sale Securities [Line Items]</t>
        </is>
      </c>
    </row>
    <row r="27">
      <c r="A27" s="4" t="inlineStr">
        <is>
          <t>Amortized Cost</t>
        </is>
      </c>
      <c r="B27" s="5" t="n">
        <v>2229927</v>
      </c>
    </row>
    <row r="28">
      <c r="A28" s="4" t="inlineStr">
        <is>
          <t>Gross Unrealized Losses</t>
        </is>
      </c>
      <c r="B28" s="5" t="n">
        <v>-6654</v>
      </c>
    </row>
    <row r="29">
      <c r="A29" s="4" t="inlineStr">
        <is>
          <t>Fair Value</t>
        </is>
      </c>
      <c r="B29" s="6" t="n">
        <v>2223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CURITIES AVAILABLE FOR SALE - Additional Information (Detail) - USD ($)</t>
        </is>
      </c>
      <c r="B1" s="2" t="inlineStr">
        <is>
          <t>9 Months Ended</t>
        </is>
      </c>
    </row>
    <row r="2">
      <c r="B2" s="2" t="inlineStr">
        <is>
          <t>Sep. 30, 2021</t>
        </is>
      </c>
      <c r="C2" s="2" t="inlineStr">
        <is>
          <t>Sep. 30, 2020</t>
        </is>
      </c>
      <c r="D2" s="2" t="inlineStr">
        <is>
          <t>Dec. 31, 2020</t>
        </is>
      </c>
    </row>
    <row r="3">
      <c r="A3" s="4" t="inlineStr">
        <is>
          <t>Interest – bearing deposits in other | Collateral Pledged</t>
        </is>
      </c>
    </row>
    <row r="4">
      <c r="A4" s="3" t="inlineStr">
        <is>
          <t>Schedule Of Available For Sale Securities [Line Items]</t>
        </is>
      </c>
    </row>
    <row r="5">
      <c r="A5" s="4" t="inlineStr">
        <is>
          <t>Debt securities, available-for-sale, restricted</t>
        </is>
      </c>
      <c r="B5" s="6" t="n">
        <v>171699</v>
      </c>
      <c r="D5" s="6" t="n">
        <v>214229</v>
      </c>
    </row>
    <row r="6">
      <c r="A6" s="4" t="inlineStr">
        <is>
          <t>Mortgage-backed Securities, Issued by US Government Sponsored Enterprises</t>
        </is>
      </c>
    </row>
    <row r="7">
      <c r="A7" s="3" t="inlineStr">
        <is>
          <t>Schedule Of Available For Sale Securities [Line Items]</t>
        </is>
      </c>
    </row>
    <row r="8">
      <c r="A8" s="4" t="inlineStr">
        <is>
          <t>Sales of available-for-sale securities</t>
        </is>
      </c>
      <c r="B8" s="6" t="n">
        <v>0</v>
      </c>
      <c r="C8" s="6" t="n">
        <v>0</v>
      </c>
    </row>
    <row r="9">
      <c r="A9" s="4" t="inlineStr">
        <is>
          <t>Percent of MSB issued</t>
        </is>
      </c>
      <c r="B9" s="4" t="inlineStr">
        <is>
          <t>10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Sep. 30, 2021</t>
        </is>
      </c>
      <c r="C1" s="2" t="inlineStr">
        <is>
          <t>Dec. 31, 2020</t>
        </is>
      </c>
    </row>
    <row r="2">
      <c r="A2" s="3" t="inlineStr">
        <is>
          <t>Debt Securities Available For Sale Unrealized Loss Position Fair Value [Line Items]</t>
        </is>
      </c>
    </row>
    <row r="3">
      <c r="A3" s="4" t="inlineStr">
        <is>
          <t>Fair Value, Less Than 12 Months</t>
        </is>
      </c>
      <c r="B3" s="6" t="n">
        <v>2223273</v>
      </c>
      <c r="C3" s="6" t="n">
        <v>271340</v>
      </c>
    </row>
    <row r="4">
      <c r="A4" s="4" t="inlineStr">
        <is>
          <t>Unrealized Losses, Less Than 12 Months</t>
        </is>
      </c>
      <c r="B4" s="5" t="n">
        <v>-6654</v>
      </c>
      <c r="C4" s="5" t="n">
        <v>-2708</v>
      </c>
    </row>
    <row r="5">
      <c r="A5" s="4" t="inlineStr">
        <is>
          <t>Fair Value, 12 Months or More</t>
        </is>
      </c>
      <c r="B5" s="5" t="n">
        <v>257976</v>
      </c>
      <c r="C5" s="5" t="n">
        <v>2005441</v>
      </c>
    </row>
    <row r="6">
      <c r="A6" s="4" t="inlineStr">
        <is>
          <t>Unrealized Losses, 12 Months or More</t>
        </is>
      </c>
      <c r="B6" s="5" t="n">
        <v>-1560</v>
      </c>
      <c r="C6" s="5" t="n">
        <v>-4186</v>
      </c>
    </row>
    <row r="7">
      <c r="A7" s="4" t="inlineStr">
        <is>
          <t>Fair Value, Total</t>
        </is>
      </c>
      <c r="B7" s="5" t="n">
        <v>2481249</v>
      </c>
      <c r="C7" s="5" t="n">
        <v>2276781</v>
      </c>
    </row>
    <row r="8">
      <c r="A8" s="4" t="inlineStr">
        <is>
          <t>Unrealized Losses, Total</t>
        </is>
      </c>
      <c r="B8" s="5" t="n">
        <v>-8214</v>
      </c>
      <c r="C8" s="5" t="n">
        <v>-6894</v>
      </c>
    </row>
    <row r="9">
      <c r="A9" s="4" t="inlineStr">
        <is>
          <t>Corporate Bonds</t>
        </is>
      </c>
    </row>
    <row r="10">
      <c r="A10" s="3" t="inlineStr">
        <is>
          <t>Debt Securities Available For Sale Unrealized Loss Position Fair Value [Line Items]</t>
        </is>
      </c>
    </row>
    <row r="11">
      <c r="A11" s="4" t="inlineStr">
        <is>
          <t>Fair Value, 12 Months or More</t>
        </is>
      </c>
      <c r="C11" s="5" t="n">
        <v>2005441</v>
      </c>
    </row>
    <row r="12">
      <c r="A12" s="4" t="inlineStr">
        <is>
          <t>Unrealized Losses, 12 Months or More</t>
        </is>
      </c>
      <c r="C12" s="5" t="n">
        <v>-4186</v>
      </c>
    </row>
    <row r="13">
      <c r="A13" s="4" t="inlineStr">
        <is>
          <t>Fair Value, Total</t>
        </is>
      </c>
      <c r="C13" s="5" t="n">
        <v>2005441</v>
      </c>
    </row>
    <row r="14">
      <c r="A14" s="4" t="inlineStr">
        <is>
          <t>Unrealized Losses, Total</t>
        </is>
      </c>
      <c r="C14" s="5" t="n">
        <v>-4186</v>
      </c>
    </row>
    <row r="15">
      <c r="A15" s="4" t="inlineStr">
        <is>
          <t>Residential Mortgage Backed Securities</t>
        </is>
      </c>
    </row>
    <row r="16">
      <c r="A16" s="3" t="inlineStr">
        <is>
          <t>Debt Securities Available For Sale Unrealized Loss Position Fair Value [Line Items]</t>
        </is>
      </c>
    </row>
    <row r="17">
      <c r="A17" s="4" t="inlineStr">
        <is>
          <t>Fair Value, Less Than 12 Months</t>
        </is>
      </c>
      <c r="C17" s="5" t="n">
        <v>271340</v>
      </c>
    </row>
    <row r="18">
      <c r="A18" s="4" t="inlineStr">
        <is>
          <t>Unrealized Losses, Less Than 12 Months</t>
        </is>
      </c>
      <c r="C18" s="5" t="n">
        <v>-2708</v>
      </c>
    </row>
    <row r="19">
      <c r="A19" s="4" t="inlineStr">
        <is>
          <t>Fair Value, 12 Months or More</t>
        </is>
      </c>
      <c r="B19" s="5" t="n">
        <v>257976</v>
      </c>
    </row>
    <row r="20">
      <c r="A20" s="4" t="inlineStr">
        <is>
          <t>Unrealized Losses, 12 Months or More</t>
        </is>
      </c>
      <c r="B20" s="5" t="n">
        <v>-1560</v>
      </c>
    </row>
    <row r="21">
      <c r="A21" s="4" t="inlineStr">
        <is>
          <t>Fair Value, Total</t>
        </is>
      </c>
      <c r="B21" s="5" t="n">
        <v>257976</v>
      </c>
      <c r="C21" s="5" t="n">
        <v>271340</v>
      </c>
    </row>
    <row r="22">
      <c r="A22" s="4" t="inlineStr">
        <is>
          <t>Unrealized Losses, Total</t>
        </is>
      </c>
      <c r="B22" s="5" t="n">
        <v>-1560</v>
      </c>
      <c r="C22" s="6" t="n">
        <v>-2708</v>
      </c>
    </row>
    <row r="23">
      <c r="A23" s="4" t="inlineStr">
        <is>
          <t>Commercial Mortgage Backed Securities</t>
        </is>
      </c>
    </row>
    <row r="24">
      <c r="A24" s="3" t="inlineStr">
        <is>
          <t>Debt Securities Available For Sale Unrealized Loss Position Fair Value [Line Items]</t>
        </is>
      </c>
    </row>
    <row r="25">
      <c r="A25" s="4" t="inlineStr">
        <is>
          <t>Fair Value, Less Than 12 Months</t>
        </is>
      </c>
      <c r="B25" s="5" t="n">
        <v>2223273</v>
      </c>
    </row>
    <row r="26">
      <c r="A26" s="4" t="inlineStr">
        <is>
          <t>Unrealized Losses, Less Than 12 Months</t>
        </is>
      </c>
      <c r="B26" s="5" t="n">
        <v>-6654</v>
      </c>
    </row>
    <row r="27">
      <c r="A27" s="4" t="inlineStr">
        <is>
          <t>Fair Value, Total</t>
        </is>
      </c>
      <c r="B27" s="5" t="n">
        <v>2223273</v>
      </c>
    </row>
    <row r="28">
      <c r="A28" s="4" t="inlineStr">
        <is>
          <t>Unrealized Losses, Total</t>
        </is>
      </c>
      <c r="B28" s="6" t="n">
        <v>-6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Detail) - USD ($)</t>
        </is>
      </c>
      <c r="B1" s="2" t="inlineStr">
        <is>
          <t>Sep. 30, 2021</t>
        </is>
      </c>
      <c r="C1" s="2" t="inlineStr">
        <is>
          <t>Dec. 31, 2020</t>
        </is>
      </c>
    </row>
    <row r="2">
      <c r="A2" s="3" t="inlineStr">
        <is>
          <t>Marketable Securities [Line Items]</t>
        </is>
      </c>
    </row>
    <row r="3">
      <c r="A3" s="4" t="inlineStr">
        <is>
          <t>Amortized Cost</t>
        </is>
      </c>
      <c r="B3" s="6" t="n">
        <v>75020011</v>
      </c>
      <c r="C3" s="6" t="n">
        <v>57504443</v>
      </c>
    </row>
    <row r="4">
      <c r="A4" s="4" t="inlineStr">
        <is>
          <t>Gross Unrealized Gains</t>
        </is>
      </c>
      <c r="B4" s="5" t="n">
        <v>1287268</v>
      </c>
      <c r="C4" s="5" t="n">
        <v>1445151</v>
      </c>
    </row>
    <row r="5">
      <c r="A5" s="4" t="inlineStr">
        <is>
          <t>Gross Unrealized Losses</t>
        </is>
      </c>
      <c r="B5" s="5" t="n">
        <v>-402289</v>
      </c>
      <c r="C5" s="5" t="n">
        <v>-77143</v>
      </c>
    </row>
    <row r="6">
      <c r="A6" s="4" t="inlineStr">
        <is>
          <t>Fair Value</t>
        </is>
      </c>
      <c r="B6" s="5" t="n">
        <v>75904990</v>
      </c>
      <c r="C6" s="5" t="n">
        <v>58872451</v>
      </c>
    </row>
    <row r="7">
      <c r="A7" s="4" t="inlineStr">
        <is>
          <t>U.S. Government-sponsored Agencies</t>
        </is>
      </c>
    </row>
    <row r="8">
      <c r="A8" s="3" t="inlineStr">
        <is>
          <t>Marketable Securities [Line Items]</t>
        </is>
      </c>
    </row>
    <row r="9">
      <c r="A9" s="4" t="inlineStr">
        <is>
          <t>Securities held to maturity, due in more than ten years, Amortized Cost</t>
        </is>
      </c>
      <c r="B9" s="5" t="n">
        <v>500569</v>
      </c>
    </row>
    <row r="10">
      <c r="A10" s="4" t="inlineStr">
        <is>
          <t>Securities held to maturity, due in more than ten years, Gross Unrealized Gains</t>
        </is>
      </c>
      <c r="B10" s="5" t="n">
        <v>193</v>
      </c>
    </row>
    <row r="11">
      <c r="A11" s="4" t="inlineStr">
        <is>
          <t>Securities held to maturity, due in more than ten years, Fair Value</t>
        </is>
      </c>
      <c r="B11" s="5" t="n">
        <v>500762</v>
      </c>
    </row>
    <row r="12">
      <c r="A12" s="4" t="inlineStr">
        <is>
          <t>Corporate Bonds</t>
        </is>
      </c>
    </row>
    <row r="13">
      <c r="A13" s="3" t="inlineStr">
        <is>
          <t>Marketable Securities [Line Items]</t>
        </is>
      </c>
    </row>
    <row r="14">
      <c r="A14" s="4" t="inlineStr">
        <is>
          <t>Securities held to maturity, due in Less than one year, Amortized Cost</t>
        </is>
      </c>
      <c r="C14" s="5" t="n">
        <v>1501179</v>
      </c>
    </row>
    <row r="15">
      <c r="A15" s="4" t="inlineStr">
        <is>
          <t>Securities held to maturity, due in One through five years, Amortized Cost</t>
        </is>
      </c>
      <c r="C15" s="5" t="n">
        <v>8635831</v>
      </c>
    </row>
    <row r="16">
      <c r="A16" s="4" t="inlineStr">
        <is>
          <t>Securities held to maturity, due in Five through ten years, Amortized Cost</t>
        </is>
      </c>
      <c r="B16" s="5" t="n">
        <v>13674044</v>
      </c>
    </row>
    <row r="17">
      <c r="A17" s="4" t="inlineStr">
        <is>
          <t>Securities held to maturity, due in Less than one year, Gross Unrealized Gains</t>
        </is>
      </c>
      <c r="C17" s="5" t="n">
        <v>13616</v>
      </c>
    </row>
    <row r="18">
      <c r="A18" s="4" t="inlineStr">
        <is>
          <t>Securities held to maturity, due in One through five years, Gross Unrealized Gains</t>
        </is>
      </c>
      <c r="C18" s="5" t="n">
        <v>221716</v>
      </c>
    </row>
    <row r="19">
      <c r="A19" s="4" t="inlineStr">
        <is>
          <t>Securities held to maturity, due in Five through ten years, Gross Unrealized Gains</t>
        </is>
      </c>
      <c r="B19" s="5" t="n">
        <v>480996</v>
      </c>
    </row>
    <row r="20">
      <c r="A20" s="4" t="inlineStr">
        <is>
          <t>Securities held to maturity, due in One through five years, Gross Unrealized Losses</t>
        </is>
      </c>
      <c r="C20" s="5" t="n">
        <v>-2520</v>
      </c>
    </row>
    <row r="21">
      <c r="A21" s="4" t="inlineStr">
        <is>
          <t>Securities held to maturity, due in Five through ten years, Gross Unrealized Losses</t>
        </is>
      </c>
      <c r="B21" s="5" t="n">
        <v>-26307</v>
      </c>
    </row>
    <row r="22">
      <c r="A22" s="4" t="inlineStr">
        <is>
          <t>Securities held to maturity, due in Less than one year, Fair Value</t>
        </is>
      </c>
      <c r="C22" s="5" t="n">
        <v>1514795</v>
      </c>
    </row>
    <row r="23">
      <c r="A23" s="4" t="inlineStr">
        <is>
          <t>Securities held to maturity, due in One through five years, Fair Value</t>
        </is>
      </c>
      <c r="C23" s="5" t="n">
        <v>8855027</v>
      </c>
    </row>
    <row r="24">
      <c r="A24" s="4" t="inlineStr">
        <is>
          <t>Securities held to maturity, due in Five through ten years, Fair Value</t>
        </is>
      </c>
      <c r="B24" s="5" t="n">
        <v>14128733</v>
      </c>
    </row>
    <row r="25">
      <c r="A25" s="4" t="inlineStr">
        <is>
          <t>Municipal Obligations</t>
        </is>
      </c>
    </row>
    <row r="26">
      <c r="A26" s="3" t="inlineStr">
        <is>
          <t>Marketable Securities [Line Items]</t>
        </is>
      </c>
    </row>
    <row r="27">
      <c r="A27" s="4" t="inlineStr">
        <is>
          <t>Securities held to maturity, due in Less than one year, Amortized Cost</t>
        </is>
      </c>
      <c r="B27" s="5" t="n">
        <v>4006508</v>
      </c>
      <c r="C27" s="5" t="n">
        <v>2764079</v>
      </c>
    </row>
    <row r="28">
      <c r="A28" s="4" t="inlineStr">
        <is>
          <t>Securities held to maturity, due in One through five years, Amortized Cost</t>
        </is>
      </c>
      <c r="B28" s="5" t="n">
        <v>320000</v>
      </c>
      <c r="C28" s="5" t="n">
        <v>1057609</v>
      </c>
    </row>
    <row r="29">
      <c r="A29" s="4" t="inlineStr">
        <is>
          <t>Securities held to maturity, due in Five through ten years, Amortized Cost</t>
        </is>
      </c>
      <c r="B29" s="5" t="n">
        <v>375000</v>
      </c>
      <c r="C29" s="5" t="n">
        <v>375000</v>
      </c>
    </row>
    <row r="30">
      <c r="A30" s="4" t="inlineStr">
        <is>
          <t>Securities held to maturity, due in more than ten years, Amortized Cost</t>
        </is>
      </c>
      <c r="B30" s="5" t="n">
        <v>1223516</v>
      </c>
    </row>
    <row r="31">
      <c r="A31" s="4" t="inlineStr">
        <is>
          <t>Securities held to maturity, due in Less than one year, Gross Unrealized Gains</t>
        </is>
      </c>
      <c r="B31" s="5" t="n">
        <v>11935</v>
      </c>
      <c r="C31" s="5" t="n">
        <v>4944</v>
      </c>
    </row>
    <row r="32">
      <c r="A32" s="4" t="inlineStr">
        <is>
          <t>Securities held to maturity, due in One through five years, Gross Unrealized Gains</t>
        </is>
      </c>
      <c r="B32" s="5" t="n">
        <v>6944</v>
      </c>
      <c r="C32" s="5" t="n">
        <v>30492</v>
      </c>
    </row>
    <row r="33">
      <c r="A33" s="4" t="inlineStr">
        <is>
          <t>Securities held to maturity, due in Five through ten years, Gross Unrealized Gains</t>
        </is>
      </c>
      <c r="B33" s="5" t="n">
        <v>30848</v>
      </c>
      <c r="C33" s="5" t="n">
        <v>32201</v>
      </c>
    </row>
    <row r="34">
      <c r="A34" s="4" t="inlineStr">
        <is>
          <t>Securities held to maturity, due in more than ten years, Gross Unrealized Gains</t>
        </is>
      </c>
      <c r="B34" s="5" t="n">
        <v>100</v>
      </c>
    </row>
    <row r="35">
      <c r="A35" s="4" t="inlineStr">
        <is>
          <t>Securities held to maturity, due in Less than one year, Gross Unrealized Losses</t>
        </is>
      </c>
      <c r="B35" s="5" t="n">
        <v>-5112</v>
      </c>
      <c r="C35" s="5" t="n">
        <v>-141</v>
      </c>
    </row>
    <row r="36">
      <c r="A36" s="4" t="inlineStr">
        <is>
          <t>Securities held to maturity, due in Less than one year, Fair Value</t>
        </is>
      </c>
      <c r="B36" s="5" t="n">
        <v>4013331</v>
      </c>
      <c r="C36" s="5" t="n">
        <v>2768882</v>
      </c>
    </row>
    <row r="37">
      <c r="A37" s="4" t="inlineStr">
        <is>
          <t>Securities held to maturity, due in One through five years, Fair Value</t>
        </is>
      </c>
      <c r="B37" s="5" t="n">
        <v>326944</v>
      </c>
      <c r="C37" s="5" t="n">
        <v>1088101</v>
      </c>
    </row>
    <row r="38">
      <c r="A38" s="4" t="inlineStr">
        <is>
          <t>Securities held to maturity, due in Five through ten years, Fair Value</t>
        </is>
      </c>
      <c r="B38" s="5" t="n">
        <v>405848</v>
      </c>
      <c r="C38" s="5" t="n">
        <v>407201</v>
      </c>
    </row>
    <row r="39">
      <c r="A39" s="4" t="inlineStr">
        <is>
          <t>Securities held to maturity, due in more than ten years, Fair Value</t>
        </is>
      </c>
      <c r="B39" s="5" t="n">
        <v>1223616</v>
      </c>
    </row>
    <row r="40">
      <c r="A40" s="4" t="inlineStr">
        <is>
          <t>Residential Mortgage Backed Securities</t>
        </is>
      </c>
    </row>
    <row r="41">
      <c r="A41" s="3" t="inlineStr">
        <is>
          <t>Marketable Securities [Line Items]</t>
        </is>
      </c>
    </row>
    <row r="42">
      <c r="A42" s="4" t="inlineStr">
        <is>
          <t>Amortized Cost</t>
        </is>
      </c>
      <c r="B42" s="5" t="n">
        <v>18036058</v>
      </c>
      <c r="C42" s="5" t="n">
        <v>11906884</v>
      </c>
    </row>
    <row r="43">
      <c r="A43" s="4" t="inlineStr">
        <is>
          <t>Gross Unrealized Gains</t>
        </is>
      </c>
      <c r="B43" s="5" t="n">
        <v>162791</v>
      </c>
      <c r="C43" s="5" t="n">
        <v>144863</v>
      </c>
    </row>
    <row r="44">
      <c r="A44" s="4" t="inlineStr">
        <is>
          <t>Gross Unrealized Losses</t>
        </is>
      </c>
      <c r="B44" s="5" t="n">
        <v>-156333</v>
      </c>
      <c r="C44" s="5" t="n">
        <v>-15440</v>
      </c>
    </row>
    <row r="45">
      <c r="A45" s="4" t="inlineStr">
        <is>
          <t>Fair Value</t>
        </is>
      </c>
      <c r="B45" s="5" t="n">
        <v>18042516</v>
      </c>
      <c r="C45" s="5" t="n">
        <v>12036307</v>
      </c>
    </row>
    <row r="46">
      <c r="A46" s="4" t="inlineStr">
        <is>
          <t>Commercial Mortgage Backed Securities</t>
        </is>
      </c>
    </row>
    <row r="47">
      <c r="A47" s="3" t="inlineStr">
        <is>
          <t>Marketable Securities [Line Items]</t>
        </is>
      </c>
    </row>
    <row r="48">
      <c r="A48" s="4" t="inlineStr">
        <is>
          <t>Amortized Cost</t>
        </is>
      </c>
      <c r="B48" s="5" t="n">
        <v>36884316</v>
      </c>
      <c r="C48" s="5" t="n">
        <v>31263861</v>
      </c>
    </row>
    <row r="49">
      <c r="A49" s="4" t="inlineStr">
        <is>
          <t>Gross Unrealized Gains</t>
        </is>
      </c>
      <c r="B49" s="5" t="n">
        <v>593461</v>
      </c>
      <c r="C49" s="5" t="n">
        <v>997319</v>
      </c>
    </row>
    <row r="50">
      <c r="A50" s="4" t="inlineStr">
        <is>
          <t>Gross Unrealized Losses</t>
        </is>
      </c>
      <c r="B50" s="5" t="n">
        <v>-214537</v>
      </c>
      <c r="C50" s="5" t="n">
        <v>-59042</v>
      </c>
    </row>
    <row r="51">
      <c r="A51" s="4" t="inlineStr">
        <is>
          <t>Fair Value</t>
        </is>
      </c>
      <c r="B51" s="6" t="n">
        <v>37263240</v>
      </c>
      <c r="C51" s="6" t="n">
        <v>32202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Sep. 30, 2021</t>
        </is>
      </c>
      <c r="C1" s="2" t="inlineStr">
        <is>
          <t>Dec. 31, 2020</t>
        </is>
      </c>
    </row>
    <row r="2">
      <c r="A2" s="3" t="inlineStr">
        <is>
          <t>Marketable Securities [Line Items]</t>
        </is>
      </c>
    </row>
    <row r="3">
      <c r="A3" s="4" t="inlineStr">
        <is>
          <t>Fair Value, Less Than 12 Months</t>
        </is>
      </c>
      <c r="B3" s="6" t="n">
        <v>22684415</v>
      </c>
      <c r="C3" s="6" t="n">
        <v>7240085</v>
      </c>
    </row>
    <row r="4">
      <c r="A4" s="4" t="inlineStr">
        <is>
          <t>Unrealized Losses, Less Than 12 Months</t>
        </is>
      </c>
      <c r="B4" s="5" t="n">
        <v>-263783</v>
      </c>
      <c r="C4" s="5" t="n">
        <v>-77143</v>
      </c>
    </row>
    <row r="5">
      <c r="A5" s="4" t="inlineStr">
        <is>
          <t>Fair Value, 12 Months or More</t>
        </is>
      </c>
      <c r="B5" s="5" t="n">
        <v>2565821</v>
      </c>
    </row>
    <row r="6">
      <c r="A6" s="4" t="inlineStr">
        <is>
          <t>Unrealized Losses, 12 Months or More</t>
        </is>
      </c>
      <c r="B6" s="5" t="n">
        <v>-138506</v>
      </c>
    </row>
    <row r="7">
      <c r="A7" s="4" t="inlineStr">
        <is>
          <t>Fair Value, Total</t>
        </is>
      </c>
      <c r="B7" s="5" t="n">
        <v>22766257</v>
      </c>
      <c r="C7" s="5" t="n">
        <v>7240085</v>
      </c>
    </row>
    <row r="8">
      <c r="A8" s="4" t="inlineStr">
        <is>
          <t>Unrealized Losses, Total</t>
        </is>
      </c>
      <c r="B8" s="5" t="n">
        <v>-402289</v>
      </c>
      <c r="C8" s="5" t="n">
        <v>-77143</v>
      </c>
    </row>
    <row r="9">
      <c r="A9" s="4" t="inlineStr">
        <is>
          <t>Corporate Bonds</t>
        </is>
      </c>
    </row>
    <row r="10">
      <c r="A10" s="3" t="inlineStr">
        <is>
          <t>Marketable Securities [Line Items]</t>
        </is>
      </c>
    </row>
    <row r="11">
      <c r="A11" s="4" t="inlineStr">
        <is>
          <t>Fair Value, Less Than 12 Months</t>
        </is>
      </c>
      <c r="B11" s="5" t="n">
        <v>3160897</v>
      </c>
      <c r="C11" s="5" t="n">
        <v>747480</v>
      </c>
    </row>
    <row r="12">
      <c r="A12" s="4" t="inlineStr">
        <is>
          <t>Unrealized Losses, Less Than 12 Months</t>
        </is>
      </c>
      <c r="B12" s="5" t="n">
        <v>-26307</v>
      </c>
      <c r="C12" s="5" t="n">
        <v>-2520</v>
      </c>
    </row>
    <row r="13">
      <c r="A13" s="4" t="inlineStr">
        <is>
          <t>Fair Value, Total</t>
        </is>
      </c>
      <c r="B13" s="5" t="n">
        <v>3160897</v>
      </c>
      <c r="C13" s="5" t="n">
        <v>747480</v>
      </c>
    </row>
    <row r="14">
      <c r="A14" s="4" t="inlineStr">
        <is>
          <t>Unrealized Losses, Total</t>
        </is>
      </c>
      <c r="B14" s="5" t="n">
        <v>-26307</v>
      </c>
      <c r="C14" s="5" t="n">
        <v>-2520</v>
      </c>
    </row>
    <row r="15">
      <c r="A15" s="4" t="inlineStr">
        <is>
          <t>Municipal Bonds</t>
        </is>
      </c>
    </row>
    <row r="16">
      <c r="A16" s="3" t="inlineStr">
        <is>
          <t>Marketable Securities [Line Items]</t>
        </is>
      </c>
    </row>
    <row r="17">
      <c r="A17" s="4" t="inlineStr">
        <is>
          <t>Fair Value, Less Than 12 Months</t>
        </is>
      </c>
      <c r="B17" s="5" t="n">
        <v>2944888</v>
      </c>
      <c r="C17" s="5" t="n">
        <v>1436454</v>
      </c>
    </row>
    <row r="18">
      <c r="A18" s="4" t="inlineStr">
        <is>
          <t>Unrealized Losses, Less Than 12 Months</t>
        </is>
      </c>
      <c r="B18" s="5" t="n">
        <v>-5112</v>
      </c>
      <c r="C18" s="5" t="n">
        <v>-141</v>
      </c>
    </row>
    <row r="19">
      <c r="A19" s="4" t="inlineStr">
        <is>
          <t>Fair Value, Total</t>
        </is>
      </c>
      <c r="B19" s="5" t="n">
        <v>2944888</v>
      </c>
      <c r="C19" s="5" t="n">
        <v>1436454</v>
      </c>
    </row>
    <row r="20">
      <c r="A20" s="4" t="inlineStr">
        <is>
          <t>Unrealized Losses, Total</t>
        </is>
      </c>
      <c r="B20" s="5" t="n">
        <v>-5112</v>
      </c>
      <c r="C20" s="5" t="n">
        <v>-141</v>
      </c>
    </row>
    <row r="21">
      <c r="A21" s="4" t="inlineStr">
        <is>
          <t>MBSs - residential</t>
        </is>
      </c>
    </row>
    <row r="22">
      <c r="A22" s="3" t="inlineStr">
        <is>
          <t>Marketable Securities [Line Items]</t>
        </is>
      </c>
    </row>
    <row r="23">
      <c r="A23" s="4" t="inlineStr">
        <is>
          <t>Fair Value, Less Than 12 Months</t>
        </is>
      </c>
      <c r="B23" s="5" t="n">
        <v>6200644</v>
      </c>
      <c r="C23" s="5" t="n">
        <v>2403485</v>
      </c>
    </row>
    <row r="24">
      <c r="A24" s="4" t="inlineStr">
        <is>
          <t>Unrealized Losses, Less Than 12 Months</t>
        </is>
      </c>
      <c r="B24" s="5" t="n">
        <v>-155293</v>
      </c>
      <c r="C24" s="5" t="n">
        <v>-15440</v>
      </c>
    </row>
    <row r="25">
      <c r="A25" s="4" t="inlineStr">
        <is>
          <t>Fair Value, 12 Months or More</t>
        </is>
      </c>
      <c r="B25" s="5" t="n">
        <v>81842</v>
      </c>
    </row>
    <row r="26">
      <c r="A26" s="4" t="inlineStr">
        <is>
          <t>Unrealized Losses, 12 Months or More</t>
        </is>
      </c>
      <c r="B26" s="5" t="n">
        <v>-1040</v>
      </c>
    </row>
    <row r="27">
      <c r="A27" s="4" t="inlineStr">
        <is>
          <t>Fair Value, Total</t>
        </is>
      </c>
      <c r="B27" s="5" t="n">
        <v>6282486</v>
      </c>
      <c r="C27" s="5" t="n">
        <v>2403485</v>
      </c>
    </row>
    <row r="28">
      <c r="A28" s="4" t="inlineStr">
        <is>
          <t>Unrealized Losses, Total</t>
        </is>
      </c>
      <c r="B28" s="5" t="n">
        <v>-156333</v>
      </c>
      <c r="C28" s="5" t="n">
        <v>-15440</v>
      </c>
    </row>
    <row r="29">
      <c r="A29" s="4" t="inlineStr">
        <is>
          <t>MBSs commercial</t>
        </is>
      </c>
    </row>
    <row r="30">
      <c r="A30" s="3" t="inlineStr">
        <is>
          <t>Marketable Securities [Line Items]</t>
        </is>
      </c>
    </row>
    <row r="31">
      <c r="A31" s="4" t="inlineStr">
        <is>
          <t>Fair Value, Less Than 12 Months</t>
        </is>
      </c>
      <c r="B31" s="5" t="n">
        <v>10377986</v>
      </c>
      <c r="C31" s="5" t="n">
        <v>2652666</v>
      </c>
    </row>
    <row r="32">
      <c r="A32" s="4" t="inlineStr">
        <is>
          <t>Unrealized Losses, Less Than 12 Months</t>
        </is>
      </c>
      <c r="B32" s="5" t="n">
        <v>-77071</v>
      </c>
      <c r="C32" s="5" t="n">
        <v>-59042</v>
      </c>
    </row>
    <row r="33">
      <c r="A33" s="4" t="inlineStr">
        <is>
          <t>Fair Value, 12 Months or More</t>
        </is>
      </c>
      <c r="B33" s="5" t="n">
        <v>2483979</v>
      </c>
    </row>
    <row r="34">
      <c r="A34" s="4" t="inlineStr">
        <is>
          <t>Unrealized Losses, 12 Months or More</t>
        </is>
      </c>
      <c r="B34" s="5" t="n">
        <v>-137466</v>
      </c>
    </row>
    <row r="35">
      <c r="A35" s="4" t="inlineStr">
        <is>
          <t>Fair Value, Total</t>
        </is>
      </c>
      <c r="B35" s="5" t="n">
        <v>10377986</v>
      </c>
      <c r="C35" s="5" t="n">
        <v>2652666</v>
      </c>
    </row>
    <row r="36">
      <c r="A36" s="4" t="inlineStr">
        <is>
          <t>Unrealized Losses, Total</t>
        </is>
      </c>
      <c r="B36" s="6" t="n">
        <v>-214537</v>
      </c>
      <c r="C36" s="6" t="n">
        <v>-59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5967013</v>
      </c>
      <c r="C4" s="6" t="n">
        <v>5391077</v>
      </c>
      <c r="D4" s="6" t="n">
        <v>17116855</v>
      </c>
      <c r="E4" s="6" t="n">
        <v>15734259</v>
      </c>
    </row>
    <row r="5">
      <c r="A5" s="3" t="inlineStr">
        <is>
          <t>Securities</t>
        </is>
      </c>
    </row>
    <row r="6">
      <c r="A6" s="4" t="inlineStr">
        <is>
          <t>Taxable</t>
        </is>
      </c>
      <c r="B6" s="5" t="n">
        <v>410867</v>
      </c>
      <c r="C6" s="5" t="n">
        <v>367857</v>
      </c>
      <c r="D6" s="5" t="n">
        <v>1473018</v>
      </c>
      <c r="E6" s="5" t="n">
        <v>1204056</v>
      </c>
    </row>
    <row r="7">
      <c r="A7" s="4" t="inlineStr">
        <is>
          <t>Tax-exempt</t>
        </is>
      </c>
      <c r="B7" s="5" t="n">
        <v>13411</v>
      </c>
      <c r="C7" s="5" t="n">
        <v>13136</v>
      </c>
      <c r="D7" s="5" t="n">
        <v>38794</v>
      </c>
      <c r="E7" s="5" t="n">
        <v>38017</v>
      </c>
    </row>
    <row r="8">
      <c r="A8" s="4" t="inlineStr">
        <is>
          <t>Other interest-earning assets</t>
        </is>
      </c>
      <c r="B8" s="5" t="n">
        <v>94343</v>
      </c>
      <c r="C8" s="5" t="n">
        <v>131215</v>
      </c>
      <c r="D8" s="5" t="n">
        <v>332603</v>
      </c>
      <c r="E8" s="5" t="n">
        <v>660492</v>
      </c>
    </row>
    <row r="9">
      <c r="A9" s="4" t="inlineStr">
        <is>
          <t>Total interest income</t>
        </is>
      </c>
      <c r="B9" s="5" t="n">
        <v>6485634</v>
      </c>
      <c r="C9" s="5" t="n">
        <v>5903285</v>
      </c>
      <c r="D9" s="5" t="n">
        <v>18961270</v>
      </c>
      <c r="E9" s="5" t="n">
        <v>17636824</v>
      </c>
    </row>
    <row r="10">
      <c r="A10" s="3" t="inlineStr">
        <is>
          <t>Interest expense</t>
        </is>
      </c>
    </row>
    <row r="11">
      <c r="A11" s="4" t="inlineStr">
        <is>
          <t>Deposits</t>
        </is>
      </c>
      <c r="B11" s="5" t="n">
        <v>1040669</v>
      </c>
      <c r="C11" s="5" t="n">
        <v>1836627</v>
      </c>
      <c r="D11" s="5" t="n">
        <v>3354897</v>
      </c>
      <c r="E11" s="5" t="n">
        <v>6194460</v>
      </c>
    </row>
    <row r="12">
      <c r="A12" s="4" t="inlineStr">
        <is>
          <t>FHLB advances</t>
        </is>
      </c>
      <c r="B12" s="5" t="n">
        <v>369352</v>
      </c>
      <c r="C12" s="5" t="n">
        <v>472506</v>
      </c>
      <c r="D12" s="5" t="n">
        <v>1176985</v>
      </c>
      <c r="E12" s="5" t="n">
        <v>1478432</v>
      </c>
    </row>
    <row r="13">
      <c r="A13" s="4" t="inlineStr">
        <is>
          <t>Total interest expense</t>
        </is>
      </c>
      <c r="B13" s="5" t="n">
        <v>1410021</v>
      </c>
      <c r="C13" s="5" t="n">
        <v>2309133</v>
      </c>
      <c r="D13" s="5" t="n">
        <v>4531882</v>
      </c>
      <c r="E13" s="5" t="n">
        <v>7672892</v>
      </c>
    </row>
    <row r="14">
      <c r="A14" s="4" t="inlineStr">
        <is>
          <t>Net interest income</t>
        </is>
      </c>
      <c r="B14" s="5" t="n">
        <v>5075613</v>
      </c>
      <c r="C14" s="5" t="n">
        <v>3594152</v>
      </c>
      <c r="D14" s="5" t="n">
        <v>14429388</v>
      </c>
      <c r="E14" s="5" t="n">
        <v>9963932</v>
      </c>
    </row>
    <row r="15">
      <c r="A15" s="4" t="inlineStr">
        <is>
          <t>Provision (credit) for loan losses</t>
        </is>
      </c>
      <c r="B15" s="5" t="n">
        <v>25000</v>
      </c>
      <c r="C15" s="5" t="n">
        <v>25000</v>
      </c>
      <c r="D15" s="5" t="n">
        <v>-88000</v>
      </c>
      <c r="E15" s="5" t="n">
        <v>275000</v>
      </c>
    </row>
    <row r="16">
      <c r="A16" s="4" t="inlineStr">
        <is>
          <t>Net interest income after provision (credit) for loan losses</t>
        </is>
      </c>
      <c r="B16" s="5" t="n">
        <v>5050613</v>
      </c>
      <c r="C16" s="5" t="n">
        <v>3569152</v>
      </c>
      <c r="D16" s="5" t="n">
        <v>14517388</v>
      </c>
      <c r="E16" s="5" t="n">
        <v>9688932</v>
      </c>
    </row>
    <row r="17">
      <c r="A17" s="3" t="inlineStr">
        <is>
          <t>Non-interest income</t>
        </is>
      </c>
    </row>
    <row r="18">
      <c r="A18" s="4" t="inlineStr">
        <is>
          <t>Fees and service charges</t>
        </is>
      </c>
      <c r="B18" s="5" t="n">
        <v>53696</v>
      </c>
      <c r="C18" s="5" t="n">
        <v>13407</v>
      </c>
      <c r="D18" s="5" t="n">
        <v>98989</v>
      </c>
      <c r="E18" s="5" t="n">
        <v>45451</v>
      </c>
    </row>
    <row r="19">
      <c r="A19" s="4" t="inlineStr">
        <is>
          <t>Gain on sale of loans</t>
        </is>
      </c>
      <c r="B19" s="5" t="n">
        <v>127111</v>
      </c>
      <c r="D19" s="5" t="n">
        <v>647213</v>
      </c>
    </row>
    <row r="20">
      <c r="A20" s="4" t="inlineStr">
        <is>
          <t>Bargain purchase gain</t>
        </is>
      </c>
      <c r="D20" s="5" t="n">
        <v>1933397</v>
      </c>
    </row>
    <row r="21">
      <c r="A21" s="4" t="inlineStr">
        <is>
          <t>Bank-owned life insurance</t>
        </is>
      </c>
      <c r="B21" s="5" t="n">
        <v>156992</v>
      </c>
      <c r="C21" s="5" t="n">
        <v>90359</v>
      </c>
      <c r="D21" s="5" t="n">
        <v>391825</v>
      </c>
      <c r="E21" s="5" t="n">
        <v>939160</v>
      </c>
    </row>
    <row r="22">
      <c r="A22" s="4" t="inlineStr">
        <is>
          <t>Other</t>
        </is>
      </c>
      <c r="B22" s="5" t="n">
        <v>36613</v>
      </c>
      <c r="C22" s="5" t="n">
        <v>4287</v>
      </c>
      <c r="D22" s="5" t="n">
        <v>154882</v>
      </c>
      <c r="E22" s="5" t="n">
        <v>12470</v>
      </c>
    </row>
    <row r="23">
      <c r="A23" s="4" t="inlineStr">
        <is>
          <t>Total non-interest income</t>
        </is>
      </c>
      <c r="B23" s="5" t="n">
        <v>374412</v>
      </c>
      <c r="C23" s="5" t="n">
        <v>108053</v>
      </c>
      <c r="D23" s="5" t="n">
        <v>3226306</v>
      </c>
      <c r="E23" s="5" t="n">
        <v>997081</v>
      </c>
    </row>
    <row r="24">
      <c r="A24" s="3" t="inlineStr">
        <is>
          <t>Non-interest expense</t>
        </is>
      </c>
    </row>
    <row r="25">
      <c r="A25" s="4" t="inlineStr">
        <is>
          <t>Salaries and employee benefits</t>
        </is>
      </c>
      <c r="B25" s="5" t="n">
        <v>2029021</v>
      </c>
      <c r="C25" s="5" t="n">
        <v>1330540</v>
      </c>
      <c r="D25" s="5" t="n">
        <v>5603408</v>
      </c>
      <c r="E25" s="5" t="n">
        <v>3790526</v>
      </c>
    </row>
    <row r="26">
      <c r="A26" s="4" t="inlineStr">
        <is>
          <t>Occupancy and equipment</t>
        </is>
      </c>
      <c r="B26" s="5" t="n">
        <v>338604</v>
      </c>
      <c r="C26" s="5" t="n">
        <v>166592</v>
      </c>
      <c r="D26" s="5" t="n">
        <v>899777</v>
      </c>
      <c r="E26" s="5" t="n">
        <v>495509</v>
      </c>
    </row>
    <row r="27">
      <c r="A27" s="4" t="inlineStr">
        <is>
          <t>FDIC insurance assessment</t>
        </is>
      </c>
      <c r="B27" s="5" t="n">
        <v>49000</v>
      </c>
      <c r="C27" s="5" t="n">
        <v>45000</v>
      </c>
      <c r="D27" s="5" t="n">
        <v>163300</v>
      </c>
      <c r="E27" s="5" t="n">
        <v>116000</v>
      </c>
    </row>
    <row r="28">
      <c r="A28" s="4" t="inlineStr">
        <is>
          <t>Data processing</t>
        </is>
      </c>
      <c r="B28" s="5" t="n">
        <v>256953</v>
      </c>
      <c r="C28" s="5" t="n">
        <v>182202</v>
      </c>
      <c r="D28" s="5" t="n">
        <v>777789</v>
      </c>
      <c r="E28" s="5" t="n">
        <v>493439</v>
      </c>
    </row>
    <row r="29">
      <c r="A29" s="4" t="inlineStr">
        <is>
          <t>Advertising</t>
        </is>
      </c>
      <c r="B29" s="5" t="n">
        <v>60000</v>
      </c>
      <c r="C29" s="5" t="n">
        <v>30000</v>
      </c>
      <c r="D29" s="5" t="n">
        <v>180000</v>
      </c>
      <c r="E29" s="5" t="n">
        <v>131814</v>
      </c>
    </row>
    <row r="30">
      <c r="A30" s="4" t="inlineStr">
        <is>
          <t>Director fees</t>
        </is>
      </c>
      <c r="B30" s="5" t="n">
        <v>207012</v>
      </c>
      <c r="C30" s="5" t="n">
        <v>181916</v>
      </c>
      <c r="D30" s="5" t="n">
        <v>622131</v>
      </c>
      <c r="E30" s="5" t="n">
        <v>547091</v>
      </c>
    </row>
    <row r="31">
      <c r="A31" s="4" t="inlineStr">
        <is>
          <t>Professional fees</t>
        </is>
      </c>
      <c r="B31" s="5" t="n">
        <v>128514</v>
      </c>
      <c r="C31" s="5" t="n">
        <v>239375</v>
      </c>
      <c r="D31" s="5" t="n">
        <v>596280</v>
      </c>
      <c r="E31" s="5" t="n">
        <v>642888</v>
      </c>
    </row>
    <row r="32">
      <c r="A32" s="4" t="inlineStr">
        <is>
          <t>Merger fees</t>
        </is>
      </c>
      <c r="D32" s="5" t="n">
        <v>392197</v>
      </c>
    </row>
    <row r="33">
      <c r="A33" s="4" t="inlineStr">
        <is>
          <t>Core conversion costs</t>
        </is>
      </c>
      <c r="B33" s="5" t="n">
        <v>370000</v>
      </c>
      <c r="D33" s="5" t="n">
        <v>730000</v>
      </c>
    </row>
    <row r="34">
      <c r="A34" s="4" t="inlineStr">
        <is>
          <t>Contribution to charitable foundation</t>
        </is>
      </c>
      <c r="E34" s="5" t="n">
        <v>2881500</v>
      </c>
    </row>
    <row r="35">
      <c r="A35" s="4" t="inlineStr">
        <is>
          <t>Other</t>
        </is>
      </c>
      <c r="B35" s="5" t="n">
        <v>337002</v>
      </c>
      <c r="C35" s="5" t="n">
        <v>218395</v>
      </c>
      <c r="D35" s="5" t="n">
        <v>820803</v>
      </c>
      <c r="E35" s="5" t="n">
        <v>527560</v>
      </c>
    </row>
    <row r="36">
      <c r="A36" s="4" t="inlineStr">
        <is>
          <t>Total non-interest expense</t>
        </is>
      </c>
      <c r="B36" s="5" t="n">
        <v>3776106</v>
      </c>
      <c r="C36" s="5" t="n">
        <v>2394020</v>
      </c>
      <c r="D36" s="5" t="n">
        <v>10785685</v>
      </c>
      <c r="E36" s="5" t="n">
        <v>9626327</v>
      </c>
    </row>
    <row r="37">
      <c r="A37" s="4" t="inlineStr">
        <is>
          <t>Income before income taxes</t>
        </is>
      </c>
      <c r="B37" s="5" t="n">
        <v>1648919</v>
      </c>
      <c r="C37" s="5" t="n">
        <v>1283185</v>
      </c>
      <c r="D37" s="5" t="n">
        <v>6958009</v>
      </c>
      <c r="E37" s="5" t="n">
        <v>1059686</v>
      </c>
    </row>
    <row r="38">
      <c r="A38" s="4" t="inlineStr">
        <is>
          <t>Income tax expense</t>
        </is>
      </c>
      <c r="B38" s="5" t="n">
        <v>606744</v>
      </c>
      <c r="C38" s="5" t="n">
        <v>326769</v>
      </c>
      <c r="D38" s="5" t="n">
        <v>1470803</v>
      </c>
      <c r="E38" s="5" t="n">
        <v>37781</v>
      </c>
    </row>
    <row r="39">
      <c r="A39" s="4" t="inlineStr">
        <is>
          <t>Net income</t>
        </is>
      </c>
      <c r="B39" s="6" t="n">
        <v>1042175</v>
      </c>
      <c r="C39" s="6" t="n">
        <v>956416</v>
      </c>
      <c r="D39" s="6" t="n">
        <v>5487206</v>
      </c>
      <c r="E39" s="6" t="n">
        <v>1021905</v>
      </c>
    </row>
    <row r="40">
      <c r="A40" s="4" t="inlineStr">
        <is>
          <t>Earnings per Share (basic and diluted)</t>
        </is>
      </c>
      <c r="B40" s="7" t="n">
        <v>0.07000000000000001</v>
      </c>
      <c r="C40" s="7" t="n">
        <v>0.08</v>
      </c>
      <c r="D40" s="7" t="n">
        <v>0.4</v>
      </c>
      <c r="E40" s="7" t="n">
        <v>0.09</v>
      </c>
    </row>
    <row r="41">
      <c r="A41" s="4" t="inlineStr">
        <is>
          <t>Weighted average shares outstanding</t>
        </is>
      </c>
      <c r="B41" s="5" t="n">
        <v>14019317</v>
      </c>
      <c r="C41" s="5" t="n">
        <v>12657453</v>
      </c>
      <c r="D41" s="5" t="n">
        <v>13694117</v>
      </c>
      <c r="E41" s="5" t="n">
        <v>12004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Additional Information (Detail) - USD ($)</t>
        </is>
      </c>
      <c r="B1" s="2" t="inlineStr">
        <is>
          <t>Sep. 30, 2021</t>
        </is>
      </c>
      <c r="C1" s="2" t="inlineStr">
        <is>
          <t>Dec. 31, 2020</t>
        </is>
      </c>
    </row>
    <row r="2">
      <c r="A2" s="4" t="inlineStr">
        <is>
          <t>Interest – bearing deposits in other</t>
        </is>
      </c>
    </row>
    <row r="3">
      <c r="A3" s="3" t="inlineStr">
        <is>
          <t>Schedule Of Held To Maturity Securities [Line Items]</t>
        </is>
      </c>
    </row>
    <row r="4">
      <c r="A4" s="4" t="inlineStr">
        <is>
          <t>Debt securities, held to maturity, restricted</t>
        </is>
      </c>
      <c r="B4" s="6" t="n">
        <v>4704609</v>
      </c>
      <c r="C4" s="6" t="n">
        <v>4327429</v>
      </c>
    </row>
    <row r="5">
      <c r="A5" s="4" t="inlineStr">
        <is>
          <t>Collateral Pledged | Federal Funds Purchased and Securities Sold under Agreements to Repurchase</t>
        </is>
      </c>
    </row>
    <row r="6">
      <c r="A6" s="3" t="inlineStr">
        <is>
          <t>Schedule Of Held To Maturity Securities [Line Items]</t>
        </is>
      </c>
    </row>
    <row r="7">
      <c r="A7" s="4" t="inlineStr">
        <is>
          <t>Debt securities, held to maturity, restricted</t>
        </is>
      </c>
      <c r="B7" s="6" t="n">
        <v>8366498</v>
      </c>
      <c r="C7" s="6" t="n">
        <v>11057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receivable (Detail)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Past Due [Line Items]</t>
        </is>
      </c>
    </row>
    <row r="3">
      <c r="A3" s="4" t="inlineStr">
        <is>
          <t>Total loans</t>
        </is>
      </c>
      <c r="B3" s="6" t="n">
        <v>582067810</v>
      </c>
      <c r="D3" s="6" t="n">
        <v>559932027</v>
      </c>
    </row>
    <row r="4">
      <c r="A4" s="4" t="inlineStr">
        <is>
          <t>Allowance for loan losses</t>
        </is>
      </c>
      <c r="B4" s="5" t="n">
        <v>-2153174</v>
      </c>
      <c r="C4" s="6" t="n">
        <v>-2128174</v>
      </c>
      <c r="D4" s="5" t="n">
        <v>-2241174</v>
      </c>
      <c r="E4" s="6" t="n">
        <v>-2316174</v>
      </c>
      <c r="F4" s="6" t="n">
        <v>-2266174</v>
      </c>
      <c r="G4" s="6" t="n">
        <v>-2016174</v>
      </c>
    </row>
    <row r="5">
      <c r="A5" s="4" t="inlineStr">
        <is>
          <t>Net loans</t>
        </is>
      </c>
      <c r="B5" s="5" t="n">
        <v>579914636</v>
      </c>
      <c r="D5" s="5" t="n">
        <v>557690853</v>
      </c>
    </row>
    <row r="6">
      <c r="A6" s="4" t="inlineStr">
        <is>
          <t>Commercial Portfolio Segment</t>
        </is>
      </c>
    </row>
    <row r="7">
      <c r="A7" s="3" t="inlineStr">
        <is>
          <t>Financing Receivable, Past Due [Line Items]</t>
        </is>
      </c>
    </row>
    <row r="8">
      <c r="A8" s="4" t="inlineStr">
        <is>
          <t>Total loans</t>
        </is>
      </c>
      <c r="B8" s="5" t="n">
        <v>10151860</v>
      </c>
      <c r="D8" s="5" t="n">
        <v>13652248</v>
      </c>
    </row>
    <row r="9">
      <c r="A9" s="4" t="inlineStr">
        <is>
          <t>Allowance for loan losses</t>
        </is>
      </c>
      <c r="B9" s="5" t="n">
        <v>-8800</v>
      </c>
      <c r="C9" s="5" t="n">
        <v>-8480</v>
      </c>
      <c r="D9" s="5" t="n">
        <v>-14000</v>
      </c>
      <c r="E9" s="5" t="n">
        <v>-15000</v>
      </c>
      <c r="F9" s="5" t="n">
        <v>-16000</v>
      </c>
      <c r="G9" s="5" t="n">
        <v>-9000</v>
      </c>
    </row>
    <row r="10">
      <c r="A10" s="4" t="inlineStr">
        <is>
          <t>Consumer</t>
        </is>
      </c>
    </row>
    <row r="11">
      <c r="A11" s="3" t="inlineStr">
        <is>
          <t>Financing Receivable, Past Due [Line Items]</t>
        </is>
      </c>
    </row>
    <row r="12">
      <c r="A12" s="4" t="inlineStr">
        <is>
          <t>Total loans</t>
        </is>
      </c>
      <c r="B12" s="5" t="n">
        <v>28356794</v>
      </c>
      <c r="D12" s="5" t="n">
        <v>24713380</v>
      </c>
    </row>
    <row r="13">
      <c r="A13" s="4" t="inlineStr">
        <is>
          <t>Allowance for loan losses</t>
        </is>
      </c>
      <c r="B13" s="5" t="n">
        <v>-88800</v>
      </c>
      <c r="C13" s="5" t="n">
        <v>-86000</v>
      </c>
      <c r="D13" s="5" t="n">
        <v>-87000</v>
      </c>
      <c r="E13" s="5" t="n">
        <v>-88500</v>
      </c>
      <c r="F13" s="5" t="n">
        <v>-88000</v>
      </c>
      <c r="G13" s="5" t="n">
        <v>-86000</v>
      </c>
    </row>
    <row r="14">
      <c r="A14" s="4" t="inlineStr">
        <is>
          <t>Residential First Mortgage | Commercial Real Estate Portfolio Segment</t>
        </is>
      </c>
    </row>
    <row r="15">
      <c r="A15" s="3" t="inlineStr">
        <is>
          <t>Financing Receivable, Past Due [Line Items]</t>
        </is>
      </c>
    </row>
    <row r="16">
      <c r="A16" s="4" t="inlineStr">
        <is>
          <t>Total loans</t>
        </is>
      </c>
      <c r="B16" s="5" t="n">
        <v>328878125</v>
      </c>
      <c r="D16" s="5" t="n">
        <v>340000989</v>
      </c>
    </row>
    <row r="17">
      <c r="A17" s="4" t="inlineStr">
        <is>
          <t>Allowance for loan losses</t>
        </is>
      </c>
      <c r="B17" s="5" t="n">
        <v>-1322574</v>
      </c>
      <c r="C17" s="5" t="n">
        <v>-1126694</v>
      </c>
      <c r="D17" s="5" t="n">
        <v>-1254174</v>
      </c>
      <c r="E17" s="5" t="n">
        <v>-1332174</v>
      </c>
      <c r="F17" s="5" t="n">
        <v>-1357674</v>
      </c>
      <c r="G17" s="5" t="n">
        <v>-1383174</v>
      </c>
    </row>
    <row r="18">
      <c r="A18" s="4" t="inlineStr">
        <is>
          <t>Commercial and Multi-Family Real Estate | Commercial Real Estate Portfolio Segment</t>
        </is>
      </c>
    </row>
    <row r="19">
      <c r="A19" s="3" t="inlineStr">
        <is>
          <t>Financing Receivable, Past Due [Line Items]</t>
        </is>
      </c>
    </row>
    <row r="20">
      <c r="A20" s="4" t="inlineStr">
        <is>
          <t>Total loans</t>
        </is>
      </c>
      <c r="B20" s="5" t="n">
        <v>177530098</v>
      </c>
      <c r="D20" s="5" t="n">
        <v>171634451</v>
      </c>
    </row>
    <row r="21">
      <c r="A21" s="4" t="inlineStr">
        <is>
          <t>Allowance for loan losses</t>
        </is>
      </c>
      <c r="B21" s="5" t="n">
        <v>-557500</v>
      </c>
      <c r="C21" s="5" t="n">
        <v>-853000</v>
      </c>
      <c r="D21" s="5" t="n">
        <v>-841000</v>
      </c>
      <c r="E21" s="5" t="n">
        <v>-840000</v>
      </c>
      <c r="F21" s="5" t="n">
        <v>-770000</v>
      </c>
      <c r="G21" s="5" t="n">
        <v>-512000</v>
      </c>
    </row>
    <row r="22">
      <c r="A22" s="4" t="inlineStr">
        <is>
          <t>Construction | Commercial Real Estate Portfolio Segment</t>
        </is>
      </c>
    </row>
    <row r="23">
      <c r="A23" s="3" t="inlineStr">
        <is>
          <t>Financing Receivable, Past Due [Line Items]</t>
        </is>
      </c>
    </row>
    <row r="24">
      <c r="A24" s="4" t="inlineStr">
        <is>
          <t>Total loans</t>
        </is>
      </c>
      <c r="B24" s="5" t="n">
        <v>37150933</v>
      </c>
      <c r="D24" s="5" t="n">
        <v>9930959</v>
      </c>
    </row>
    <row r="25">
      <c r="A25" s="4" t="inlineStr">
        <is>
          <t>Allowance for loan losses</t>
        </is>
      </c>
      <c r="B25" s="5" t="n">
        <v>-175500</v>
      </c>
      <c r="C25" s="6" t="n">
        <v>-54000</v>
      </c>
      <c r="D25" s="5" t="n">
        <v>-45000</v>
      </c>
      <c r="E25" s="6" t="n">
        <v>-40500</v>
      </c>
      <c r="F25" s="6" t="n">
        <v>-34500</v>
      </c>
      <c r="G25" s="6" t="n">
        <v>-26000</v>
      </c>
    </row>
    <row r="26">
      <c r="A26" s="4" t="inlineStr">
        <is>
          <t>Home Equity and Other | Consumer</t>
        </is>
      </c>
    </row>
    <row r="27">
      <c r="A27" s="3" t="inlineStr">
        <is>
          <t>Financing Receivable, Past Due [Line Items]</t>
        </is>
      </c>
    </row>
    <row r="28">
      <c r="A28" s="4" t="inlineStr">
        <is>
          <t>Total loans</t>
        </is>
      </c>
      <c r="B28" s="6" t="n">
        <v>28356794</v>
      </c>
      <c r="D28" s="6" t="n">
        <v>247133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18" customWidth="1" min="3" max="3"/>
    <col width="32" customWidth="1" min="4" max="4"/>
    <col width="25" customWidth="1" min="5" max="5"/>
    <col width="18" customWidth="1" min="6" max="6"/>
    <col width="36" customWidth="1" min="7" max="7"/>
    <col width="25" customWidth="1" min="8" max="8"/>
  </cols>
  <sheetData>
    <row r="1">
      <c r="A1" s="1" t="inlineStr">
        <is>
          <t>LOANS - Additional Information (Detail)</t>
        </is>
      </c>
      <c r="B1" s="2" t="inlineStr">
        <is>
          <t>3 Months Ended</t>
        </is>
      </c>
      <c r="D1" s="2" t="inlineStr">
        <is>
          <t>6 Months Ended</t>
        </is>
      </c>
      <c r="E1" s="2" t="inlineStr">
        <is>
          <t>9 Months Ended</t>
        </is>
      </c>
      <c r="G1" s="2" t="inlineStr">
        <is>
          <t>12 Months Ended</t>
        </is>
      </c>
      <c r="H1" s="2" t="inlineStr">
        <is>
          <t>16 Months Ended</t>
        </is>
      </c>
    </row>
    <row r="2">
      <c r="B2" s="2" t="inlineStr">
        <is>
          <t>Sep. 30, 2021USD ($)Loan</t>
        </is>
      </c>
      <c r="C2" s="2" t="inlineStr">
        <is>
          <t>Sep. 30, 2020Loan</t>
        </is>
      </c>
      <c r="D2" s="2" t="inlineStr">
        <is>
          <t>Jun. 30, 2021USD ($)Application</t>
        </is>
      </c>
      <c r="E2" s="2" t="inlineStr">
        <is>
          <t>Sep. 30, 2021USD ($)Loan</t>
        </is>
      </c>
      <c r="F2" s="2" t="inlineStr">
        <is>
          <t>Sep. 30, 2020Loan</t>
        </is>
      </c>
      <c r="G2" s="2" t="inlineStr">
        <is>
          <t>Dec. 31, 2020USD ($)LoanApplication</t>
        </is>
      </c>
      <c r="H2" s="2" t="inlineStr">
        <is>
          <t>Sep. 30, 2021USD ($)Loan</t>
        </is>
      </c>
    </row>
    <row r="3">
      <c r="A3" s="3" t="inlineStr">
        <is>
          <t>Financing Receivable, Past Due [Line Items]</t>
        </is>
      </c>
    </row>
    <row r="4">
      <c r="A4" s="4" t="inlineStr">
        <is>
          <t>Loans receivable from related parties</t>
        </is>
      </c>
      <c r="B4" s="6" t="n">
        <v>589491</v>
      </c>
      <c r="E4" s="6" t="n">
        <v>589491</v>
      </c>
      <c r="G4" s="6" t="n">
        <v>748662</v>
      </c>
      <c r="H4" s="6" t="n">
        <v>589491</v>
      </c>
    </row>
    <row r="5">
      <c r="A5" s="4" t="inlineStr">
        <is>
          <t>Deferred loan fees</t>
        </is>
      </c>
      <c r="B5" s="5" t="n">
        <v>1291544</v>
      </c>
      <c r="E5" s="5" t="n">
        <v>1291544</v>
      </c>
      <c r="G5" s="5" t="n">
        <v>1844233</v>
      </c>
      <c r="H5" s="5" t="n">
        <v>1291544</v>
      </c>
    </row>
    <row r="6">
      <c r="A6" s="4" t="inlineStr">
        <is>
          <t>PCI loans acquired</t>
        </is>
      </c>
      <c r="E6" s="5" t="n">
        <v>217789</v>
      </c>
    </row>
    <row r="7">
      <c r="A7" s="4" t="inlineStr">
        <is>
          <t>Loan receivable outstanding balance</t>
        </is>
      </c>
      <c r="B7" s="5" t="n">
        <v>582067810</v>
      </c>
      <c r="E7" s="5" t="n">
        <v>582067810</v>
      </c>
      <c r="G7" s="5" t="n">
        <v>559932027</v>
      </c>
      <c r="H7" s="5" t="n">
        <v>582067810</v>
      </c>
    </row>
    <row r="8">
      <c r="A8" s="4" t="inlineStr">
        <is>
          <t>Impaired Financing Receivable, with Related Allowance, Recorded Investment</t>
        </is>
      </c>
      <c r="B8" s="5" t="n">
        <v>175339</v>
      </c>
      <c r="E8" s="5" t="n">
        <v>175339</v>
      </c>
      <c r="G8" s="5" t="n">
        <v>177641</v>
      </c>
      <c r="H8" s="5" t="n">
        <v>175339</v>
      </c>
    </row>
    <row r="9">
      <c r="A9" s="4" t="inlineStr">
        <is>
          <t>Amount of allowance for loan losses allocated</t>
        </is>
      </c>
      <c r="B9" s="5" t="n">
        <v>35859</v>
      </c>
      <c r="E9" s="5" t="n">
        <v>35859</v>
      </c>
      <c r="G9" s="5" t="n">
        <v>35859</v>
      </c>
      <c r="H9" s="5" t="n">
        <v>35859</v>
      </c>
    </row>
    <row r="10">
      <c r="A10" s="4" t="inlineStr">
        <is>
          <t>Gibraltar Bank</t>
        </is>
      </c>
    </row>
    <row r="11">
      <c r="A11" s="3" t="inlineStr">
        <is>
          <t>Financing Receivable, Past Due [Line Items]</t>
        </is>
      </c>
    </row>
    <row r="12">
      <c r="A12" s="4" t="inlineStr">
        <is>
          <t>PCI loans acquired</t>
        </is>
      </c>
      <c r="E12" s="5" t="n">
        <v>5700000</v>
      </c>
    </row>
    <row r="13">
      <c r="A13" s="4" t="inlineStr">
        <is>
          <t>Commercial Portfolio Segment</t>
        </is>
      </c>
    </row>
    <row r="14">
      <c r="A14" s="3" t="inlineStr">
        <is>
          <t>Financing Receivable, Past Due [Line Items]</t>
        </is>
      </c>
    </row>
    <row r="15">
      <c r="A15" s="4" t="inlineStr">
        <is>
          <t>Loan receivable outstanding balance</t>
        </is>
      </c>
      <c r="B15" s="5" t="n">
        <v>10151860</v>
      </c>
      <c r="E15" s="5" t="n">
        <v>10151860</v>
      </c>
      <c r="G15" s="6" t="n">
        <v>13652248</v>
      </c>
      <c r="H15" s="5" t="n">
        <v>10151860</v>
      </c>
    </row>
    <row r="16">
      <c r="A16" s="4" t="inlineStr">
        <is>
          <t>Number of troubled debt restructured loans | Loan</t>
        </is>
      </c>
      <c r="G16" s="5" t="n">
        <v>1</v>
      </c>
    </row>
    <row r="17">
      <c r="A17" s="4" t="inlineStr">
        <is>
          <t>Troubled debt restructured loans</t>
        </is>
      </c>
      <c r="G17" s="6" t="n">
        <v>177641</v>
      </c>
    </row>
    <row r="18">
      <c r="A18" s="4" t="inlineStr">
        <is>
          <t>Paycheck Protection Program | Commercial Portfolio Segment</t>
        </is>
      </c>
    </row>
    <row r="19">
      <c r="A19" s="3" t="inlineStr">
        <is>
          <t>Financing Receivable, Past Due [Line Items]</t>
        </is>
      </c>
    </row>
    <row r="20">
      <c r="A20" s="4" t="inlineStr">
        <is>
          <t>Number of applications received and processed | Application</t>
        </is>
      </c>
      <c r="D20" s="5" t="n">
        <v>54</v>
      </c>
      <c r="G20" s="5" t="n">
        <v>113</v>
      </c>
    </row>
    <row r="21">
      <c r="A21" s="4" t="inlineStr">
        <is>
          <t>Loans received and processed</t>
        </is>
      </c>
      <c r="D21" s="6" t="n">
        <v>6900000</v>
      </c>
      <c r="G21" s="6" t="n">
        <v>10500000</v>
      </c>
    </row>
    <row r="22">
      <c r="A22" s="4" t="inlineStr">
        <is>
          <t>Forgiveness applications processed outstanding amount</t>
        </is>
      </c>
      <c r="H22" s="5" t="n">
        <v>9000000</v>
      </c>
    </row>
    <row r="23">
      <c r="A23" s="4" t="inlineStr">
        <is>
          <t>Loan receivable outstanding balance</t>
        </is>
      </c>
      <c r="B23" s="5" t="n">
        <v>8200000</v>
      </c>
      <c r="E23" s="5" t="n">
        <v>8200000</v>
      </c>
      <c r="H23" s="5" t="n">
        <v>8200000</v>
      </c>
    </row>
    <row r="24">
      <c r="A24" s="4" t="inlineStr">
        <is>
          <t>Residential | Commercial Real Estate Portfolio Segment</t>
        </is>
      </c>
    </row>
    <row r="25">
      <c r="A25" s="3" t="inlineStr">
        <is>
          <t>Financing Receivable, Past Due [Line Items]</t>
        </is>
      </c>
    </row>
    <row r="26">
      <c r="A26" s="4" t="inlineStr">
        <is>
          <t>Loan receivable outstanding balance</t>
        </is>
      </c>
      <c r="B26" s="6" t="n">
        <v>328878125</v>
      </c>
      <c r="E26" s="6" t="n">
        <v>328878125</v>
      </c>
      <c r="G26" s="6" t="n">
        <v>340000989</v>
      </c>
      <c r="H26" s="6" t="n">
        <v>328878125</v>
      </c>
    </row>
    <row r="27">
      <c r="A27" s="4" t="inlineStr">
        <is>
          <t>Number of troubled debt restructured loans | Loan</t>
        </is>
      </c>
      <c r="B27" s="5" t="n">
        <v>4</v>
      </c>
      <c r="E27" s="5" t="n">
        <v>4</v>
      </c>
      <c r="G27" s="5" t="n">
        <v>4</v>
      </c>
      <c r="H27" s="5" t="n">
        <v>4</v>
      </c>
    </row>
    <row r="28">
      <c r="A28" s="4" t="inlineStr">
        <is>
          <t>Troubled debt restructured loans</t>
        </is>
      </c>
      <c r="B28" s="6" t="n">
        <v>733721</v>
      </c>
      <c r="E28" s="6" t="n">
        <v>733721</v>
      </c>
      <c r="G28" s="6" t="n">
        <v>750035</v>
      </c>
      <c r="H28" s="6" t="n">
        <v>733721</v>
      </c>
    </row>
    <row r="29">
      <c r="A29" s="4" t="inlineStr">
        <is>
          <t>Impaired Financing Receivable, with Related Allowance, Recorded Investment</t>
        </is>
      </c>
      <c r="B29" s="5" t="n">
        <v>175339</v>
      </c>
      <c r="E29" s="5" t="n">
        <v>175339</v>
      </c>
      <c r="G29" s="5" t="n">
        <v>177641</v>
      </c>
      <c r="H29" s="5" t="n">
        <v>175339</v>
      </c>
    </row>
    <row r="30">
      <c r="A30" s="4" t="inlineStr">
        <is>
          <t>Specific reserve for troubled debt restructured loans</t>
        </is>
      </c>
      <c r="B30" s="5" t="n">
        <v>35859</v>
      </c>
      <c r="E30" s="5" t="n">
        <v>35859</v>
      </c>
      <c r="H30" s="5" t="n">
        <v>35859</v>
      </c>
    </row>
    <row r="31">
      <c r="A31" s="4" t="inlineStr">
        <is>
          <t>Amount of allowance for loan losses allocated</t>
        </is>
      </c>
      <c r="B31" s="6" t="n">
        <v>35859</v>
      </c>
      <c r="E31" s="6" t="n">
        <v>35859</v>
      </c>
      <c r="G31" s="5" t="n">
        <v>35859</v>
      </c>
      <c r="H31" s="5" t="n">
        <v>35859</v>
      </c>
    </row>
    <row r="32">
      <c r="A32" s="4" t="inlineStr">
        <is>
          <t>Financing receivable, modifications, number of contracts | Loan</t>
        </is>
      </c>
      <c r="E32" s="5" t="n">
        <v>0</v>
      </c>
      <c r="F32" s="5" t="n">
        <v>0</v>
      </c>
    </row>
    <row r="33">
      <c r="A33" s="4" t="inlineStr">
        <is>
          <t>Financing receivable, troubled debt restructuring, subsequent default, number of contracts | Loan</t>
        </is>
      </c>
      <c r="B33" s="5" t="n">
        <v>0</v>
      </c>
      <c r="C33" s="5" t="n">
        <v>0</v>
      </c>
      <c r="E33" s="5" t="n">
        <v>0</v>
      </c>
      <c r="F33" s="5" t="n">
        <v>0</v>
      </c>
    </row>
    <row r="34">
      <c r="A34" s="4" t="inlineStr">
        <is>
          <t>Other real estate owned</t>
        </is>
      </c>
      <c r="B34" s="6" t="n">
        <v>0</v>
      </c>
      <c r="E34" s="6" t="n">
        <v>0</v>
      </c>
      <c r="G34" s="6" t="n">
        <v>0</v>
      </c>
      <c r="H34" s="6" t="n">
        <v>0</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ANS - Schedule of Changes in Accretable Yield for PCI Loans (Details)</t>
        </is>
      </c>
      <c r="B1" s="2" t="inlineStr">
        <is>
          <t>9 Months Ended</t>
        </is>
      </c>
    </row>
    <row r="2">
      <c r="B2" s="2" t="inlineStr">
        <is>
          <t>Sep. 30, 2021USD ($)</t>
        </is>
      </c>
    </row>
    <row r="3">
      <c r="A3" s="3" t="inlineStr">
        <is>
          <t>Receivables [Abstract]</t>
        </is>
      </c>
    </row>
    <row r="4">
      <c r="A4" s="4" t="inlineStr">
        <is>
          <t>Acquisition</t>
        </is>
      </c>
      <c r="B4" s="6" t="n">
        <v>217789</v>
      </c>
    </row>
    <row r="5">
      <c r="A5" s="4" t="inlineStr">
        <is>
          <t>Accretion</t>
        </is>
      </c>
      <c r="B5" s="5" t="n">
        <v>-45095</v>
      </c>
    </row>
    <row r="6">
      <c r="A6" s="4" t="inlineStr">
        <is>
          <t>Balance at the end of period</t>
        </is>
      </c>
      <c r="B6" s="6" t="n">
        <v>1726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the allowance for loan losses by portfolio segmen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Past Due [Line Items]</t>
        </is>
      </c>
    </row>
    <row r="4">
      <c r="A4" s="4" t="inlineStr">
        <is>
          <t>Beginning balance</t>
        </is>
      </c>
      <c r="B4" s="6" t="n">
        <v>2128174</v>
      </c>
      <c r="C4" s="6" t="n">
        <v>2266174</v>
      </c>
      <c r="D4" s="6" t="n">
        <v>2241174</v>
      </c>
      <c r="E4" s="6" t="n">
        <v>2016174</v>
      </c>
    </row>
    <row r="5">
      <c r="A5" s="4" t="inlineStr">
        <is>
          <t>(Credit) provision for loan losses</t>
        </is>
      </c>
      <c r="B5" s="5" t="n">
        <v>25000</v>
      </c>
      <c r="C5" s="5" t="n">
        <v>25000</v>
      </c>
      <c r="D5" s="5" t="n">
        <v>-88000</v>
      </c>
      <c r="E5" s="5" t="n">
        <v>275000</v>
      </c>
    </row>
    <row r="6">
      <c r="A6" s="4" t="inlineStr">
        <is>
          <t>Recoveries</t>
        </is>
      </c>
      <c r="C6" s="5" t="n">
        <v>25000</v>
      </c>
      <c r="E6" s="5" t="n">
        <v>25000</v>
      </c>
    </row>
    <row r="7">
      <c r="A7" s="4" t="inlineStr">
        <is>
          <t>Ending balance</t>
        </is>
      </c>
      <c r="B7" s="5" t="n">
        <v>2153174</v>
      </c>
      <c r="C7" s="5" t="n">
        <v>2316174</v>
      </c>
      <c r="D7" s="5" t="n">
        <v>2153174</v>
      </c>
      <c r="E7" s="5" t="n">
        <v>2316174</v>
      </c>
    </row>
    <row r="8">
      <c r="A8" s="4" t="inlineStr">
        <is>
          <t>Commercial Real Estate Portfolio Segment | Residential First Mortgage</t>
        </is>
      </c>
    </row>
    <row r="9">
      <c r="A9" s="3" t="inlineStr">
        <is>
          <t>Financing Receivable, Past Due [Line Items]</t>
        </is>
      </c>
    </row>
    <row r="10">
      <c r="A10" s="4" t="inlineStr">
        <is>
          <t>Beginning balance</t>
        </is>
      </c>
      <c r="B10" s="5" t="n">
        <v>1126694</v>
      </c>
      <c r="C10" s="5" t="n">
        <v>1357674</v>
      </c>
      <c r="D10" s="5" t="n">
        <v>1254174</v>
      </c>
      <c r="E10" s="5" t="n">
        <v>1383174</v>
      </c>
    </row>
    <row r="11">
      <c r="A11" s="4" t="inlineStr">
        <is>
          <t>(Credit) provision for loan losses</t>
        </is>
      </c>
      <c r="B11" s="5" t="n">
        <v>195880</v>
      </c>
      <c r="C11" s="5" t="n">
        <v>-50500</v>
      </c>
      <c r="D11" s="5" t="n">
        <v>68400</v>
      </c>
      <c r="E11" s="5" t="n">
        <v>-76000</v>
      </c>
    </row>
    <row r="12">
      <c r="A12" s="4" t="inlineStr">
        <is>
          <t>Recoveries</t>
        </is>
      </c>
      <c r="C12" s="5" t="n">
        <v>25000</v>
      </c>
      <c r="E12" s="5" t="n">
        <v>25000</v>
      </c>
    </row>
    <row r="13">
      <c r="A13" s="4" t="inlineStr">
        <is>
          <t>Ending balance</t>
        </is>
      </c>
      <c r="B13" s="5" t="n">
        <v>1322574</v>
      </c>
      <c r="C13" s="5" t="n">
        <v>1332174</v>
      </c>
      <c r="D13" s="5" t="n">
        <v>1322574</v>
      </c>
      <c r="E13" s="5" t="n">
        <v>1332174</v>
      </c>
    </row>
    <row r="14">
      <c r="A14" s="4" t="inlineStr">
        <is>
          <t>Commercial Real Estate Portfolio Segment | Commercial and Multi-Family Real Estate</t>
        </is>
      </c>
    </row>
    <row r="15">
      <c r="A15" s="3" t="inlineStr">
        <is>
          <t>Financing Receivable, Past Due [Line Items]</t>
        </is>
      </c>
    </row>
    <row r="16">
      <c r="A16" s="4" t="inlineStr">
        <is>
          <t>Beginning balance</t>
        </is>
      </c>
      <c r="B16" s="5" t="n">
        <v>853000</v>
      </c>
      <c r="C16" s="5" t="n">
        <v>770000</v>
      </c>
      <c r="D16" s="5" t="n">
        <v>841000</v>
      </c>
      <c r="E16" s="5" t="n">
        <v>512000</v>
      </c>
    </row>
    <row r="17">
      <c r="A17" s="4" t="inlineStr">
        <is>
          <t>(Credit) provision for loan losses</t>
        </is>
      </c>
      <c r="B17" s="5" t="n">
        <v>-295500</v>
      </c>
      <c r="C17" s="5" t="n">
        <v>70000</v>
      </c>
      <c r="D17" s="5" t="n">
        <v>-283500</v>
      </c>
      <c r="E17" s="5" t="n">
        <v>328000</v>
      </c>
    </row>
    <row r="18">
      <c r="A18" s="4" t="inlineStr">
        <is>
          <t>Ending balance</t>
        </is>
      </c>
      <c r="B18" s="5" t="n">
        <v>557500</v>
      </c>
      <c r="C18" s="5" t="n">
        <v>840000</v>
      </c>
      <c r="D18" s="5" t="n">
        <v>557500</v>
      </c>
      <c r="E18" s="5" t="n">
        <v>840000</v>
      </c>
    </row>
    <row r="19">
      <c r="A19" s="4" t="inlineStr">
        <is>
          <t>Commercial Real Estate Portfolio Segment | Construction</t>
        </is>
      </c>
    </row>
    <row r="20">
      <c r="A20" s="3" t="inlineStr">
        <is>
          <t>Financing Receivable, Past Due [Line Items]</t>
        </is>
      </c>
    </row>
    <row r="21">
      <c r="A21" s="4" t="inlineStr">
        <is>
          <t>Beginning balance</t>
        </is>
      </c>
      <c r="B21" s="5" t="n">
        <v>54000</v>
      </c>
      <c r="C21" s="5" t="n">
        <v>34500</v>
      </c>
      <c r="D21" s="5" t="n">
        <v>45000</v>
      </c>
      <c r="E21" s="5" t="n">
        <v>26000</v>
      </c>
    </row>
    <row r="22">
      <c r="A22" s="4" t="inlineStr">
        <is>
          <t>(Credit) provision for loan losses</t>
        </is>
      </c>
      <c r="B22" s="5" t="n">
        <v>121500</v>
      </c>
      <c r="C22" s="5" t="n">
        <v>6000</v>
      </c>
      <c r="D22" s="5" t="n">
        <v>130500</v>
      </c>
      <c r="E22" s="5" t="n">
        <v>14500</v>
      </c>
    </row>
    <row r="23">
      <c r="A23" s="4" t="inlineStr">
        <is>
          <t>Ending balance</t>
        </is>
      </c>
      <c r="B23" s="5" t="n">
        <v>175500</v>
      </c>
      <c r="C23" s="5" t="n">
        <v>40500</v>
      </c>
      <c r="D23" s="5" t="n">
        <v>175500</v>
      </c>
      <c r="E23" s="5" t="n">
        <v>40500</v>
      </c>
    </row>
    <row r="24">
      <c r="A24" s="4" t="inlineStr">
        <is>
          <t>Commercial Portfolio Segment</t>
        </is>
      </c>
    </row>
    <row r="25">
      <c r="A25" s="3" t="inlineStr">
        <is>
          <t>Financing Receivable, Past Due [Line Items]</t>
        </is>
      </c>
    </row>
    <row r="26">
      <c r="A26" s="4" t="inlineStr">
        <is>
          <t>Beginning balance</t>
        </is>
      </c>
      <c r="B26" s="5" t="n">
        <v>8480</v>
      </c>
      <c r="C26" s="5" t="n">
        <v>16000</v>
      </c>
      <c r="D26" s="5" t="n">
        <v>14000</v>
      </c>
      <c r="E26" s="5" t="n">
        <v>9000</v>
      </c>
    </row>
    <row r="27">
      <c r="A27" s="4" t="inlineStr">
        <is>
          <t>(Credit) provision for loan losses</t>
        </is>
      </c>
      <c r="B27" s="5" t="n">
        <v>320</v>
      </c>
      <c r="C27" s="5" t="n">
        <v>-1000</v>
      </c>
      <c r="D27" s="5" t="n">
        <v>-5200</v>
      </c>
      <c r="E27" s="5" t="n">
        <v>6000</v>
      </c>
    </row>
    <row r="28">
      <c r="A28" s="4" t="inlineStr">
        <is>
          <t>Ending balance</t>
        </is>
      </c>
      <c r="B28" s="5" t="n">
        <v>8800</v>
      </c>
      <c r="C28" s="5" t="n">
        <v>15000</v>
      </c>
      <c r="D28" s="5" t="n">
        <v>8800</v>
      </c>
      <c r="E28" s="5" t="n">
        <v>15000</v>
      </c>
    </row>
    <row r="29">
      <c r="A29" s="4" t="inlineStr">
        <is>
          <t>Consumer</t>
        </is>
      </c>
    </row>
    <row r="30">
      <c r="A30" s="3" t="inlineStr">
        <is>
          <t>Financing Receivable, Past Due [Line Items]</t>
        </is>
      </c>
    </row>
    <row r="31">
      <c r="A31" s="4" t="inlineStr">
        <is>
          <t>Beginning balance</t>
        </is>
      </c>
      <c r="B31" s="5" t="n">
        <v>86000</v>
      </c>
      <c r="C31" s="5" t="n">
        <v>88000</v>
      </c>
      <c r="D31" s="5" t="n">
        <v>87000</v>
      </c>
      <c r="E31" s="5" t="n">
        <v>86000</v>
      </c>
    </row>
    <row r="32">
      <c r="A32" s="4" t="inlineStr">
        <is>
          <t>(Credit) provision for loan losses</t>
        </is>
      </c>
      <c r="B32" s="5" t="n">
        <v>2800</v>
      </c>
      <c r="C32" s="5" t="n">
        <v>500</v>
      </c>
      <c r="D32" s="5" t="n">
        <v>1800</v>
      </c>
      <c r="E32" s="5" t="n">
        <v>2500</v>
      </c>
    </row>
    <row r="33">
      <c r="A33" s="4" t="inlineStr">
        <is>
          <t>Ending balance</t>
        </is>
      </c>
      <c r="B33" s="6" t="n">
        <v>88800</v>
      </c>
      <c r="C33" s="6" t="n">
        <v>88500</v>
      </c>
      <c r="D33" s="6" t="n">
        <v>88800</v>
      </c>
      <c r="E33" s="6" t="n">
        <v>88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losses and the recorded investment in loans by portfolio segments (Detail)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Past Due [Line Items]</t>
        </is>
      </c>
    </row>
    <row r="3">
      <c r="A3" s="4" t="inlineStr">
        <is>
          <t>Individually evaluated for impairment</t>
        </is>
      </c>
      <c r="B3" s="6" t="n">
        <v>35859</v>
      </c>
      <c r="D3" s="6" t="n">
        <v>35859</v>
      </c>
    </row>
    <row r="4">
      <c r="A4" s="4" t="inlineStr">
        <is>
          <t>Collectively evaluated for impairment</t>
        </is>
      </c>
      <c r="B4" s="5" t="n">
        <v>2117315</v>
      </c>
      <c r="D4" s="5" t="n">
        <v>2205315</v>
      </c>
    </row>
    <row r="5">
      <c r="A5" s="4" t="inlineStr">
        <is>
          <t>Total ending allowance balance</t>
        </is>
      </c>
      <c r="B5" s="5" t="n">
        <v>2153174</v>
      </c>
      <c r="C5" s="6" t="n">
        <v>2128174</v>
      </c>
      <c r="D5" s="5" t="n">
        <v>2241174</v>
      </c>
      <c r="E5" s="6" t="n">
        <v>2316174</v>
      </c>
      <c r="F5" s="6" t="n">
        <v>2266174</v>
      </c>
      <c r="G5" s="6" t="n">
        <v>2016174</v>
      </c>
    </row>
    <row r="6">
      <c r="A6" s="4" t="inlineStr">
        <is>
          <t>Loans individually evaluated for impairment</t>
        </is>
      </c>
      <c r="B6" s="5" t="n">
        <v>2314633</v>
      </c>
      <c r="D6" s="5" t="n">
        <v>1324767</v>
      </c>
    </row>
    <row r="7">
      <c r="A7" s="4" t="inlineStr">
        <is>
          <t>Loans collectively evaluated for impairment</t>
        </is>
      </c>
      <c r="B7" s="5" t="n">
        <v>575205916</v>
      </c>
      <c r="D7" s="5" t="n">
        <v>558607260</v>
      </c>
    </row>
    <row r="8">
      <c r="A8" s="4" t="inlineStr">
        <is>
          <t>Loans acquired with deteriorated credit quality</t>
        </is>
      </c>
      <c r="B8" s="5" t="n">
        <v>4547261</v>
      </c>
    </row>
    <row r="9">
      <c r="A9" s="4" t="inlineStr">
        <is>
          <t>Total ending loan balance</t>
        </is>
      </c>
      <c r="B9" s="5" t="n">
        <v>582067810</v>
      </c>
      <c r="D9" s="5" t="n">
        <v>559932027</v>
      </c>
    </row>
    <row r="10">
      <c r="A10" s="4" t="inlineStr">
        <is>
          <t>Commercial Real Estate Portfolio Segment | Residential First Mortgage</t>
        </is>
      </c>
    </row>
    <row r="11">
      <c r="A11" s="3" t="inlineStr">
        <is>
          <t>Financing Receivable, Past Due [Line Items]</t>
        </is>
      </c>
    </row>
    <row r="12">
      <c r="A12" s="4" t="inlineStr">
        <is>
          <t>Individually evaluated for impairment</t>
        </is>
      </c>
      <c r="B12" s="5" t="n">
        <v>35859</v>
      </c>
      <c r="D12" s="5" t="n">
        <v>35859</v>
      </c>
    </row>
    <row r="13">
      <c r="A13" s="4" t="inlineStr">
        <is>
          <t>Collectively evaluated for impairment</t>
        </is>
      </c>
      <c r="B13" s="5" t="n">
        <v>1286715</v>
      </c>
      <c r="D13" s="5" t="n">
        <v>1218315</v>
      </c>
    </row>
    <row r="14">
      <c r="A14" s="4" t="inlineStr">
        <is>
          <t>Total ending allowance balance</t>
        </is>
      </c>
      <c r="B14" s="5" t="n">
        <v>1322574</v>
      </c>
      <c r="C14" s="5" t="n">
        <v>1126694</v>
      </c>
      <c r="D14" s="5" t="n">
        <v>1254174</v>
      </c>
      <c r="E14" s="5" t="n">
        <v>1332174</v>
      </c>
      <c r="F14" s="5" t="n">
        <v>1357674</v>
      </c>
      <c r="G14" s="5" t="n">
        <v>1383174</v>
      </c>
    </row>
    <row r="15">
      <c r="A15" s="4" t="inlineStr">
        <is>
          <t>Loans individually evaluated for impairment</t>
        </is>
      </c>
      <c r="B15" s="5" t="n">
        <v>2273914</v>
      </c>
      <c r="D15" s="5" t="n">
        <v>1082371</v>
      </c>
    </row>
    <row r="16">
      <c r="A16" s="4" t="inlineStr">
        <is>
          <t>Loans collectively evaluated for impairment</t>
        </is>
      </c>
      <c r="B16" s="5" t="n">
        <v>323033236</v>
      </c>
      <c r="D16" s="5" t="n">
        <v>338918618</v>
      </c>
    </row>
    <row r="17">
      <c r="A17" s="4" t="inlineStr">
        <is>
          <t>Loans acquired with deteriorated credit quality</t>
        </is>
      </c>
      <c r="B17" s="5" t="n">
        <v>3570975</v>
      </c>
    </row>
    <row r="18">
      <c r="A18" s="4" t="inlineStr">
        <is>
          <t>Total ending loan balance</t>
        </is>
      </c>
      <c r="B18" s="5" t="n">
        <v>328878125</v>
      </c>
      <c r="D18" s="5" t="n">
        <v>340000989</v>
      </c>
    </row>
    <row r="19">
      <c r="A19" s="4" t="inlineStr">
        <is>
          <t>Commercial Real Estate Portfolio Segment | Commercial and Multi-Family Real Estate</t>
        </is>
      </c>
    </row>
    <row r="20">
      <c r="A20" s="3" t="inlineStr">
        <is>
          <t>Financing Receivable, Past Due [Line Items]</t>
        </is>
      </c>
    </row>
    <row r="21">
      <c r="A21" s="4" t="inlineStr">
        <is>
          <t>Collectively evaluated for impairment</t>
        </is>
      </c>
      <c r="B21" s="5" t="n">
        <v>557500</v>
      </c>
      <c r="D21" s="5" t="n">
        <v>841000</v>
      </c>
    </row>
    <row r="22">
      <c r="A22" s="4" t="inlineStr">
        <is>
          <t>Total ending allowance balance</t>
        </is>
      </c>
      <c r="B22" s="5" t="n">
        <v>557500</v>
      </c>
      <c r="C22" s="5" t="n">
        <v>853000</v>
      </c>
      <c r="D22" s="5" t="n">
        <v>841000</v>
      </c>
      <c r="E22" s="5" t="n">
        <v>840000</v>
      </c>
      <c r="F22" s="5" t="n">
        <v>770000</v>
      </c>
      <c r="G22" s="5" t="n">
        <v>512000</v>
      </c>
    </row>
    <row r="23">
      <c r="A23" s="4" t="inlineStr">
        <is>
          <t>Loans individually evaluated for impairment</t>
        </is>
      </c>
      <c r="D23" s="5" t="n">
        <v>223352</v>
      </c>
    </row>
    <row r="24">
      <c r="A24" s="4" t="inlineStr">
        <is>
          <t>Loans collectively evaluated for impairment</t>
        </is>
      </c>
      <c r="B24" s="5" t="n">
        <v>176573114</v>
      </c>
      <c r="D24" s="5" t="n">
        <v>171411099</v>
      </c>
    </row>
    <row r="25">
      <c r="A25" s="4" t="inlineStr">
        <is>
          <t>Loans acquired with deteriorated credit quality</t>
        </is>
      </c>
      <c r="B25" s="5" t="n">
        <v>956984</v>
      </c>
    </row>
    <row r="26">
      <c r="A26" s="4" t="inlineStr">
        <is>
          <t>Total ending loan balance</t>
        </is>
      </c>
      <c r="B26" s="5" t="n">
        <v>177530098</v>
      </c>
      <c r="D26" s="5" t="n">
        <v>171634451</v>
      </c>
    </row>
    <row r="27">
      <c r="A27" s="4" t="inlineStr">
        <is>
          <t>Commercial Real Estate Portfolio Segment | Construction</t>
        </is>
      </c>
    </row>
    <row r="28">
      <c r="A28" s="3" t="inlineStr">
        <is>
          <t>Financing Receivable, Past Due [Line Items]</t>
        </is>
      </c>
    </row>
    <row r="29">
      <c r="A29" s="4" t="inlineStr">
        <is>
          <t>Collectively evaluated for impairment</t>
        </is>
      </c>
      <c r="B29" s="5" t="n">
        <v>175500</v>
      </c>
      <c r="D29" s="5" t="n">
        <v>45000</v>
      </c>
    </row>
    <row r="30">
      <c r="A30" s="4" t="inlineStr">
        <is>
          <t>Total ending allowance balance</t>
        </is>
      </c>
      <c r="B30" s="5" t="n">
        <v>175500</v>
      </c>
      <c r="C30" s="5" t="n">
        <v>54000</v>
      </c>
      <c r="D30" s="5" t="n">
        <v>45000</v>
      </c>
      <c r="E30" s="5" t="n">
        <v>40500</v>
      </c>
      <c r="F30" s="5" t="n">
        <v>34500</v>
      </c>
      <c r="G30" s="5" t="n">
        <v>26000</v>
      </c>
    </row>
    <row r="31">
      <c r="A31" s="4" t="inlineStr">
        <is>
          <t>Loans collectively evaluated for impairment</t>
        </is>
      </c>
      <c r="B31" s="5" t="n">
        <v>37150933</v>
      </c>
      <c r="D31" s="5" t="n">
        <v>9930959</v>
      </c>
    </row>
    <row r="32">
      <c r="A32" s="4" t="inlineStr">
        <is>
          <t>Total ending loan balance</t>
        </is>
      </c>
      <c r="B32" s="5" t="n">
        <v>37150933</v>
      </c>
      <c r="D32" s="5" t="n">
        <v>9930959</v>
      </c>
    </row>
    <row r="33">
      <c r="A33" s="4" t="inlineStr">
        <is>
          <t>Commercial Portfolio Segment</t>
        </is>
      </c>
    </row>
    <row r="34">
      <c r="A34" s="3" t="inlineStr">
        <is>
          <t>Financing Receivable, Past Due [Line Items]</t>
        </is>
      </c>
    </row>
    <row r="35">
      <c r="A35" s="4" t="inlineStr">
        <is>
          <t>Collectively evaluated for impairment</t>
        </is>
      </c>
      <c r="B35" s="5" t="n">
        <v>8800</v>
      </c>
      <c r="D35" s="5" t="n">
        <v>14000</v>
      </c>
    </row>
    <row r="36">
      <c r="A36" s="4" t="inlineStr">
        <is>
          <t>Total ending allowance balance</t>
        </is>
      </c>
      <c r="B36" s="5" t="n">
        <v>8800</v>
      </c>
      <c r="C36" s="5" t="n">
        <v>8480</v>
      </c>
      <c r="D36" s="5" t="n">
        <v>14000</v>
      </c>
      <c r="E36" s="5" t="n">
        <v>15000</v>
      </c>
      <c r="F36" s="5" t="n">
        <v>16000</v>
      </c>
      <c r="G36" s="5" t="n">
        <v>9000</v>
      </c>
    </row>
    <row r="37">
      <c r="A37" s="4" t="inlineStr">
        <is>
          <t>Loans collectively evaluated for impairment</t>
        </is>
      </c>
      <c r="B37" s="5" t="n">
        <v>10151860</v>
      </c>
      <c r="D37" s="5" t="n">
        <v>13652248</v>
      </c>
    </row>
    <row r="38">
      <c r="A38" s="4" t="inlineStr">
        <is>
          <t>Total ending loan balance</t>
        </is>
      </c>
      <c r="B38" s="5" t="n">
        <v>10151860</v>
      </c>
      <c r="D38" s="5" t="n">
        <v>13652248</v>
      </c>
    </row>
    <row r="39">
      <c r="A39" s="4" t="inlineStr">
        <is>
          <t>Consumer</t>
        </is>
      </c>
    </row>
    <row r="40">
      <c r="A40" s="3" t="inlineStr">
        <is>
          <t>Financing Receivable, Past Due [Line Items]</t>
        </is>
      </c>
    </row>
    <row r="41">
      <c r="A41" s="4" t="inlineStr">
        <is>
          <t>Collectively evaluated for impairment</t>
        </is>
      </c>
      <c r="B41" s="5" t="n">
        <v>88800</v>
      </c>
      <c r="D41" s="5" t="n">
        <v>87000</v>
      </c>
    </row>
    <row r="42">
      <c r="A42" s="4" t="inlineStr">
        <is>
          <t>Total ending allowance balance</t>
        </is>
      </c>
      <c r="B42" s="5" t="n">
        <v>88800</v>
      </c>
      <c r="C42" s="6" t="n">
        <v>86000</v>
      </c>
      <c r="D42" s="5" t="n">
        <v>87000</v>
      </c>
      <c r="E42" s="6" t="n">
        <v>88500</v>
      </c>
      <c r="F42" s="6" t="n">
        <v>88000</v>
      </c>
      <c r="G42" s="6" t="n">
        <v>86000</v>
      </c>
    </row>
    <row r="43">
      <c r="A43" s="4" t="inlineStr">
        <is>
          <t>Loans individually evaluated for impairment</t>
        </is>
      </c>
      <c r="B43" s="5" t="n">
        <v>40719</v>
      </c>
      <c r="D43" s="5" t="n">
        <v>19044</v>
      </c>
    </row>
    <row r="44">
      <c r="A44" s="4" t="inlineStr">
        <is>
          <t>Loans collectively evaluated for impairment</t>
        </is>
      </c>
      <c r="B44" s="5" t="n">
        <v>28296773</v>
      </c>
      <c r="D44" s="5" t="n">
        <v>24694336</v>
      </c>
    </row>
    <row r="45">
      <c r="A45" s="4" t="inlineStr">
        <is>
          <t>Loans acquired with deteriorated credit quality</t>
        </is>
      </c>
      <c r="B45" s="5" t="n">
        <v>19302</v>
      </c>
    </row>
    <row r="46">
      <c r="A46" s="4" t="inlineStr">
        <is>
          <t>Total ending loan balance</t>
        </is>
      </c>
      <c r="B46" s="6" t="n">
        <v>28356794</v>
      </c>
      <c r="D46" s="6" t="n">
        <v>24713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 Summary of impaired loan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Past Due [Line Items]</t>
        </is>
      </c>
    </row>
    <row r="4">
      <c r="A4" s="4" t="inlineStr">
        <is>
          <t>Loans with no related allowance recorded</t>
        </is>
      </c>
      <c r="B4" s="6" t="n">
        <v>2139294</v>
      </c>
      <c r="D4" s="6" t="n">
        <v>2139294</v>
      </c>
      <c r="F4" s="6" t="n">
        <v>1147126</v>
      </c>
    </row>
    <row r="5">
      <c r="A5" s="4" t="inlineStr">
        <is>
          <t>Loans with an allowance recorded</t>
        </is>
      </c>
      <c r="B5" s="5" t="n">
        <v>175339</v>
      </c>
      <c r="D5" s="5" t="n">
        <v>175339</v>
      </c>
      <c r="F5" s="5" t="n">
        <v>177641</v>
      </c>
    </row>
    <row r="6">
      <c r="A6" s="4" t="inlineStr">
        <is>
          <t>Amount of allowance for loan losses allocated</t>
        </is>
      </c>
      <c r="B6" s="5" t="n">
        <v>35859</v>
      </c>
      <c r="D6" s="5" t="n">
        <v>35859</v>
      </c>
      <c r="F6" s="5" t="n">
        <v>35859</v>
      </c>
    </row>
    <row r="7">
      <c r="A7" s="4" t="inlineStr">
        <is>
          <t>Average of individually impaired loans</t>
        </is>
      </c>
      <c r="B7" s="5" t="n">
        <v>1886621</v>
      </c>
      <c r="C7" s="6" t="n">
        <v>1163144</v>
      </c>
      <c r="D7" s="5" t="n">
        <v>1708976</v>
      </c>
      <c r="E7" s="6" t="n">
        <v>1250452</v>
      </c>
    </row>
    <row r="8">
      <c r="A8" s="4" t="inlineStr">
        <is>
          <t>Residential First Mortgage | Commercial Real Estate Portfolio Segment</t>
        </is>
      </c>
    </row>
    <row r="9">
      <c r="A9" s="3" t="inlineStr">
        <is>
          <t>Financing Receivable, Past Due [Line Items]</t>
        </is>
      </c>
    </row>
    <row r="10">
      <c r="A10" s="4" t="inlineStr">
        <is>
          <t>Loans with no related allowance recorded</t>
        </is>
      </c>
      <c r="B10" s="5" t="n">
        <v>2098727</v>
      </c>
      <c r="D10" s="5" t="n">
        <v>2098727</v>
      </c>
      <c r="F10" s="5" t="n">
        <v>904730</v>
      </c>
    </row>
    <row r="11">
      <c r="A11" s="4" t="inlineStr">
        <is>
          <t>Loans with an allowance recorded</t>
        </is>
      </c>
      <c r="B11" s="5" t="n">
        <v>175339</v>
      </c>
      <c r="D11" s="5" t="n">
        <v>175339</v>
      </c>
      <c r="F11" s="5" t="n">
        <v>177641</v>
      </c>
    </row>
    <row r="12">
      <c r="A12" s="4" t="inlineStr">
        <is>
          <t>Amount of allowance for loan losses allocated</t>
        </is>
      </c>
      <c r="B12" s="5" t="n">
        <v>35859</v>
      </c>
      <c r="D12" s="5" t="n">
        <v>35859</v>
      </c>
      <c r="F12" s="5" t="n">
        <v>35859</v>
      </c>
    </row>
    <row r="13">
      <c r="A13" s="4" t="inlineStr">
        <is>
          <t>Average of individually impaired loans</t>
        </is>
      </c>
      <c r="B13" s="5" t="n">
        <v>1745580</v>
      </c>
      <c r="C13" s="5" t="n">
        <v>1143912</v>
      </c>
      <c r="D13" s="5" t="n">
        <v>1534737</v>
      </c>
      <c r="E13" s="5" t="n">
        <v>1231099</v>
      </c>
    </row>
    <row r="14">
      <c r="A14" s="4" t="inlineStr">
        <is>
          <t>Commercial and Multi-Family | Commercial Real Estate Portfolio Segment</t>
        </is>
      </c>
    </row>
    <row r="15">
      <c r="A15" s="3" t="inlineStr">
        <is>
          <t>Financing Receivable, Past Due [Line Items]</t>
        </is>
      </c>
    </row>
    <row r="16">
      <c r="A16" s="4" t="inlineStr">
        <is>
          <t>Loans with no related allowance recorded</t>
        </is>
      </c>
      <c r="F16" s="5" t="n">
        <v>223352</v>
      </c>
    </row>
    <row r="17">
      <c r="A17" s="4" t="inlineStr">
        <is>
          <t>Average of individually impaired loans</t>
        </is>
      </c>
      <c r="B17" s="5" t="n">
        <v>111267</v>
      </c>
      <c r="C17" s="5" t="n">
        <v>225714</v>
      </c>
      <c r="D17" s="5" t="n">
        <v>148084</v>
      </c>
      <c r="E17" s="5" t="n">
        <v>227226</v>
      </c>
    </row>
    <row r="18">
      <c r="A18" s="4" t="inlineStr">
        <is>
          <t>Home equity &amp; other consumer | Consumer</t>
        </is>
      </c>
    </row>
    <row r="19">
      <c r="A19" s="3" t="inlineStr">
        <is>
          <t>Financing Receivable, Past Due [Line Items]</t>
        </is>
      </c>
    </row>
    <row r="20">
      <c r="A20" s="4" t="inlineStr">
        <is>
          <t>Loans with no related allowance recorded</t>
        </is>
      </c>
      <c r="B20" s="5" t="n">
        <v>40567</v>
      </c>
      <c r="D20" s="5" t="n">
        <v>40567</v>
      </c>
      <c r="F20" s="6" t="n">
        <v>19044</v>
      </c>
    </row>
    <row r="21">
      <c r="A21" s="4" t="inlineStr">
        <is>
          <t>Average of individually impaired loans</t>
        </is>
      </c>
      <c r="B21" s="6" t="n">
        <v>29774</v>
      </c>
      <c r="C21" s="6" t="n">
        <v>19232</v>
      </c>
      <c r="D21" s="6" t="n">
        <v>26155</v>
      </c>
      <c r="E21" s="6" t="n">
        <v>193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Sep. 30, 2021</t>
        </is>
      </c>
      <c r="C1" s="2" t="inlineStr">
        <is>
          <t>Dec. 31, 2020</t>
        </is>
      </c>
    </row>
    <row r="2">
      <c r="A2" s="3" t="inlineStr">
        <is>
          <t>Financing Receivable, Past Due [Line Items]</t>
        </is>
      </c>
    </row>
    <row r="3">
      <c r="A3" s="4" t="inlineStr">
        <is>
          <t>Nonaccrual</t>
        </is>
      </c>
      <c r="B3" s="6" t="n">
        <v>753783</v>
      </c>
      <c r="C3" s="6" t="n">
        <v>692583</v>
      </c>
    </row>
    <row r="4">
      <c r="A4" s="4" t="inlineStr">
        <is>
          <t>Consumer</t>
        </is>
      </c>
    </row>
    <row r="5">
      <c r="A5" s="3" t="inlineStr">
        <is>
          <t>Financing Receivable, Past Due [Line Items]</t>
        </is>
      </c>
    </row>
    <row r="6">
      <c r="A6" s="4" t="inlineStr">
        <is>
          <t>Nonaccrual</t>
        </is>
      </c>
      <c r="B6" s="5" t="n">
        <v>18639</v>
      </c>
      <c r="C6" s="5" t="n">
        <v>19044</v>
      </c>
    </row>
    <row r="7">
      <c r="A7" s="4" t="inlineStr">
        <is>
          <t>Residential | Commercial Real Estate Portfolio Segment</t>
        </is>
      </c>
    </row>
    <row r="8">
      <c r="A8" s="3" t="inlineStr">
        <is>
          <t>Financing Receivable, Past Due [Line Items]</t>
        </is>
      </c>
    </row>
    <row r="9">
      <c r="A9" s="4" t="inlineStr">
        <is>
          <t>Nonaccrual</t>
        </is>
      </c>
      <c r="B9" s="5" t="n">
        <v>735144</v>
      </c>
      <c r="C9" s="6" t="n">
        <v>673539</v>
      </c>
    </row>
    <row r="10">
      <c r="A10" s="4" t="inlineStr">
        <is>
          <t>Commercial and Multi-Family | Commercial Real Estate Portfolio Segment</t>
        </is>
      </c>
    </row>
    <row r="11">
      <c r="A11" s="3" t="inlineStr">
        <is>
          <t>Financing Receivable, Past Due [Line Items]</t>
        </is>
      </c>
    </row>
    <row r="12">
      <c r="A12" s="4" t="inlineStr">
        <is>
          <t>Nonaccrual</t>
        </is>
      </c>
      <c r="B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Sep. 30, 2021</t>
        </is>
      </c>
      <c r="C1" s="2" t="inlineStr">
        <is>
          <t>Dec. 31, 2020</t>
        </is>
      </c>
    </row>
    <row r="2">
      <c r="A2" s="3" t="inlineStr">
        <is>
          <t>Financing Receivable, Past Due [Line Items]</t>
        </is>
      </c>
    </row>
    <row r="3">
      <c r="A3" s="4" t="inlineStr">
        <is>
          <t>Loans Past Due</t>
        </is>
      </c>
      <c r="B3" s="6" t="n">
        <v>1409011</v>
      </c>
      <c r="C3" s="6" t="n">
        <v>887507</v>
      </c>
    </row>
    <row r="4">
      <c r="A4" s="4" t="inlineStr">
        <is>
          <t>Loans Not Past Due</t>
        </is>
      </c>
      <c r="B4" s="5" t="n">
        <v>576111538</v>
      </c>
      <c r="C4" s="5" t="n">
        <v>559044520</v>
      </c>
    </row>
    <row r="5">
      <c r="A5" s="4" t="inlineStr">
        <is>
          <t>Loans acquired with deteriorated credit quality</t>
        </is>
      </c>
      <c r="B5" s="5" t="n">
        <v>4547261</v>
      </c>
    </row>
    <row r="6">
      <c r="A6" s="4" t="inlineStr">
        <is>
          <t>Total ending loan balance</t>
        </is>
      </c>
      <c r="B6" s="5" t="n">
        <v>582067810</v>
      </c>
      <c r="C6" s="5" t="n">
        <v>559932027</v>
      </c>
    </row>
    <row r="7">
      <c r="A7" s="4" t="inlineStr">
        <is>
          <t>Commercial and Industrial</t>
        </is>
      </c>
    </row>
    <row r="8">
      <c r="A8" s="3" t="inlineStr">
        <is>
          <t>Financing Receivable, Past Due [Line Items]</t>
        </is>
      </c>
    </row>
    <row r="9">
      <c r="A9" s="4" t="inlineStr">
        <is>
          <t>Loans Past Due</t>
        </is>
      </c>
      <c r="B9" s="5" t="n">
        <v>992354</v>
      </c>
    </row>
    <row r="10">
      <c r="A10" s="4" t="inlineStr">
        <is>
          <t>Loans Not Past Due</t>
        </is>
      </c>
      <c r="B10" s="5" t="n">
        <v>9159506</v>
      </c>
      <c r="C10" s="5" t="n">
        <v>13652248</v>
      </c>
    </row>
    <row r="11">
      <c r="A11" s="4" t="inlineStr">
        <is>
          <t>Loans acquired with deteriorated credit quality</t>
        </is>
      </c>
      <c r="B11" s="5" t="n">
        <v>0</v>
      </c>
    </row>
    <row r="12">
      <c r="A12" s="4" t="inlineStr">
        <is>
          <t>Total ending loan balance</t>
        </is>
      </c>
      <c r="B12" s="5" t="n">
        <v>10151860</v>
      </c>
      <c r="C12" s="5" t="n">
        <v>13652248</v>
      </c>
    </row>
    <row r="13">
      <c r="A13" s="4" t="inlineStr">
        <is>
          <t>Consumer</t>
        </is>
      </c>
    </row>
    <row r="14">
      <c r="A14" s="3" t="inlineStr">
        <is>
          <t>Financing Receivable, Past Due [Line Items]</t>
        </is>
      </c>
    </row>
    <row r="15">
      <c r="A15" s="4" t="inlineStr">
        <is>
          <t>Loans Past Due</t>
        </is>
      </c>
      <c r="B15" s="5" t="n">
        <v>21692</v>
      </c>
    </row>
    <row r="16">
      <c r="A16" s="4" t="inlineStr">
        <is>
          <t>Loans Not Past Due</t>
        </is>
      </c>
      <c r="B16" s="5" t="n">
        <v>28315800</v>
      </c>
    </row>
    <row r="17">
      <c r="A17" s="4" t="inlineStr">
        <is>
          <t>Loans acquired with deteriorated credit quality</t>
        </is>
      </c>
      <c r="B17" s="5" t="n">
        <v>19302</v>
      </c>
    </row>
    <row r="18">
      <c r="A18" s="4" t="inlineStr">
        <is>
          <t>Total ending loan balance</t>
        </is>
      </c>
      <c r="B18" s="5" t="n">
        <v>28356794</v>
      </c>
      <c r="C18" s="5" t="n">
        <v>24713380</v>
      </c>
    </row>
    <row r="19">
      <c r="A19" s="4" t="inlineStr">
        <is>
          <t>Residential First Mortgage | Commercial Real Estate Portfolio Segment</t>
        </is>
      </c>
    </row>
    <row r="20">
      <c r="A20" s="3" t="inlineStr">
        <is>
          <t>Financing Receivable, Past Due [Line Items]</t>
        </is>
      </c>
    </row>
    <row r="21">
      <c r="A21" s="4" t="inlineStr">
        <is>
          <t>Loans Past Due</t>
        </is>
      </c>
      <c r="B21" s="5" t="n">
        <v>394965</v>
      </c>
      <c r="C21" s="5" t="n">
        <v>727125</v>
      </c>
    </row>
    <row r="22">
      <c r="A22" s="4" t="inlineStr">
        <is>
          <t>Loans Not Past Due</t>
        </is>
      </c>
      <c r="B22" s="5" t="n">
        <v>324912185</v>
      </c>
      <c r="C22" s="5" t="n">
        <v>339273864</v>
      </c>
    </row>
    <row r="23">
      <c r="A23" s="4" t="inlineStr">
        <is>
          <t>Loans acquired with deteriorated credit quality</t>
        </is>
      </c>
      <c r="B23" s="5" t="n">
        <v>3570975</v>
      </c>
    </row>
    <row r="24">
      <c r="A24" s="4" t="inlineStr">
        <is>
          <t>Total ending loan balance</t>
        </is>
      </c>
      <c r="B24" s="5" t="n">
        <v>328878125</v>
      </c>
      <c r="C24" s="5" t="n">
        <v>340000989</v>
      </c>
    </row>
    <row r="25">
      <c r="A25" s="4" t="inlineStr">
        <is>
          <t>Commercial and Multi-Family Real Estate | Commercial Real Estate Portfolio Segment</t>
        </is>
      </c>
    </row>
    <row r="26">
      <c r="A26" s="3" t="inlineStr">
        <is>
          <t>Financing Receivable, Past Due [Line Items]</t>
        </is>
      </c>
    </row>
    <row r="27">
      <c r="A27" s="4" t="inlineStr">
        <is>
          <t>Loans Past Due</t>
        </is>
      </c>
      <c r="B27" s="5" t="n">
        <v>0</v>
      </c>
    </row>
    <row r="28">
      <c r="A28" s="4" t="inlineStr">
        <is>
          <t>Loans Not Past Due</t>
        </is>
      </c>
      <c r="B28" s="5" t="n">
        <v>176573114</v>
      </c>
      <c r="C28" s="5" t="n">
        <v>171634451</v>
      </c>
    </row>
    <row r="29">
      <c r="A29" s="4" t="inlineStr">
        <is>
          <t>Loans acquired with deteriorated credit quality</t>
        </is>
      </c>
      <c r="B29" s="5" t="n">
        <v>956984</v>
      </c>
    </row>
    <row r="30">
      <c r="A30" s="4" t="inlineStr">
        <is>
          <t>Total ending loan balance</t>
        </is>
      </c>
      <c r="B30" s="5" t="n">
        <v>177530098</v>
      </c>
      <c r="C30" s="5" t="n">
        <v>171634451</v>
      </c>
    </row>
    <row r="31">
      <c r="A31" s="4" t="inlineStr">
        <is>
          <t>Construction | Commercial Real Estate Portfolio Segment</t>
        </is>
      </c>
    </row>
    <row r="32">
      <c r="A32" s="3" t="inlineStr">
        <is>
          <t>Financing Receivable, Past Due [Line Items]</t>
        </is>
      </c>
    </row>
    <row r="33">
      <c r="A33" s="4" t="inlineStr">
        <is>
          <t>Loans Not Past Due</t>
        </is>
      </c>
      <c r="B33" s="5" t="n">
        <v>37150933</v>
      </c>
      <c r="C33" s="5" t="n">
        <v>9930959</v>
      </c>
    </row>
    <row r="34">
      <c r="A34" s="4" t="inlineStr">
        <is>
          <t>Total ending loan balance</t>
        </is>
      </c>
      <c r="B34" s="5" t="n">
        <v>37150933</v>
      </c>
      <c r="C34" s="5" t="n">
        <v>9930959</v>
      </c>
    </row>
    <row r="35">
      <c r="A35" s="4" t="inlineStr">
        <is>
          <t>Home Equity Loan | Consumer</t>
        </is>
      </c>
    </row>
    <row r="36">
      <c r="A36" s="3" t="inlineStr">
        <is>
          <t>Financing Receivable, Past Due [Line Items]</t>
        </is>
      </c>
    </row>
    <row r="37">
      <c r="A37" s="4" t="inlineStr">
        <is>
          <t>Loans Past Due</t>
        </is>
      </c>
      <c r="C37" s="5" t="n">
        <v>160382</v>
      </c>
    </row>
    <row r="38">
      <c r="A38" s="4" t="inlineStr">
        <is>
          <t>Loans Not Past Due</t>
        </is>
      </c>
      <c r="C38" s="5" t="n">
        <v>24552998</v>
      </c>
    </row>
    <row r="39">
      <c r="A39" s="4" t="inlineStr">
        <is>
          <t>Total ending loan balance</t>
        </is>
      </c>
      <c r="B39" s="5" t="n">
        <v>28356794</v>
      </c>
      <c r="C39" s="5" t="n">
        <v>24713380</v>
      </c>
    </row>
    <row r="40">
      <c r="A40" s="4" t="inlineStr">
        <is>
          <t>30-59 Days Past Due</t>
        </is>
      </c>
    </row>
    <row r="41">
      <c r="A41" s="3" t="inlineStr">
        <is>
          <t>Financing Receivable, Past Due [Line Items]</t>
        </is>
      </c>
    </row>
    <row r="42">
      <c r="A42" s="4" t="inlineStr">
        <is>
          <t>Loans Past Due</t>
        </is>
      </c>
      <c r="B42" s="5" t="n">
        <v>0</v>
      </c>
      <c r="C42" s="5" t="n">
        <v>160382</v>
      </c>
    </row>
    <row r="43">
      <c r="A43" s="4" t="inlineStr">
        <is>
          <t>30-59 Days Past Due | Consumer</t>
        </is>
      </c>
    </row>
    <row r="44">
      <c r="A44" s="3" t="inlineStr">
        <is>
          <t>Financing Receivable, Past Due [Line Items]</t>
        </is>
      </c>
    </row>
    <row r="45">
      <c r="A45" s="4" t="inlineStr">
        <is>
          <t>Loans Past Due</t>
        </is>
      </c>
      <c r="B45" s="5" t="n">
        <v>0</v>
      </c>
    </row>
    <row r="46">
      <c r="A46" s="4" t="inlineStr">
        <is>
          <t>30-59 Days Past Due | Residential First Mortgage | Commercial Real Estate Portfolio Segment</t>
        </is>
      </c>
    </row>
    <row r="47">
      <c r="A47" s="3" t="inlineStr">
        <is>
          <t>Financing Receivable, Past Due [Line Items]</t>
        </is>
      </c>
    </row>
    <row r="48">
      <c r="A48" s="4" t="inlineStr">
        <is>
          <t>Loans Past Due</t>
        </is>
      </c>
      <c r="B48" s="5" t="n">
        <v>0</v>
      </c>
    </row>
    <row r="49">
      <c r="A49" s="4" t="inlineStr">
        <is>
          <t>30-59 Days Past Due | Home Equity Loan | Consumer</t>
        </is>
      </c>
    </row>
    <row r="50">
      <c r="A50" s="3" t="inlineStr">
        <is>
          <t>Financing Receivable, Past Due [Line Items]</t>
        </is>
      </c>
    </row>
    <row r="51">
      <c r="A51" s="4" t="inlineStr">
        <is>
          <t>Loans Past Due</t>
        </is>
      </c>
      <c r="C51" s="5" t="n">
        <v>160382</v>
      </c>
    </row>
    <row r="52">
      <c r="A52" s="4" t="inlineStr">
        <is>
          <t>60-89 Days Past Due</t>
        </is>
      </c>
    </row>
    <row r="53">
      <c r="A53" s="3" t="inlineStr">
        <is>
          <t>Financing Receivable, Past Due [Line Items]</t>
        </is>
      </c>
    </row>
    <row r="54">
      <c r="A54" s="4" t="inlineStr">
        <is>
          <t>Loans Past Due</t>
        </is>
      </c>
      <c r="B54" s="5" t="n">
        <v>1296004</v>
      </c>
      <c r="C54" s="5" t="n">
        <v>702497</v>
      </c>
    </row>
    <row r="55">
      <c r="A55" s="4" t="inlineStr">
        <is>
          <t>60-89 Days Past Due | Commercial and Industrial</t>
        </is>
      </c>
    </row>
    <row r="56">
      <c r="A56" s="3" t="inlineStr">
        <is>
          <t>Financing Receivable, Past Due [Line Items]</t>
        </is>
      </c>
    </row>
    <row r="57">
      <c r="A57" s="4" t="inlineStr">
        <is>
          <t>Loans Past Due</t>
        </is>
      </c>
      <c r="B57" s="5" t="n">
        <v>992354</v>
      </c>
    </row>
    <row r="58">
      <c r="A58" s="4" t="inlineStr">
        <is>
          <t>60-89 Days Past Due | Consumer</t>
        </is>
      </c>
    </row>
    <row r="59">
      <c r="A59" s="3" t="inlineStr">
        <is>
          <t>Financing Receivable, Past Due [Line Items]</t>
        </is>
      </c>
    </row>
    <row r="60">
      <c r="A60" s="4" t="inlineStr">
        <is>
          <t>Loans Past Due</t>
        </is>
      </c>
      <c r="B60" s="5" t="n">
        <v>21692</v>
      </c>
    </row>
    <row r="61">
      <c r="A61" s="4" t="inlineStr">
        <is>
          <t>60-89 Days Past Due | Residential First Mortgage | Commercial Real Estate Portfolio Segment</t>
        </is>
      </c>
    </row>
    <row r="62">
      <c r="A62" s="3" t="inlineStr">
        <is>
          <t>Financing Receivable, Past Due [Line Items]</t>
        </is>
      </c>
    </row>
    <row r="63">
      <c r="A63" s="4" t="inlineStr">
        <is>
          <t>Loans Past Due</t>
        </is>
      </c>
      <c r="B63" s="5" t="n">
        <v>281958</v>
      </c>
      <c r="C63" s="5" t="n">
        <v>702497</v>
      </c>
    </row>
    <row r="64">
      <c r="A64" s="4" t="inlineStr">
        <is>
          <t>Greater than 89 Days Past Due</t>
        </is>
      </c>
    </row>
    <row r="65">
      <c r="A65" s="3" t="inlineStr">
        <is>
          <t>Financing Receivable, Past Due [Line Items]</t>
        </is>
      </c>
    </row>
    <row r="66">
      <c r="A66" s="4" t="inlineStr">
        <is>
          <t>Loans Past Due</t>
        </is>
      </c>
      <c r="B66" s="5" t="n">
        <v>113007</v>
      </c>
      <c r="C66" s="5" t="n">
        <v>24628</v>
      </c>
    </row>
    <row r="67">
      <c r="A67" s="4" t="inlineStr">
        <is>
          <t>Greater than 89 Days Past Due | Consumer</t>
        </is>
      </c>
    </row>
    <row r="68">
      <c r="A68" s="3" t="inlineStr">
        <is>
          <t>Financing Receivable, Past Due [Line Items]</t>
        </is>
      </c>
    </row>
    <row r="69">
      <c r="A69" s="4" t="inlineStr">
        <is>
          <t>Loans Past Due</t>
        </is>
      </c>
      <c r="B69" s="5" t="n">
        <v>0</v>
      </c>
    </row>
    <row r="70">
      <c r="A70" s="4" t="inlineStr">
        <is>
          <t>Greater than 89 Days Past Due | Residential First Mortgage | Commercial Real Estate Portfolio Segment</t>
        </is>
      </c>
    </row>
    <row r="71">
      <c r="A71" s="3" t="inlineStr">
        <is>
          <t>Financing Receivable, Past Due [Line Items]</t>
        </is>
      </c>
    </row>
    <row r="72">
      <c r="A72" s="4" t="inlineStr">
        <is>
          <t>Loans Past Due</t>
        </is>
      </c>
      <c r="B72" s="6" t="n">
        <v>113007</v>
      </c>
      <c r="C72" s="6" t="n">
        <v>24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Sep. 30, 2021</t>
        </is>
      </c>
      <c r="C1" s="2" t="inlineStr">
        <is>
          <t>Dec. 31, 2020</t>
        </is>
      </c>
    </row>
    <row r="2">
      <c r="A2" s="3" t="inlineStr">
        <is>
          <t>Financing Receivable, Past Due [Line Items]</t>
        </is>
      </c>
    </row>
    <row r="3">
      <c r="A3" s="4" t="inlineStr">
        <is>
          <t>Total</t>
        </is>
      </c>
      <c r="B3" s="6" t="n">
        <v>582067810</v>
      </c>
      <c r="C3" s="6" t="n">
        <v>559932027</v>
      </c>
    </row>
    <row r="4">
      <c r="A4" s="4" t="inlineStr">
        <is>
          <t>Commercial and Industrial</t>
        </is>
      </c>
    </row>
    <row r="5">
      <c r="A5" s="3" t="inlineStr">
        <is>
          <t>Financing Receivable, Past Due [Line Items]</t>
        </is>
      </c>
    </row>
    <row r="6">
      <c r="A6" s="4" t="inlineStr">
        <is>
          <t>Total</t>
        </is>
      </c>
      <c r="B6" s="5" t="n">
        <v>10151860</v>
      </c>
      <c r="C6" s="5" t="n">
        <v>13652248</v>
      </c>
    </row>
    <row r="7">
      <c r="A7" s="4" t="inlineStr">
        <is>
          <t>Consumer</t>
        </is>
      </c>
    </row>
    <row r="8">
      <c r="A8" s="3" t="inlineStr">
        <is>
          <t>Financing Receivable, Past Due [Line Items]</t>
        </is>
      </c>
    </row>
    <row r="9">
      <c r="A9" s="4" t="inlineStr">
        <is>
          <t>Total</t>
        </is>
      </c>
      <c r="B9" s="5" t="n">
        <v>28356794</v>
      </c>
      <c r="C9" s="5" t="n">
        <v>24713380</v>
      </c>
    </row>
    <row r="10">
      <c r="A10" s="4" t="inlineStr">
        <is>
          <t>Pass</t>
        </is>
      </c>
    </row>
    <row r="11">
      <c r="A11" s="3" t="inlineStr">
        <is>
          <t>Financing Receivable, Past Due [Line Items]</t>
        </is>
      </c>
    </row>
    <row r="12">
      <c r="A12" s="4" t="inlineStr">
        <is>
          <t>Total</t>
        </is>
      </c>
      <c r="B12" s="5" t="n">
        <v>578544373</v>
      </c>
      <c r="C12" s="5" t="n">
        <v>557246186</v>
      </c>
    </row>
    <row r="13">
      <c r="A13" s="4" t="inlineStr">
        <is>
          <t>Pass | Commercial and Industrial</t>
        </is>
      </c>
    </row>
    <row r="14">
      <c r="A14" s="3" t="inlineStr">
        <is>
          <t>Financing Receivable, Past Due [Line Items]</t>
        </is>
      </c>
    </row>
    <row r="15">
      <c r="A15" s="4" t="inlineStr">
        <is>
          <t>Total</t>
        </is>
      </c>
      <c r="B15" s="5" t="n">
        <v>10151860</v>
      </c>
      <c r="C15" s="5" t="n">
        <v>13652248</v>
      </c>
    </row>
    <row r="16">
      <c r="A16" s="4" t="inlineStr">
        <is>
          <t>Pass | Consumer</t>
        </is>
      </c>
    </row>
    <row r="17">
      <c r="A17" s="3" t="inlineStr">
        <is>
          <t>Financing Receivable, Past Due [Line Items]</t>
        </is>
      </c>
    </row>
    <row r="18">
      <c r="A18" s="4" t="inlineStr">
        <is>
          <t>Total</t>
        </is>
      </c>
      <c r="B18" s="5" t="n">
        <v>28316227</v>
      </c>
      <c r="C18" s="5" t="n">
        <v>24694336</v>
      </c>
    </row>
    <row r="19">
      <c r="A19" s="4" t="inlineStr">
        <is>
          <t>Special Mention</t>
        </is>
      </c>
    </row>
    <row r="20">
      <c r="A20" s="3" t="inlineStr">
        <is>
          <t>Financing Receivable, Past Due [Line Items]</t>
        </is>
      </c>
    </row>
    <row r="21">
      <c r="A21" s="4" t="inlineStr">
        <is>
          <t>Total</t>
        </is>
      </c>
      <c r="B21" s="5" t="n">
        <v>822742</v>
      </c>
      <c r="C21" s="5" t="n">
        <v>567766</v>
      </c>
    </row>
    <row r="22">
      <c r="A22" s="4" t="inlineStr">
        <is>
          <t>Special Mention | Consumer</t>
        </is>
      </c>
    </row>
    <row r="23">
      <c r="A23" s="3" t="inlineStr">
        <is>
          <t>Financing Receivable, Past Due [Line Items]</t>
        </is>
      </c>
    </row>
    <row r="24">
      <c r="A24" s="4" t="inlineStr">
        <is>
          <t>Total</t>
        </is>
      </c>
      <c r="B24" s="5" t="n">
        <v>21928</v>
      </c>
    </row>
    <row r="25">
      <c r="A25" s="4" t="inlineStr">
        <is>
          <t>Substandard</t>
        </is>
      </c>
    </row>
    <row r="26">
      <c r="A26" s="3" t="inlineStr">
        <is>
          <t>Financing Receivable, Past Due [Line Items]</t>
        </is>
      </c>
    </row>
    <row r="27">
      <c r="A27" s="4" t="inlineStr">
        <is>
          <t>Total</t>
        </is>
      </c>
      <c r="B27" s="5" t="n">
        <v>2700695</v>
      </c>
      <c r="C27" s="5" t="n">
        <v>2118075</v>
      </c>
    </row>
    <row r="28">
      <c r="A28" s="4" t="inlineStr">
        <is>
          <t>Substandard | Consumer</t>
        </is>
      </c>
    </row>
    <row r="29">
      <c r="A29" s="3" t="inlineStr">
        <is>
          <t>Financing Receivable, Past Due [Line Items]</t>
        </is>
      </c>
    </row>
    <row r="30">
      <c r="A30" s="4" t="inlineStr">
        <is>
          <t>Total</t>
        </is>
      </c>
      <c r="B30" s="5" t="n">
        <v>18639</v>
      </c>
      <c r="C30" s="5" t="n">
        <v>19044</v>
      </c>
    </row>
    <row r="31">
      <c r="A31" s="4" t="inlineStr">
        <is>
          <t>Residential First Mortgage | Commercial Real Estate Portfolio Segment</t>
        </is>
      </c>
    </row>
    <row r="32">
      <c r="A32" s="3" t="inlineStr">
        <is>
          <t>Financing Receivable, Past Due [Line Items]</t>
        </is>
      </c>
    </row>
    <row r="33">
      <c r="A33" s="4" t="inlineStr">
        <is>
          <t>Total</t>
        </is>
      </c>
      <c r="B33" s="5" t="n">
        <v>328878125</v>
      </c>
      <c r="C33" s="5" t="n">
        <v>340000989</v>
      </c>
    </row>
    <row r="34">
      <c r="A34" s="4" t="inlineStr">
        <is>
          <t>Residential First Mortgage | Pass | Commercial Real Estate Portfolio Segment</t>
        </is>
      </c>
    </row>
    <row r="35">
      <c r="A35" s="3" t="inlineStr">
        <is>
          <t>Financing Receivable, Past Due [Line Items]</t>
        </is>
      </c>
    </row>
    <row r="36">
      <c r="A36" s="4" t="inlineStr">
        <is>
          <t>Total</t>
        </is>
      </c>
      <c r="B36" s="5" t="n">
        <v>327094032</v>
      </c>
      <c r="C36" s="5" t="n">
        <v>338786939</v>
      </c>
    </row>
    <row r="37">
      <c r="A37" s="4" t="inlineStr">
        <is>
          <t>Residential First Mortgage | Special Mention | Commercial Real Estate Portfolio Segment</t>
        </is>
      </c>
    </row>
    <row r="38">
      <c r="A38" s="3" t="inlineStr">
        <is>
          <t>Financing Receivable, Past Due [Line Items]</t>
        </is>
      </c>
    </row>
    <row r="39">
      <c r="A39" s="4" t="inlineStr">
        <is>
          <t>Total</t>
        </is>
      </c>
      <c r="B39" s="5" t="n">
        <v>800814</v>
      </c>
      <c r="C39" s="5" t="n">
        <v>567766</v>
      </c>
    </row>
    <row r="40">
      <c r="A40" s="4" t="inlineStr">
        <is>
          <t>Residential First Mortgage | Substandard | Commercial Real Estate Portfolio Segment</t>
        </is>
      </c>
    </row>
    <row r="41">
      <c r="A41" s="3" t="inlineStr">
        <is>
          <t>Financing Receivable, Past Due [Line Items]</t>
        </is>
      </c>
    </row>
    <row r="42">
      <c r="A42" s="4" t="inlineStr">
        <is>
          <t>Total</t>
        </is>
      </c>
      <c r="B42" s="5" t="n">
        <v>983279</v>
      </c>
      <c r="C42" s="5" t="n">
        <v>646284</v>
      </c>
    </row>
    <row r="43">
      <c r="A43" s="4" t="inlineStr">
        <is>
          <t>Commercial and Multi-Family Real Estate | Commercial Real Estate Portfolio Segment</t>
        </is>
      </c>
    </row>
    <row r="44">
      <c r="A44" s="3" t="inlineStr">
        <is>
          <t>Financing Receivable, Past Due [Line Items]</t>
        </is>
      </c>
    </row>
    <row r="45">
      <c r="A45" s="4" t="inlineStr">
        <is>
          <t>Total</t>
        </is>
      </c>
      <c r="B45" s="5" t="n">
        <v>177530098</v>
      </c>
      <c r="C45" s="5" t="n">
        <v>171634451</v>
      </c>
    </row>
    <row r="46">
      <c r="A46" s="4" t="inlineStr">
        <is>
          <t>Commercial and Multi-Family Real Estate | Pass | Commercial Real Estate Portfolio Segment</t>
        </is>
      </c>
    </row>
    <row r="47">
      <c r="A47" s="3" t="inlineStr">
        <is>
          <t>Financing Receivable, Past Due [Line Items]</t>
        </is>
      </c>
    </row>
    <row r="48">
      <c r="A48" s="4" t="inlineStr">
        <is>
          <t>Total</t>
        </is>
      </c>
      <c r="B48" s="5" t="n">
        <v>175831321</v>
      </c>
      <c r="C48" s="5" t="n">
        <v>170181704</v>
      </c>
    </row>
    <row r="49">
      <c r="A49" s="4" t="inlineStr">
        <is>
          <t>Commercial and Multi-Family Real Estate | Substandard | Commercial Real Estate Portfolio Segment</t>
        </is>
      </c>
    </row>
    <row r="50">
      <c r="A50" s="3" t="inlineStr">
        <is>
          <t>Financing Receivable, Past Due [Line Items]</t>
        </is>
      </c>
    </row>
    <row r="51">
      <c r="A51" s="4" t="inlineStr">
        <is>
          <t>Total</t>
        </is>
      </c>
      <c r="B51" s="5" t="n">
        <v>1698777</v>
      </c>
      <c r="C51" s="5" t="n">
        <v>1452747</v>
      </c>
    </row>
    <row r="52">
      <c r="A52" s="4" t="inlineStr">
        <is>
          <t>Construction | Commercial Real Estate Portfolio Segment</t>
        </is>
      </c>
    </row>
    <row r="53">
      <c r="A53" s="3" t="inlineStr">
        <is>
          <t>Financing Receivable, Past Due [Line Items]</t>
        </is>
      </c>
    </row>
    <row r="54">
      <c r="A54" s="4" t="inlineStr">
        <is>
          <t>Total</t>
        </is>
      </c>
      <c r="B54" s="5" t="n">
        <v>37150933</v>
      </c>
      <c r="C54" s="5" t="n">
        <v>9930959</v>
      </c>
    </row>
    <row r="55">
      <c r="A55" s="4" t="inlineStr">
        <is>
          <t>Construction | Pass | Commercial Real Estate Portfolio Segment</t>
        </is>
      </c>
    </row>
    <row r="56">
      <c r="A56" s="3" t="inlineStr">
        <is>
          <t>Financing Receivable, Past Due [Line Items]</t>
        </is>
      </c>
    </row>
    <row r="57">
      <c r="A57" s="4" t="inlineStr">
        <is>
          <t>Total</t>
        </is>
      </c>
      <c r="B57" s="6" t="n">
        <v>37150933</v>
      </c>
      <c r="C57" s="6" t="n">
        <v>9930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042175</v>
      </c>
      <c r="C4" s="6" t="n">
        <v>956416</v>
      </c>
      <c r="D4" s="6" t="n">
        <v>5487206</v>
      </c>
      <c r="E4" s="6" t="n">
        <v>1021905</v>
      </c>
    </row>
    <row r="5">
      <c r="A5" s="3" t="inlineStr">
        <is>
          <t>Net of unrealized gains/(loss) on securities available for sale:</t>
        </is>
      </c>
    </row>
    <row r="6">
      <c r="A6" s="4" t="inlineStr">
        <is>
          <t>Net of unrealized holding (loss) gain arising during the period</t>
        </is>
      </c>
      <c r="B6" s="5" t="n">
        <v>-16259</v>
      </c>
      <c r="C6" s="5" t="n">
        <v>45268</v>
      </c>
      <c r="D6" s="5" t="n">
        <v>12622</v>
      </c>
      <c r="E6" s="5" t="n">
        <v>-12515</v>
      </c>
    </row>
    <row r="7">
      <c r="A7" s="4" t="inlineStr">
        <is>
          <t>Tax effect</t>
        </is>
      </c>
      <c r="B7" s="5" t="n">
        <v>4570</v>
      </c>
      <c r="C7" s="5" t="n">
        <v>-12725</v>
      </c>
      <c r="D7" s="5" t="n">
        <v>-3548</v>
      </c>
      <c r="E7" s="5" t="n">
        <v>3519</v>
      </c>
    </row>
    <row r="8">
      <c r="A8" s="4" t="inlineStr">
        <is>
          <t>Net of tax</t>
        </is>
      </c>
      <c r="B8" s="5" t="n">
        <v>-11689</v>
      </c>
      <c r="C8" s="5" t="n">
        <v>32543</v>
      </c>
      <c r="D8" s="5" t="n">
        <v>9074</v>
      </c>
      <c r="E8" s="5" t="n">
        <v>-8996</v>
      </c>
    </row>
    <row r="9">
      <c r="A9" s="3" t="inlineStr">
        <is>
          <t>Defined benefit retirement plans:</t>
        </is>
      </c>
    </row>
    <row r="10">
      <c r="A10" s="4" t="inlineStr">
        <is>
          <t>Reclassification adjustment for amortization of prior service cost and net gain/loss included in salaries and employee benefits</t>
        </is>
      </c>
      <c r="B10" s="5" t="n">
        <v>43653</v>
      </c>
      <c r="C10" s="5" t="n">
        <v>38803</v>
      </c>
      <c r="D10" s="5" t="n">
        <v>130959</v>
      </c>
      <c r="E10" s="5" t="n">
        <v>116409</v>
      </c>
    </row>
    <row r="11">
      <c r="A11" s="4" t="inlineStr">
        <is>
          <t>Tax effect</t>
        </is>
      </c>
      <c r="B11" s="5" t="n">
        <v>-12270</v>
      </c>
      <c r="C11" s="5" t="n">
        <v>-10907</v>
      </c>
      <c r="D11" s="5" t="n">
        <v>-36814</v>
      </c>
      <c r="E11" s="5" t="n">
        <v>-32720</v>
      </c>
    </row>
    <row r="12">
      <c r="A12" s="4" t="inlineStr">
        <is>
          <t>Net of tax</t>
        </is>
      </c>
      <c r="B12" s="5" t="n">
        <v>31383</v>
      </c>
      <c r="C12" s="5" t="n">
        <v>27896</v>
      </c>
      <c r="D12" s="5" t="n">
        <v>94145</v>
      </c>
      <c r="E12" s="5" t="n">
        <v>83689</v>
      </c>
    </row>
    <row r="13">
      <c r="A13" s="4" t="inlineStr">
        <is>
          <t>Total other comprehensive income</t>
        </is>
      </c>
      <c r="B13" s="5" t="n">
        <v>19694</v>
      </c>
      <c r="C13" s="5" t="n">
        <v>60439</v>
      </c>
      <c r="D13" s="5" t="n">
        <v>103219</v>
      </c>
      <c r="E13" s="5" t="n">
        <v>74693</v>
      </c>
    </row>
    <row r="14">
      <c r="A14" s="4" t="inlineStr">
        <is>
          <t>Comprehensive (loss) income</t>
        </is>
      </c>
      <c r="B14" s="6" t="n">
        <v>1061869</v>
      </c>
      <c r="C14" s="6" t="n">
        <v>1016855</v>
      </c>
      <c r="D14" s="6" t="n">
        <v>5590425</v>
      </c>
      <c r="E14" s="6" t="n">
        <v>10965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7" customWidth="1" min="5" max="5"/>
    <col width="14" customWidth="1" min="6" max="6"/>
    <col width="13" customWidth="1" min="7" max="7"/>
  </cols>
  <sheetData>
    <row r="1">
      <c r="A1" s="1" t="inlineStr">
        <is>
          <t>STOCK BASED COMPENSATION - Additional Information (Detail) - USD ($)</t>
        </is>
      </c>
      <c r="B1" s="2" t="inlineStr">
        <is>
          <t>Sep. 02, 2021</t>
        </is>
      </c>
      <c r="C1" s="2" t="inlineStr">
        <is>
          <t>Sep. 30, 2021</t>
        </is>
      </c>
      <c r="D1" s="2" t="inlineStr">
        <is>
          <t>Sep. 30, 2020</t>
        </is>
      </c>
      <c r="E1" s="2" t="inlineStr">
        <is>
          <t>Sep. 30, 2021</t>
        </is>
      </c>
      <c r="F1" s="2" t="inlineStr">
        <is>
          <t>Sep. 30, 2020</t>
        </is>
      </c>
      <c r="G1" s="2" t="inlineStr">
        <is>
          <t>May 27, 2021</t>
        </is>
      </c>
    </row>
    <row r="2">
      <c r="A2" s="3" t="inlineStr">
        <is>
          <t>Share-based Compensation Arrangement by Share-based Payment Award [Line Items]</t>
        </is>
      </c>
    </row>
    <row r="3">
      <c r="A3" s="4" t="inlineStr">
        <is>
          <t>Number of share options awarded</t>
        </is>
      </c>
      <c r="E3" s="5" t="n">
        <v>526119</v>
      </c>
    </row>
    <row r="4">
      <c r="A4" s="4" t="inlineStr">
        <is>
          <t>Grant date fair value of options awarded</t>
        </is>
      </c>
      <c r="E4" s="7" t="n">
        <v>10.45</v>
      </c>
    </row>
    <row r="5">
      <c r="A5" s="4" t="inlineStr">
        <is>
          <t>Cash dividends of common stock paid</t>
        </is>
      </c>
      <c r="E5" s="6" t="n">
        <v>0</v>
      </c>
    </row>
    <row r="6">
      <c r="A6" s="4" t="inlineStr">
        <is>
          <t>Number of non-vested options outstanding</t>
        </is>
      </c>
      <c r="C6" s="5" t="n">
        <v>526119</v>
      </c>
      <c r="D6" s="5" t="n">
        <v>0</v>
      </c>
      <c r="E6" s="5" t="n">
        <v>526119</v>
      </c>
      <c r="F6" s="5" t="n">
        <v>0</v>
      </c>
    </row>
    <row r="7">
      <c r="A7" s="4" t="inlineStr">
        <is>
          <t>Weighted average period of non-vested options</t>
        </is>
      </c>
      <c r="E7" s="4" t="inlineStr">
        <is>
          <t>6 years 6 months</t>
        </is>
      </c>
    </row>
    <row r="8">
      <c r="A8" s="4" t="inlineStr">
        <is>
          <t>Restricted Stock</t>
        </is>
      </c>
    </row>
    <row r="9">
      <c r="A9" s="3" t="inlineStr">
        <is>
          <t>Share-based Compensation Arrangement by Share-based Payment Award [Line Items]</t>
        </is>
      </c>
    </row>
    <row r="10">
      <c r="A10" s="4" t="inlineStr">
        <is>
          <t>Number of shares awarded</t>
        </is>
      </c>
      <c r="E10" s="5" t="n">
        <v>226519</v>
      </c>
    </row>
    <row r="11">
      <c r="A11" s="4" t="inlineStr">
        <is>
          <t>Grant date fair value of shares awarded</t>
        </is>
      </c>
      <c r="E11" s="7" t="n">
        <v>10.45</v>
      </c>
    </row>
    <row r="12">
      <c r="A12" s="4" t="inlineStr">
        <is>
          <t>Number of non-vested restricted shares outstanding</t>
        </is>
      </c>
      <c r="C12" s="5" t="n">
        <v>226519</v>
      </c>
      <c r="D12" s="5" t="n">
        <v>0</v>
      </c>
      <c r="E12" s="5" t="n">
        <v>226519</v>
      </c>
      <c r="F12" s="5" t="n">
        <v>0</v>
      </c>
    </row>
    <row r="13">
      <c r="A13" s="4" t="inlineStr">
        <is>
          <t>Stock Options</t>
        </is>
      </c>
    </row>
    <row r="14">
      <c r="A14" s="3" t="inlineStr">
        <is>
          <t>Share-based Compensation Arrangement by Share-based Payment Award [Line Items]</t>
        </is>
      </c>
    </row>
    <row r="15">
      <c r="A15" s="4" t="inlineStr">
        <is>
          <t>Fair value assumption, expected life</t>
        </is>
      </c>
      <c r="E15" s="4" t="inlineStr">
        <is>
          <t>6 years 6 months</t>
        </is>
      </c>
    </row>
    <row r="16">
      <c r="A16" s="4" t="inlineStr">
        <is>
          <t>Fair value assumption, risk-free rate of return</t>
        </is>
      </c>
      <c r="E16" s="4" t="inlineStr">
        <is>
          <t>0.904%</t>
        </is>
      </c>
    </row>
    <row r="17">
      <c r="A17" s="4" t="inlineStr">
        <is>
          <t>Fair value assumption, volatility rate</t>
        </is>
      </c>
      <c r="E17" s="4" t="inlineStr">
        <is>
          <t>41.10%</t>
        </is>
      </c>
    </row>
    <row r="18">
      <c r="A18" s="4" t="inlineStr">
        <is>
          <t>Fair value assumption, dividend yield</t>
        </is>
      </c>
      <c r="E18" s="4" t="inlineStr">
        <is>
          <t>0.00%</t>
        </is>
      </c>
    </row>
    <row r="19">
      <c r="A19" s="4" t="inlineStr">
        <is>
          <t>2021 Plan</t>
        </is>
      </c>
    </row>
    <row r="20">
      <c r="A20" s="3" t="inlineStr">
        <is>
          <t>Share-based Compensation Arrangement by Share-based Payment Award [Line Items]</t>
        </is>
      </c>
    </row>
    <row r="21">
      <c r="A21" s="4" t="inlineStr">
        <is>
          <t>Number of share options awarded</t>
        </is>
      </c>
      <c r="B21" s="5" t="n">
        <v>526119</v>
      </c>
    </row>
    <row r="22">
      <c r="A22" s="4" t="inlineStr">
        <is>
          <t>Exercise price of stock options granted</t>
        </is>
      </c>
      <c r="B22" s="7" t="n">
        <v>10.45</v>
      </c>
    </row>
    <row r="23">
      <c r="A23" s="4" t="inlineStr">
        <is>
          <t>2021 Plan | Maximum</t>
        </is>
      </c>
    </row>
    <row r="24">
      <c r="A24" s="3" t="inlineStr">
        <is>
          <t>Share-based Compensation Arrangement by Share-based Payment Award [Line Items]</t>
        </is>
      </c>
    </row>
    <row r="25">
      <c r="A25" s="4" t="inlineStr">
        <is>
          <t>Number of shares authorized for issuance</t>
        </is>
      </c>
      <c r="G25" s="5" t="n">
        <v>902602</v>
      </c>
    </row>
    <row r="26">
      <c r="A26" s="4" t="inlineStr">
        <is>
          <t>2021 Plan | Restricted Stock</t>
        </is>
      </c>
    </row>
    <row r="27">
      <c r="A27" s="3" t="inlineStr">
        <is>
          <t>Share-based Compensation Arrangement by Share-based Payment Award [Line Items]</t>
        </is>
      </c>
    </row>
    <row r="28">
      <c r="A28" s="4" t="inlineStr">
        <is>
          <t>Number of shares authorized for issuance</t>
        </is>
      </c>
      <c r="G28" s="5" t="n">
        <v>257887</v>
      </c>
    </row>
    <row r="29">
      <c r="A29" s="4" t="inlineStr">
        <is>
          <t>Number of shares awarded</t>
        </is>
      </c>
      <c r="B29" s="5" t="n">
        <v>226519</v>
      </c>
    </row>
    <row r="30">
      <c r="A30" s="4" t="inlineStr">
        <is>
          <t>Service period of shares granted</t>
        </is>
      </c>
      <c r="B30" s="4" t="inlineStr">
        <is>
          <t>5 years</t>
        </is>
      </c>
    </row>
    <row r="31">
      <c r="A31" s="4" t="inlineStr">
        <is>
          <t>Grant date fair value of shares awarded</t>
        </is>
      </c>
      <c r="B31" s="7" t="n">
        <v>10.45</v>
      </c>
    </row>
    <row r="32">
      <c r="A32" s="4" t="inlineStr">
        <is>
          <t>Expense of awards recognized</t>
        </is>
      </c>
      <c r="C32" s="6" t="n">
        <v>39000</v>
      </c>
      <c r="D32" s="6" t="n">
        <v>0</v>
      </c>
      <c r="E32" s="6" t="n">
        <v>39000</v>
      </c>
      <c r="F32" s="6" t="n">
        <v>0</v>
      </c>
    </row>
    <row r="33">
      <c r="A33" s="4" t="inlineStr">
        <is>
          <t>Number of non-vested restricted shares outstanding</t>
        </is>
      </c>
      <c r="C33" s="5" t="n">
        <v>226519</v>
      </c>
      <c r="E33" s="5" t="n">
        <v>226519</v>
      </c>
    </row>
    <row r="34">
      <c r="A34" s="4" t="inlineStr">
        <is>
          <t>Expected future compensation expense related to non-vested shares</t>
        </is>
      </c>
      <c r="E34" s="6" t="n">
        <v>2400000</v>
      </c>
    </row>
    <row r="35">
      <c r="A35" s="4" t="inlineStr">
        <is>
          <t>Weighted average period of non-vested restricted shares</t>
        </is>
      </c>
      <c r="E35" s="4" t="inlineStr">
        <is>
          <t>5 years</t>
        </is>
      </c>
    </row>
    <row r="36">
      <c r="A36" s="4" t="inlineStr">
        <is>
          <t>2021 Plan | Stock Options</t>
        </is>
      </c>
    </row>
    <row r="37">
      <c r="A37" s="3" t="inlineStr">
        <is>
          <t>Share-based Compensation Arrangement by Share-based Payment Award [Line Items]</t>
        </is>
      </c>
    </row>
    <row r="38">
      <c r="A38" s="4" t="inlineStr">
        <is>
          <t>Number of shares authorized for issuance</t>
        </is>
      </c>
      <c r="G38" s="5" t="n">
        <v>644718</v>
      </c>
    </row>
    <row r="39">
      <c r="A39" s="4" t="inlineStr">
        <is>
          <t>Service period of shares granted</t>
        </is>
      </c>
      <c r="B39" s="4" t="inlineStr">
        <is>
          <t>5 years</t>
        </is>
      </c>
    </row>
    <row r="40">
      <c r="A40" s="4" t="inlineStr">
        <is>
          <t>Expense of awards recognized</t>
        </is>
      </c>
      <c r="C40" s="6" t="n">
        <v>38000</v>
      </c>
      <c r="D40" s="6" t="n">
        <v>0</v>
      </c>
      <c r="E40" s="6" t="n">
        <v>38000</v>
      </c>
      <c r="F40" s="6" t="n">
        <v>0</v>
      </c>
    </row>
    <row r="41">
      <c r="A41" s="4" t="inlineStr">
        <is>
          <t>Expected future compensation expense related to non-vested shares</t>
        </is>
      </c>
      <c r="E41" s="6" t="n">
        <v>2300000</v>
      </c>
    </row>
    <row r="42">
      <c r="A42" s="4" t="inlineStr">
        <is>
          <t>Vesting period of non-vested options</t>
        </is>
      </c>
      <c r="E42" s="4" t="inlineStr">
        <is>
          <t>5 years</t>
        </is>
      </c>
    </row>
    <row r="43">
      <c r="A43" s="4" t="inlineStr">
        <is>
          <t>Grant date fair value of options awarded</t>
        </is>
      </c>
      <c r="B43" s="7" t="n">
        <v>4.37</v>
      </c>
    </row>
    <row r="44">
      <c r="A44" s="4" t="inlineStr">
        <is>
          <t>Expiration period of shares granted</t>
        </is>
      </c>
      <c r="B44" s="4" t="inlineStr">
        <is>
          <t>10 years</t>
        </is>
      </c>
    </row>
    <row r="45">
      <c r="A45" s="4" t="inlineStr">
        <is>
          <t>Number of non-vested options outstanding</t>
        </is>
      </c>
      <c r="C45" s="5" t="n">
        <v>526119</v>
      </c>
      <c r="E45" s="5" t="n">
        <v>5261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 - Restricted Stock</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umber of Restricted Shares, Granted | shares</t>
        </is>
      </c>
      <c r="B4" s="5" t="n">
        <v>226519</v>
      </c>
    </row>
    <row r="5">
      <c r="A5" s="4" t="inlineStr">
        <is>
          <t>Number of Restricted Shares, Outstanding, Ending balance | shares</t>
        </is>
      </c>
      <c r="B5" s="5" t="n">
        <v>226519</v>
      </c>
    </row>
    <row r="6">
      <c r="A6" s="3" t="inlineStr">
        <is>
          <t>Weighted Average Grant Date Fair Value</t>
        </is>
      </c>
    </row>
    <row r="7">
      <c r="A7" s="4" t="inlineStr">
        <is>
          <t>Weighted Average Grant Date Fair Value, Granted | $ / shares</t>
        </is>
      </c>
      <c r="B7" s="7" t="n">
        <v>10.45</v>
      </c>
    </row>
    <row r="8">
      <c r="A8" s="4" t="inlineStr">
        <is>
          <t>Weighted Average Grant Date Fair Value, Outstanding, Ending balance | $ / shares</t>
        </is>
      </c>
      <c r="B8" s="7" t="n">
        <v>10.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Option Activity (Detail)</t>
        </is>
      </c>
      <c r="B1" s="2" t="inlineStr">
        <is>
          <t>9 Months Ended</t>
        </is>
      </c>
    </row>
    <row r="2">
      <c r="B2" s="2" t="inlineStr">
        <is>
          <t>Sep. 30, 2021USD ($)$ / sharesshares</t>
        </is>
      </c>
    </row>
    <row r="3">
      <c r="A3" s="3" t="inlineStr">
        <is>
          <t>Share-based Compensation Arrangement by Share-based Payment Award, Options, Nonvested, Number of Shares [Roll Forward]</t>
        </is>
      </c>
    </row>
    <row r="4">
      <c r="A4" s="4" t="inlineStr">
        <is>
          <t>Number of Stock Options, Granted | shares</t>
        </is>
      </c>
      <c r="B4" s="5" t="n">
        <v>526119</v>
      </c>
    </row>
    <row r="5">
      <c r="A5" s="4" t="inlineStr">
        <is>
          <t>Number of Stock Options, Outstanding, Ending balance | shares</t>
        </is>
      </c>
      <c r="B5" s="5" t="n">
        <v>526119</v>
      </c>
    </row>
    <row r="6">
      <c r="A6" s="3" t="inlineStr">
        <is>
          <t>Weighted Average Exercise Price</t>
        </is>
      </c>
    </row>
    <row r="7">
      <c r="A7" s="4" t="inlineStr">
        <is>
          <t>Weighted Average Exercise Price, Granted | $ / shares</t>
        </is>
      </c>
      <c r="B7" s="7" t="n">
        <v>10.45</v>
      </c>
    </row>
    <row r="8">
      <c r="A8" s="4" t="inlineStr">
        <is>
          <t>Weighted Average Exercise Price, Outstanding, Ending balance | $ / shares</t>
        </is>
      </c>
      <c r="B8" s="7" t="n">
        <v>10.45</v>
      </c>
    </row>
    <row r="9">
      <c r="A9" s="3" t="inlineStr">
        <is>
          <t>Weighted Average Remaining Contractual Term</t>
        </is>
      </c>
    </row>
    <row r="10">
      <c r="A10" s="4" t="inlineStr">
        <is>
          <t>Weighted Average Remaining Contractual Term, Outstanding</t>
        </is>
      </c>
      <c r="B10" s="4" t="inlineStr">
        <is>
          <t>6 years 6 months</t>
        </is>
      </c>
    </row>
    <row r="11">
      <c r="A11" s="4" t="inlineStr">
        <is>
          <t>Weighted Average Remaining Contractual Term, Granted</t>
        </is>
      </c>
      <c r="B11" s="4" t="inlineStr">
        <is>
          <t>6 years 6 months</t>
        </is>
      </c>
    </row>
    <row r="12">
      <c r="A12" s="3" t="inlineStr">
        <is>
          <t>Share-based Compensation Arrangement by Share-based Payment Award Options Non-vested Aggregate Intrinsic Value [Abstract]</t>
        </is>
      </c>
    </row>
    <row r="13">
      <c r="A13" s="4" t="inlineStr">
        <is>
          <t>Aggregate Intrinsic Value, Outstanding | $</t>
        </is>
      </c>
      <c r="B13" s="6" t="n">
        <v>100000</v>
      </c>
    </row>
    <row r="14">
      <c r="A14" s="4" t="inlineStr">
        <is>
          <t>Aggregate Intrinsic Value, Granted | $</t>
        </is>
      </c>
      <c r="B14" s="6" t="n">
        <v>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firm commitments (Detail) - USD ($)</t>
        </is>
      </c>
      <c r="B1" s="2" t="inlineStr">
        <is>
          <t>Sep. 30, 2021</t>
        </is>
      </c>
      <c r="C1" s="2" t="inlineStr">
        <is>
          <t>Dec. 31, 2020</t>
        </is>
      </c>
    </row>
    <row r="2">
      <c r="A2" s="4" t="inlineStr">
        <is>
          <t>Fixed Rate</t>
        </is>
      </c>
    </row>
    <row r="3">
      <c r="A3" s="3" t="inlineStr">
        <is>
          <t>Commitments and Contingencies [Line Items]</t>
        </is>
      </c>
    </row>
    <row r="4">
      <c r="A4" s="4" t="inlineStr">
        <is>
          <t>Fair value, concentration of risk, commitments</t>
        </is>
      </c>
      <c r="B4" s="6" t="n">
        <v>15759925</v>
      </c>
      <c r="C4" s="6" t="n">
        <v>12489000</v>
      </c>
    </row>
    <row r="5">
      <c r="A5" s="4" t="inlineStr">
        <is>
          <t>Fixed Rate | Residential Mortgage Loans</t>
        </is>
      </c>
    </row>
    <row r="6">
      <c r="A6" s="3" t="inlineStr">
        <is>
          <t>Commitments and Contingencies [Line Items]</t>
        </is>
      </c>
    </row>
    <row r="7">
      <c r="A7" s="4" t="inlineStr">
        <is>
          <t>Fair value, concentration of risk, commitments</t>
        </is>
      </c>
      <c r="B7" s="5" t="n">
        <v>9503675</v>
      </c>
      <c r="C7" s="5" t="n">
        <v>8524000</v>
      </c>
    </row>
    <row r="8">
      <c r="A8" s="4" t="inlineStr">
        <is>
          <t>Fixed Rate | Commercial Real Estate</t>
        </is>
      </c>
    </row>
    <row r="9">
      <c r="A9" s="3" t="inlineStr">
        <is>
          <t>Commitments and Contingencies [Line Items]</t>
        </is>
      </c>
    </row>
    <row r="10">
      <c r="A10" s="4" t="inlineStr">
        <is>
          <t>Fair value, concentration of risk, commitments</t>
        </is>
      </c>
      <c r="B10" s="5" t="n">
        <v>736250</v>
      </c>
      <c r="C10" s="5" t="n">
        <v>1830000</v>
      </c>
    </row>
    <row r="11">
      <c r="A11" s="4" t="inlineStr">
        <is>
          <t>Fixed Rate | Construction</t>
        </is>
      </c>
    </row>
    <row r="12">
      <c r="A12" s="3" t="inlineStr">
        <is>
          <t>Commitments and Contingencies [Line Items]</t>
        </is>
      </c>
    </row>
    <row r="13">
      <c r="A13" s="4" t="inlineStr">
        <is>
          <t>Fair value, concentration of risk, commitments</t>
        </is>
      </c>
      <c r="B13" s="5" t="n">
        <v>5520000</v>
      </c>
    </row>
    <row r="14">
      <c r="A14" s="4" t="inlineStr">
        <is>
          <t>Fixed Rate | Home Equity Loans</t>
        </is>
      </c>
    </row>
    <row r="15">
      <c r="A15" s="3" t="inlineStr">
        <is>
          <t>Commitments and Contingencies [Line Items]</t>
        </is>
      </c>
    </row>
    <row r="16">
      <c r="A16" s="4" t="inlineStr">
        <is>
          <t>Fair value, concentration of risk, commitments</t>
        </is>
      </c>
      <c r="C16" s="5" t="n">
        <v>2135000</v>
      </c>
    </row>
    <row r="17">
      <c r="A17" s="4" t="inlineStr">
        <is>
          <t>Variable Rate</t>
        </is>
      </c>
    </row>
    <row r="18">
      <c r="A18" s="3" t="inlineStr">
        <is>
          <t>Commitments and Contingencies [Line Items]</t>
        </is>
      </c>
    </row>
    <row r="19">
      <c r="A19" s="4" t="inlineStr">
        <is>
          <t>Fair value, concentration of risk, commitments</t>
        </is>
      </c>
      <c r="B19" s="5" t="n">
        <v>768000</v>
      </c>
      <c r="C19" s="5" t="n">
        <v>6175000</v>
      </c>
    </row>
    <row r="20">
      <c r="A20" s="4" t="inlineStr">
        <is>
          <t>Variable Rate | Residential Mortgage Loans</t>
        </is>
      </c>
    </row>
    <row r="21">
      <c r="A21" s="3" t="inlineStr">
        <is>
          <t>Commitments and Contingencies [Line Items]</t>
        </is>
      </c>
    </row>
    <row r="22">
      <c r="A22" s="4" t="inlineStr">
        <is>
          <t>Fair value, concentration of risk, commitments</t>
        </is>
      </c>
      <c r="C22" s="5" t="n">
        <v>1500000</v>
      </c>
    </row>
    <row r="23">
      <c r="A23" s="4" t="inlineStr">
        <is>
          <t>Variable Rate | Commercial Real Estate</t>
        </is>
      </c>
    </row>
    <row r="24">
      <c r="A24" s="3" t="inlineStr">
        <is>
          <t>Commitments and Contingencies [Line Items]</t>
        </is>
      </c>
    </row>
    <row r="25">
      <c r="A25" s="4" t="inlineStr">
        <is>
          <t>Fair value, concentration of risk, commitments</t>
        </is>
      </c>
      <c r="C25" s="6" t="n">
        <v>4675000</v>
      </c>
    </row>
    <row r="26">
      <c r="A26" s="4" t="inlineStr">
        <is>
          <t>Variable Rate | Commercial and Industrial</t>
        </is>
      </c>
    </row>
    <row r="27">
      <c r="A27" s="3" t="inlineStr">
        <is>
          <t>Commitments and Contingencies [Line Items]</t>
        </is>
      </c>
    </row>
    <row r="28">
      <c r="A28" s="4" t="inlineStr">
        <is>
          <t>Fair value, concentration of risk, commitments</t>
        </is>
      </c>
      <c r="B28" s="5" t="n">
        <v>50000</v>
      </c>
    </row>
    <row r="29">
      <c r="A29" s="4" t="inlineStr">
        <is>
          <t>Variable Rate | Home Equity Loans</t>
        </is>
      </c>
    </row>
    <row r="30">
      <c r="A30" s="3" t="inlineStr">
        <is>
          <t>Commitments and Contingencies [Line Items]</t>
        </is>
      </c>
    </row>
    <row r="31">
      <c r="A31" s="4" t="inlineStr">
        <is>
          <t>Fair value, concentration of risk, commitments</t>
        </is>
      </c>
      <c r="B31" s="6" t="n">
        <v>71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77" customWidth="1" min="2" max="2"/>
    <col width="14" customWidth="1" min="3" max="3"/>
    <col width="14" customWidth="1" min="4" max="4"/>
  </cols>
  <sheetData>
    <row r="1">
      <c r="A1" s="1" t="inlineStr">
        <is>
          <t>COMMITMENTS AND CONTINGENCIES - Additional Information (Detail) - USD ($)</t>
        </is>
      </c>
      <c r="B1" s="2" t="inlineStr">
        <is>
          <t>9 Months Ended</t>
        </is>
      </c>
    </row>
    <row r="2">
      <c r="B2" s="2" t="inlineStr">
        <is>
          <t>Sep. 30, 2021</t>
        </is>
      </c>
      <c r="C2" s="2" t="inlineStr">
        <is>
          <t>Sep. 30, 2020</t>
        </is>
      </c>
      <c r="D2" s="2" t="inlineStr">
        <is>
          <t>Dec. 31, 2020</t>
        </is>
      </c>
    </row>
    <row r="3">
      <c r="A3" s="3" t="inlineStr">
        <is>
          <t>Commitments and Contingencies [Line Items]</t>
        </is>
      </c>
    </row>
    <row r="4">
      <c r="A4" s="4" t="inlineStr">
        <is>
          <t>Period of loans commitments</t>
        </is>
      </c>
      <c r="B4" s="4" t="inlineStr">
        <is>
          <t>Commitments to make loans are generally made for periods of 90 days or less.</t>
        </is>
      </c>
    </row>
    <row r="5">
      <c r="A5" s="4" t="inlineStr">
        <is>
          <t>Operating leases, rent expense</t>
        </is>
      </c>
      <c r="B5" s="6" t="n">
        <v>111872</v>
      </c>
      <c r="C5" s="6" t="n">
        <v>28677</v>
      </c>
    </row>
    <row r="6">
      <c r="A6" s="4" t="inlineStr">
        <is>
          <t>Home Equity Loan</t>
        </is>
      </c>
    </row>
    <row r="7">
      <c r="A7" s="3" t="inlineStr">
        <is>
          <t>Commitments and Contingencies [Line Items]</t>
        </is>
      </c>
    </row>
    <row r="8">
      <c r="A8" s="4" t="inlineStr">
        <is>
          <t>Undisbursed loan funds</t>
        </is>
      </c>
      <c r="B8" s="5" t="n">
        <v>49050699</v>
      </c>
      <c r="D8" s="6" t="n">
        <v>41774944</v>
      </c>
    </row>
    <row r="9">
      <c r="A9" s="4" t="inlineStr">
        <is>
          <t>Business Line of Credit</t>
        </is>
      </c>
    </row>
    <row r="10">
      <c r="A10" s="3" t="inlineStr">
        <is>
          <t>Commitments and Contingencies [Line Items]</t>
        </is>
      </c>
    </row>
    <row r="11">
      <c r="A11" s="4" t="inlineStr">
        <is>
          <t>Undisbursed loan funds</t>
        </is>
      </c>
      <c r="B11" s="6" t="n">
        <v>416065</v>
      </c>
      <c r="D11" s="6" t="n">
        <v>427827</v>
      </c>
    </row>
    <row r="12">
      <c r="A12" s="4" t="inlineStr">
        <is>
          <t>Minimum</t>
        </is>
      </c>
    </row>
    <row r="13">
      <c r="A13" s="3" t="inlineStr">
        <is>
          <t>Commitments and Contingencies [Line Items]</t>
        </is>
      </c>
    </row>
    <row r="14">
      <c r="A14" s="4" t="inlineStr">
        <is>
          <t>Interest rate</t>
        </is>
      </c>
      <c r="B14" s="4" t="inlineStr">
        <is>
          <t>2.50%</t>
        </is>
      </c>
    </row>
    <row r="15">
      <c r="A15" s="4" t="inlineStr">
        <is>
          <t>Maturity term</t>
        </is>
      </c>
      <c r="B15" s="4" t="inlineStr">
        <is>
          <t>10 years</t>
        </is>
      </c>
    </row>
    <row r="16">
      <c r="A16" s="4" t="inlineStr">
        <is>
          <t>Maximum</t>
        </is>
      </c>
    </row>
    <row r="17">
      <c r="A17" s="3" t="inlineStr">
        <is>
          <t>Commitments and Contingencies [Line Items]</t>
        </is>
      </c>
    </row>
    <row r="18">
      <c r="A18" s="4" t="inlineStr">
        <is>
          <t>Interest rate</t>
        </is>
      </c>
      <c r="B18" s="4" t="inlineStr">
        <is>
          <t>4.50%</t>
        </is>
      </c>
    </row>
    <row r="19">
      <c r="A19" s="4" t="inlineStr">
        <is>
          <t>Maturity term</t>
        </is>
      </c>
      <c r="B19" s="4" t="inlineStr">
        <is>
          <t>3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Sep. 30, 2021</t>
        </is>
      </c>
      <c r="C1" s="2" t="inlineStr">
        <is>
          <t>Dec. 31, 2020</t>
        </is>
      </c>
    </row>
    <row r="2">
      <c r="A2" s="3" t="inlineStr">
        <is>
          <t>Fair Value, Balance Sheet Grouping, Financial Statement Captions [Line Items]</t>
        </is>
      </c>
    </row>
    <row r="3">
      <c r="A3" s="4" t="inlineStr">
        <is>
          <t>Securities available for sale</t>
        </is>
      </c>
      <c r="B3" s="6" t="n">
        <v>18212547</v>
      </c>
      <c r="C3" s="6" t="n">
        <v>11870508</v>
      </c>
    </row>
    <row r="4">
      <c r="A4" s="4" t="inlineStr">
        <is>
          <t>MBSs - residential</t>
        </is>
      </c>
    </row>
    <row r="5">
      <c r="A5" s="3" t="inlineStr">
        <is>
          <t>Fair Value, Balance Sheet Grouping, Financial Statement Captions [Line Items]</t>
        </is>
      </c>
    </row>
    <row r="6">
      <c r="A6" s="4" t="inlineStr">
        <is>
          <t>Securities available for sale</t>
        </is>
      </c>
      <c r="B6" s="5" t="n">
        <v>9559755</v>
      </c>
      <c r="C6" s="5" t="n">
        <v>5471452</v>
      </c>
    </row>
    <row r="7">
      <c r="A7" s="4" t="inlineStr">
        <is>
          <t>MBSs - commercial</t>
        </is>
      </c>
    </row>
    <row r="8">
      <c r="A8" s="3" t="inlineStr">
        <is>
          <t>Fair Value, Balance Sheet Grouping, Financial Statement Captions [Line Items]</t>
        </is>
      </c>
    </row>
    <row r="9">
      <c r="A9" s="4" t="inlineStr">
        <is>
          <t>Securities available for sale</t>
        </is>
      </c>
      <c r="B9" s="5" t="n">
        <v>2223273</v>
      </c>
    </row>
    <row r="10">
      <c r="A10" s="4" t="inlineStr">
        <is>
          <t>Fair Value, Recurring Basis | Significant Other Observable Inputs (Level 2)</t>
        </is>
      </c>
    </row>
    <row r="11">
      <c r="A11" s="3" t="inlineStr">
        <is>
          <t>Fair Value, Balance Sheet Grouping, Financial Statement Captions [Line Items]</t>
        </is>
      </c>
    </row>
    <row r="12">
      <c r="A12" s="4" t="inlineStr">
        <is>
          <t>Securities available for sale</t>
        </is>
      </c>
      <c r="B12" s="5" t="n">
        <v>18212547</v>
      </c>
      <c r="C12" s="5" t="n">
        <v>11870508</v>
      </c>
    </row>
    <row r="13">
      <c r="A13" s="4" t="inlineStr">
        <is>
          <t>Fair Value, Recurring Basis | Corporate Bonds | Significant Other Observable Inputs (Level 2)</t>
        </is>
      </c>
    </row>
    <row r="14">
      <c r="A14" s="3" t="inlineStr">
        <is>
          <t>Fair Value, Balance Sheet Grouping, Financial Statement Captions [Line Items]</t>
        </is>
      </c>
    </row>
    <row r="15">
      <c r="A15" s="4" t="inlineStr">
        <is>
          <t>Securities available for sale</t>
        </is>
      </c>
      <c r="B15" s="5" t="n">
        <v>6429520</v>
      </c>
      <c r="C15" s="5" t="n">
        <v>6399056</v>
      </c>
    </row>
    <row r="16">
      <c r="A16" s="4" t="inlineStr">
        <is>
          <t>Fair Value, Recurring Basis | MBSs - residential | Significant Other Observable Inputs (Level 2)</t>
        </is>
      </c>
    </row>
    <row r="17">
      <c r="A17" s="3" t="inlineStr">
        <is>
          <t>Fair Value, Balance Sheet Grouping, Financial Statement Captions [Line Items]</t>
        </is>
      </c>
    </row>
    <row r="18">
      <c r="A18" s="4" t="inlineStr">
        <is>
          <t>Securities available for sale</t>
        </is>
      </c>
      <c r="B18" s="5" t="n">
        <v>9559755</v>
      </c>
      <c r="C18" s="5" t="n">
        <v>5471452</v>
      </c>
    </row>
    <row r="19">
      <c r="A19" s="4" t="inlineStr">
        <is>
          <t>Fair Value, Recurring Basis | MBSs - commercial | Significant Other Observable Inputs (Level 2)</t>
        </is>
      </c>
    </row>
    <row r="20">
      <c r="A20" s="3" t="inlineStr">
        <is>
          <t>Fair Value, Balance Sheet Grouping, Financial Statement Captions [Line Items]</t>
        </is>
      </c>
    </row>
    <row r="21">
      <c r="A21" s="4" t="inlineStr">
        <is>
          <t>Securities available for sale</t>
        </is>
      </c>
      <c r="B21" s="5" t="n">
        <v>2223273</v>
      </c>
    </row>
    <row r="22">
      <c r="A22" s="4" t="inlineStr">
        <is>
          <t>Fair Value, Recurring Basis | Carrying Value</t>
        </is>
      </c>
    </row>
    <row r="23">
      <c r="A23" s="3" t="inlineStr">
        <is>
          <t>Fair Value, Balance Sheet Grouping, Financial Statement Captions [Line Items]</t>
        </is>
      </c>
    </row>
    <row r="24">
      <c r="A24" s="4" t="inlineStr">
        <is>
          <t>Securities available for sale</t>
        </is>
      </c>
      <c r="B24" s="5" t="n">
        <v>18212547</v>
      </c>
      <c r="C24" s="5" t="n">
        <v>11870508</v>
      </c>
    </row>
    <row r="25">
      <c r="A25" s="4" t="inlineStr">
        <is>
          <t>Fair Value, Recurring Basis | Carrying Value | Corporate Bonds</t>
        </is>
      </c>
    </row>
    <row r="26">
      <c r="A26" s="3" t="inlineStr">
        <is>
          <t>Fair Value, Balance Sheet Grouping, Financial Statement Captions [Line Items]</t>
        </is>
      </c>
    </row>
    <row r="27">
      <c r="A27" s="4" t="inlineStr">
        <is>
          <t>Securities available for sale</t>
        </is>
      </c>
      <c r="B27" s="5" t="n">
        <v>6429520</v>
      </c>
      <c r="C27" s="5" t="n">
        <v>6399056</v>
      </c>
    </row>
    <row r="28">
      <c r="A28" s="4" t="inlineStr">
        <is>
          <t>Fair Value, Recurring Basis | Carrying Value | MBSs - residential</t>
        </is>
      </c>
    </row>
    <row r="29">
      <c r="A29" s="3" t="inlineStr">
        <is>
          <t>Fair Value, Balance Sheet Grouping, Financial Statement Captions [Line Items]</t>
        </is>
      </c>
    </row>
    <row r="30">
      <c r="A30" s="4" t="inlineStr">
        <is>
          <t>Securities available for sale</t>
        </is>
      </c>
      <c r="B30" s="5" t="n">
        <v>9559755</v>
      </c>
      <c r="C30" s="6" t="n">
        <v>5471452</v>
      </c>
    </row>
    <row r="31">
      <c r="A31" s="4" t="inlineStr">
        <is>
          <t>Fair Value, Recurring Basis | Carrying Value | MBSs - commercial</t>
        </is>
      </c>
    </row>
    <row r="32">
      <c r="A32" s="3" t="inlineStr">
        <is>
          <t>Fair Value, Balance Sheet Grouping, Financial Statement Captions [Line Items]</t>
        </is>
      </c>
    </row>
    <row r="33">
      <c r="A33" s="4" t="inlineStr">
        <is>
          <t>Securities available for sale</t>
        </is>
      </c>
      <c r="B33" s="6" t="n">
        <v>2223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FAIR VALUE - Additional Information (Detail)</t>
        </is>
      </c>
      <c r="B1" s="2" t="inlineStr">
        <is>
          <t>Sep. 30,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Detail) - USD ($)</t>
        </is>
      </c>
      <c r="B1" s="2" t="inlineStr">
        <is>
          <t>Sep. 30, 2021</t>
        </is>
      </c>
      <c r="C1" s="2" t="inlineStr">
        <is>
          <t>Dec. 31, 2020</t>
        </is>
      </c>
    </row>
    <row r="2">
      <c r="A2" s="3" t="inlineStr">
        <is>
          <t>Financial instruments - assets</t>
        </is>
      </c>
    </row>
    <row r="3">
      <c r="A3" s="4" t="inlineStr">
        <is>
          <t>Cash and due from banks</t>
        </is>
      </c>
      <c r="B3" s="6" t="n">
        <v>116329000</v>
      </c>
      <c r="C3" s="6" t="n">
        <v>80386000</v>
      </c>
    </row>
    <row r="4">
      <c r="A4" s="4" t="inlineStr">
        <is>
          <t>Investment securities held-to-maturity</t>
        </is>
      </c>
      <c r="B4" s="5" t="n">
        <v>75904990</v>
      </c>
      <c r="C4" s="5" t="n">
        <v>58872451</v>
      </c>
    </row>
    <row r="5">
      <c r="A5" s="4" t="inlineStr">
        <is>
          <t>Loans</t>
        </is>
      </c>
      <c r="B5" s="5" t="n">
        <v>576556000</v>
      </c>
      <c r="C5" s="5" t="n">
        <v>544392000</v>
      </c>
    </row>
    <row r="6">
      <c r="A6" s="3" t="inlineStr">
        <is>
          <t>Financial instruments - liabilities</t>
        </is>
      </c>
    </row>
    <row r="7">
      <c r="A7" s="4" t="inlineStr">
        <is>
          <t>Certificates of deposit</t>
        </is>
      </c>
      <c r="B7" s="5" t="n">
        <v>374109000</v>
      </c>
      <c r="C7" s="5" t="n">
        <v>359465000</v>
      </c>
    </row>
    <row r="8">
      <c r="A8" s="4" t="inlineStr">
        <is>
          <t>Borrowings</t>
        </is>
      </c>
      <c r="B8" s="5" t="n">
        <v>91000000</v>
      </c>
      <c r="C8" s="5" t="n">
        <v>106159000</v>
      </c>
    </row>
    <row r="9">
      <c r="A9" s="4" t="inlineStr">
        <is>
          <t>Fair Value Measurement Placement (Level 1)</t>
        </is>
      </c>
    </row>
    <row r="10">
      <c r="A10" s="3" t="inlineStr">
        <is>
          <t>Financial instruments - assets</t>
        </is>
      </c>
    </row>
    <row r="11">
      <c r="A11" s="4" t="inlineStr">
        <is>
          <t>Cash and due from banks</t>
        </is>
      </c>
      <c r="B11" s="5" t="n">
        <v>116329000</v>
      </c>
      <c r="C11" s="5" t="n">
        <v>80386000</v>
      </c>
    </row>
    <row r="12">
      <c r="A12" s="4" t="inlineStr">
        <is>
          <t>Fair Value Measurement Placement (Level 2)</t>
        </is>
      </c>
    </row>
    <row r="13">
      <c r="A13" s="3" t="inlineStr">
        <is>
          <t>Financial instruments - assets</t>
        </is>
      </c>
    </row>
    <row r="14">
      <c r="A14" s="4" t="inlineStr">
        <is>
          <t>Investment securities held-to-maturity</t>
        </is>
      </c>
      <c r="B14" s="5" t="n">
        <v>75905000</v>
      </c>
      <c r="C14" s="5" t="n">
        <v>58872000</v>
      </c>
    </row>
    <row r="15">
      <c r="A15" s="3" t="inlineStr">
        <is>
          <t>Financial instruments - liabilities</t>
        </is>
      </c>
    </row>
    <row r="16">
      <c r="A16" s="4" t="inlineStr">
        <is>
          <t>Certificates of deposit</t>
        </is>
      </c>
      <c r="B16" s="5" t="n">
        <v>374109000</v>
      </c>
      <c r="C16" s="5" t="n">
        <v>359465000</v>
      </c>
    </row>
    <row r="17">
      <c r="A17" s="4" t="inlineStr">
        <is>
          <t>Borrowings</t>
        </is>
      </c>
      <c r="B17" s="5" t="n">
        <v>91000000</v>
      </c>
      <c r="C17" s="5" t="n">
        <v>106159000</v>
      </c>
    </row>
    <row r="18">
      <c r="A18" s="4" t="inlineStr">
        <is>
          <t>Fair Value Measurement Placement (Level 3)</t>
        </is>
      </c>
    </row>
    <row r="19">
      <c r="A19" s="3" t="inlineStr">
        <is>
          <t>Financial instruments - assets</t>
        </is>
      </c>
    </row>
    <row r="20">
      <c r="A20" s="4" t="inlineStr">
        <is>
          <t>Loans</t>
        </is>
      </c>
      <c r="B20" s="5" t="n">
        <v>576556000</v>
      </c>
      <c r="C20" s="5" t="n">
        <v>544392000</v>
      </c>
    </row>
    <row r="21">
      <c r="A21" s="4" t="inlineStr">
        <is>
          <t>Carrying Value</t>
        </is>
      </c>
    </row>
    <row r="22">
      <c r="A22" s="3" t="inlineStr">
        <is>
          <t>Financial instruments - assets</t>
        </is>
      </c>
    </row>
    <row r="23">
      <c r="A23" s="4" t="inlineStr">
        <is>
          <t>Cash and due from banks</t>
        </is>
      </c>
      <c r="B23" s="5" t="n">
        <v>116329000</v>
      </c>
      <c r="C23" s="5" t="n">
        <v>80386000</v>
      </c>
    </row>
    <row r="24">
      <c r="A24" s="4" t="inlineStr">
        <is>
          <t>Investment securities held-to-maturity</t>
        </is>
      </c>
      <c r="B24" s="5" t="n">
        <v>75020000</v>
      </c>
      <c r="C24" s="5" t="n">
        <v>57504000</v>
      </c>
    </row>
    <row r="25">
      <c r="A25" s="4" t="inlineStr">
        <is>
          <t>Loans</t>
        </is>
      </c>
      <c r="B25" s="5" t="n">
        <v>579915000</v>
      </c>
      <c r="C25" s="5" t="n">
        <v>557691000</v>
      </c>
    </row>
    <row r="26">
      <c r="A26" s="3" t="inlineStr">
        <is>
          <t>Financial instruments - liabilities</t>
        </is>
      </c>
    </row>
    <row r="27">
      <c r="A27" s="4" t="inlineStr">
        <is>
          <t>Certificates of deposit</t>
        </is>
      </c>
      <c r="B27" s="5" t="n">
        <v>372644000</v>
      </c>
      <c r="C27" s="5" t="n">
        <v>356364000</v>
      </c>
    </row>
    <row r="28">
      <c r="A28" s="4" t="inlineStr">
        <is>
          <t>Borrowings</t>
        </is>
      </c>
      <c r="B28" s="6" t="n">
        <v>90103000</v>
      </c>
      <c r="C28" s="6" t="n">
        <v>10429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ccumulated other comprehensive income (los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144622102</v>
      </c>
      <c r="C4" s="6" t="n">
        <v>126331951</v>
      </c>
      <c r="D4" s="6" t="n">
        <v>128468076</v>
      </c>
      <c r="E4" s="6" t="n">
        <v>74977847</v>
      </c>
    </row>
    <row r="5">
      <c r="A5" s="4" t="inlineStr">
        <is>
          <t>Comprehensive (loss) income</t>
        </is>
      </c>
      <c r="B5" s="5" t="n">
        <v>1061869</v>
      </c>
      <c r="C5" s="5" t="n">
        <v>1016855</v>
      </c>
      <c r="D5" s="5" t="n">
        <v>5590425</v>
      </c>
      <c r="E5" s="5" t="n">
        <v>1096598</v>
      </c>
    </row>
    <row r="6">
      <c r="A6" s="4" t="inlineStr">
        <is>
          <t>Ending balance</t>
        </is>
      </c>
      <c r="B6" s="5" t="n">
        <v>145615116</v>
      </c>
      <c r="C6" s="5" t="n">
        <v>127399899</v>
      </c>
      <c r="D6" s="5" t="n">
        <v>145615116</v>
      </c>
      <c r="E6" s="5" t="n">
        <v>127399899</v>
      </c>
    </row>
    <row r="7">
      <c r="A7" s="4" t="inlineStr">
        <is>
          <t>Unrealized gain and losses on available for sale securities</t>
        </is>
      </c>
    </row>
    <row r="8">
      <c r="A8" s="3" t="inlineStr">
        <is>
          <t>Accumulated Other Comprehensive Income (Loss) [Line Items]</t>
        </is>
      </c>
    </row>
    <row r="9">
      <c r="A9" s="4" t="inlineStr">
        <is>
          <t>Beginning balance</t>
        </is>
      </c>
      <c r="B9" s="5" t="n">
        <v>121332</v>
      </c>
      <c r="C9" s="5" t="n">
        <v>70352</v>
      </c>
      <c r="D9" s="5" t="n">
        <v>100569</v>
      </c>
      <c r="E9" s="5" t="n">
        <v>111892</v>
      </c>
    </row>
    <row r="10">
      <c r="A10" s="4" t="inlineStr">
        <is>
          <t>Other comprehensive gain (loss)</t>
        </is>
      </c>
      <c r="B10" s="5" t="n">
        <v>-11689</v>
      </c>
      <c r="D10" s="5" t="n">
        <v>9074</v>
      </c>
      <c r="E10" s="5" t="n">
        <v>-8996</v>
      </c>
    </row>
    <row r="11">
      <c r="A11" s="4" t="inlineStr">
        <is>
          <t>Other comprehensive gain before reclassification</t>
        </is>
      </c>
      <c r="C11" s="5" t="n">
        <v>32543</v>
      </c>
    </row>
    <row r="12">
      <c r="A12" s="4" t="inlineStr">
        <is>
          <t>Comprehensive (loss) income</t>
        </is>
      </c>
      <c r="B12" s="5" t="n">
        <v>-11689</v>
      </c>
      <c r="C12" s="5" t="n">
        <v>32543</v>
      </c>
      <c r="D12" s="5" t="n">
        <v>9074</v>
      </c>
      <c r="E12" s="5" t="n">
        <v>-8996</v>
      </c>
    </row>
    <row r="13">
      <c r="A13" s="4" t="inlineStr">
        <is>
          <t>Ending balance</t>
        </is>
      </c>
      <c r="B13" s="5" t="n">
        <v>109643</v>
      </c>
      <c r="C13" s="5" t="n">
        <v>102895</v>
      </c>
      <c r="D13" s="5" t="n">
        <v>109643</v>
      </c>
      <c r="E13" s="5" t="n">
        <v>102895</v>
      </c>
    </row>
    <row r="14">
      <c r="A14" s="4" t="inlineStr">
        <is>
          <t>Benefit plans</t>
        </is>
      </c>
    </row>
    <row r="15">
      <c r="A15" s="3" t="inlineStr">
        <is>
          <t>Accumulated Other Comprehensive Income (Loss) [Line Items]</t>
        </is>
      </c>
    </row>
    <row r="16">
      <c r="A16" s="4" t="inlineStr">
        <is>
          <t>Beginning balance</t>
        </is>
      </c>
      <c r="B16" s="5" t="n">
        <v>-310820</v>
      </c>
      <c r="C16" s="5" t="n">
        <v>-369764</v>
      </c>
      <c r="D16" s="5" t="n">
        <v>-373582</v>
      </c>
      <c r="E16" s="5" t="n">
        <v>-425557</v>
      </c>
    </row>
    <row r="17">
      <c r="A17" s="4" t="inlineStr">
        <is>
          <t>Amounts reclassified</t>
        </is>
      </c>
      <c r="B17" s="5" t="n">
        <v>31383</v>
      </c>
      <c r="C17" s="5" t="n">
        <v>27896</v>
      </c>
      <c r="D17" s="5" t="n">
        <v>94145</v>
      </c>
      <c r="E17" s="5" t="n">
        <v>83689</v>
      </c>
    </row>
    <row r="18">
      <c r="A18" s="4" t="inlineStr">
        <is>
          <t>Comprehensive (loss) income</t>
        </is>
      </c>
      <c r="B18" s="5" t="n">
        <v>31383</v>
      </c>
      <c r="C18" s="5" t="n">
        <v>27896</v>
      </c>
      <c r="D18" s="5" t="n">
        <v>94145</v>
      </c>
      <c r="E18" s="5" t="n">
        <v>83689</v>
      </c>
    </row>
    <row r="19">
      <c r="A19" s="4" t="inlineStr">
        <is>
          <t>Ending balance</t>
        </is>
      </c>
      <c r="B19" s="5" t="n">
        <v>-279437</v>
      </c>
      <c r="C19" s="5" t="n">
        <v>-341868</v>
      </c>
      <c r="D19" s="5" t="n">
        <v>-279437</v>
      </c>
      <c r="E19" s="5" t="n">
        <v>-341868</v>
      </c>
    </row>
    <row r="20">
      <c r="A20" s="4" t="inlineStr">
        <is>
          <t>AOCI Attributable to Parent</t>
        </is>
      </c>
    </row>
    <row r="21">
      <c r="A21" s="3" t="inlineStr">
        <is>
          <t>Accumulated Other Comprehensive Income (Loss) [Line Items]</t>
        </is>
      </c>
    </row>
    <row r="22">
      <c r="A22" s="4" t="inlineStr">
        <is>
          <t>Beginning balance</t>
        </is>
      </c>
      <c r="B22" s="5" t="n">
        <v>-189488</v>
      </c>
      <c r="C22" s="5" t="n">
        <v>-299412</v>
      </c>
      <c r="D22" s="5" t="n">
        <v>-273013</v>
      </c>
      <c r="E22" s="5" t="n">
        <v>-313665</v>
      </c>
    </row>
    <row r="23">
      <c r="A23" s="4" t="inlineStr">
        <is>
          <t>Other comprehensive gain (loss)</t>
        </is>
      </c>
      <c r="B23" s="5" t="n">
        <v>-11689</v>
      </c>
      <c r="D23" s="5" t="n">
        <v>9074</v>
      </c>
      <c r="E23" s="5" t="n">
        <v>-8996</v>
      </c>
    </row>
    <row r="24">
      <c r="A24" s="4" t="inlineStr">
        <is>
          <t>Other comprehensive gain before reclassification</t>
        </is>
      </c>
      <c r="C24" s="5" t="n">
        <v>32543</v>
      </c>
    </row>
    <row r="25">
      <c r="A25" s="4" t="inlineStr">
        <is>
          <t>Amounts reclassified</t>
        </is>
      </c>
      <c r="B25" s="5" t="n">
        <v>31383</v>
      </c>
      <c r="C25" s="5" t="n">
        <v>27896</v>
      </c>
      <c r="D25" s="5" t="n">
        <v>94145</v>
      </c>
      <c r="E25" s="5" t="n">
        <v>83689</v>
      </c>
    </row>
    <row r="26">
      <c r="A26" s="4" t="inlineStr">
        <is>
          <t>Comprehensive (loss) income</t>
        </is>
      </c>
      <c r="B26" s="5" t="n">
        <v>19694</v>
      </c>
      <c r="C26" s="5" t="n">
        <v>60439</v>
      </c>
      <c r="D26" s="5" t="n">
        <v>103219</v>
      </c>
      <c r="E26" s="5" t="n">
        <v>74693</v>
      </c>
    </row>
    <row r="27">
      <c r="A27" s="4" t="inlineStr">
        <is>
          <t>Ending balance</t>
        </is>
      </c>
      <c r="B27" s="6" t="n">
        <v>-169794</v>
      </c>
      <c r="C27" s="6" t="n">
        <v>-238973</v>
      </c>
      <c r="D27" s="6" t="n">
        <v>-169794</v>
      </c>
      <c r="E27" s="6" t="n">
        <v>-2389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STOCK OWNERSHIP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ESOP shares issued</t>
        </is>
      </c>
      <c r="B4" s="5" t="n">
        <v>515775</v>
      </c>
      <c r="D4" s="5" t="n">
        <v>515775</v>
      </c>
    </row>
    <row r="5">
      <c r="A5" s="4" t="inlineStr">
        <is>
          <t>ESOP percentage of shares issued</t>
        </is>
      </c>
      <c r="B5" s="4" t="inlineStr">
        <is>
          <t>4.00%</t>
        </is>
      </c>
      <c r="D5" s="4" t="inlineStr">
        <is>
          <t>4.00%</t>
        </is>
      </c>
    </row>
    <row r="6">
      <c r="A6" s="4" t="inlineStr">
        <is>
          <t>ESOP, Number of shares to be allocated</t>
        </is>
      </c>
      <c r="B6" s="5" t="n">
        <v>25789</v>
      </c>
      <c r="D6" s="5" t="n">
        <v>25789</v>
      </c>
    </row>
    <row r="7">
      <c r="A7" s="4" t="inlineStr">
        <is>
          <t>ESOP expenses incurred</t>
        </is>
      </c>
      <c r="B7" s="6" t="n">
        <v>67000</v>
      </c>
      <c r="C7" s="6" t="n">
        <v>51000</v>
      </c>
      <c r="D7" s="6" t="n">
        <v>192166</v>
      </c>
      <c r="E7" s="6" t="n">
        <v>1628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23" customWidth="1" min="5" max="5"/>
    <col width="16" customWidth="1" min="6" max="6"/>
    <col width="26" customWidth="1" min="7" max="7"/>
    <col width="18" customWidth="1" min="8" max="8"/>
    <col width="21" customWidth="1" min="9" max="9"/>
    <col width="46" customWidth="1" min="10" max="10"/>
  </cols>
  <sheetData>
    <row r="1">
      <c r="A1" s="1" t="inlineStr">
        <is>
          <t>Consolidated Statements Of Equity - USD ($)</t>
        </is>
      </c>
      <c r="B1" s="2" t="inlineStr">
        <is>
          <t>Total</t>
        </is>
      </c>
      <c r="C1" s="2" t="inlineStr">
        <is>
          <t>Bogota MHC</t>
        </is>
      </c>
      <c r="D1" s="2" t="inlineStr">
        <is>
          <t>Common Stock</t>
        </is>
      </c>
      <c r="E1" s="2" t="inlineStr">
        <is>
          <t>Common StockBogota MHC</t>
        </is>
      </c>
      <c r="F1" s="2" t="inlineStr">
        <is>
          <t>Paid-in Capital</t>
        </is>
      </c>
      <c r="G1" s="2" t="inlineStr">
        <is>
          <t>Paid-in CapitalBogota MHC</t>
        </is>
      </c>
      <c r="H1" s="2" t="inlineStr">
        <is>
          <t>Retained Earnings</t>
        </is>
      </c>
      <c r="I1" s="2" t="inlineStr">
        <is>
          <t>Unearned ESOP shares</t>
        </is>
      </c>
      <c r="J1" s="2" t="inlineStr">
        <is>
          <t>Accumulates Other Comprehensive Income (Loss)</t>
        </is>
      </c>
    </row>
    <row r="2">
      <c r="A2" s="4" t="inlineStr">
        <is>
          <t>Beginning balance at Dec. 31, 2019</t>
        </is>
      </c>
      <c r="B2" s="6" t="n">
        <v>74977847</v>
      </c>
      <c r="H2" s="6" t="n">
        <v>75291512</v>
      </c>
      <c r="J2" s="6" t="n">
        <v>-313665</v>
      </c>
    </row>
    <row r="3">
      <c r="A3" s="4" t="inlineStr">
        <is>
          <t>Net income (loss)</t>
        </is>
      </c>
      <c r="B3" s="5" t="n">
        <v>-1337583</v>
      </c>
      <c r="H3" s="5" t="n">
        <v>-1337583</v>
      </c>
    </row>
    <row r="4">
      <c r="A4" s="4" t="inlineStr">
        <is>
          <t>Other comprehensive income (loss)</t>
        </is>
      </c>
      <c r="B4" s="5" t="n">
        <v>-113532</v>
      </c>
      <c r="J4" s="5" t="n">
        <v>-113532</v>
      </c>
    </row>
    <row r="5">
      <c r="A5" s="4" t="inlineStr">
        <is>
          <t>Issuance of common stock for initial public offering, net of expenses</t>
        </is>
      </c>
      <c r="B5" s="5" t="n">
        <v>54554037</v>
      </c>
      <c r="D5" s="6" t="n">
        <v>128943</v>
      </c>
      <c r="F5" s="6" t="n">
        <v>54425094</v>
      </c>
    </row>
    <row r="6">
      <c r="A6" s="4" t="inlineStr">
        <is>
          <t>Issuance of common stock for initial public offering, net of expenses, shares</t>
        </is>
      </c>
      <c r="D6" s="5" t="n">
        <v>12894375</v>
      </c>
    </row>
    <row r="7">
      <c r="A7" s="4" t="inlineStr">
        <is>
          <t>Issuance of common stock to the Charitable Foundation</t>
        </is>
      </c>
      <c r="B7" s="5" t="n">
        <v>2631500</v>
      </c>
      <c r="D7" s="6" t="n">
        <v>2632</v>
      </c>
      <c r="F7" s="5" t="n">
        <v>2628868</v>
      </c>
    </row>
    <row r="8">
      <c r="A8" s="4" t="inlineStr">
        <is>
          <t>Issuance of common stock to the Charitable Foundation, shares</t>
        </is>
      </c>
      <c r="D8" s="5" t="n">
        <v>263150</v>
      </c>
    </row>
    <row r="9">
      <c r="A9" s="4" t="inlineStr">
        <is>
          <t>Stock purchase by the ESOP</t>
        </is>
      </c>
      <c r="B9" s="5" t="n">
        <v>-6022899</v>
      </c>
      <c r="I9" s="6" t="n">
        <v>-6022899</v>
      </c>
    </row>
    <row r="10">
      <c r="A10" s="4" t="inlineStr">
        <is>
          <t>Ending balance at Mar. 31, 2020</t>
        </is>
      </c>
      <c r="B10" s="5" t="n">
        <v>124689370</v>
      </c>
      <c r="D10" s="6" t="n">
        <v>131575</v>
      </c>
      <c r="F10" s="5" t="n">
        <v>57053962</v>
      </c>
      <c r="H10" s="5" t="n">
        <v>73953929</v>
      </c>
      <c r="I10" s="5" t="n">
        <v>-6022899</v>
      </c>
      <c r="J10" s="5" t="n">
        <v>-427197</v>
      </c>
    </row>
    <row r="11">
      <c r="A11" s="4" t="inlineStr">
        <is>
          <t>Ending balance, shares at Mar. 31, 2020</t>
        </is>
      </c>
      <c r="D11" s="5" t="n">
        <v>13157525</v>
      </c>
    </row>
    <row r="12">
      <c r="A12" s="4" t="inlineStr">
        <is>
          <t>Beginning balance at Dec. 31, 2019</t>
        </is>
      </c>
      <c r="B12" s="5" t="n">
        <v>74977847</v>
      </c>
      <c r="H12" s="5" t="n">
        <v>75291512</v>
      </c>
      <c r="J12" s="5" t="n">
        <v>-313665</v>
      </c>
    </row>
    <row r="13">
      <c r="A13" s="4" t="inlineStr">
        <is>
          <t>Net income (loss)</t>
        </is>
      </c>
      <c r="B13" s="5" t="n">
        <v>1021905</v>
      </c>
    </row>
    <row r="14">
      <c r="A14" s="4" t="inlineStr">
        <is>
          <t>Other comprehensive income (loss)</t>
        </is>
      </c>
      <c r="B14" s="5" t="n">
        <v>74693</v>
      </c>
    </row>
    <row r="15">
      <c r="A15" s="4" t="inlineStr">
        <is>
          <t>Ending balance at Sep. 30, 2020</t>
        </is>
      </c>
      <c r="B15" s="5" t="n">
        <v>127399899</v>
      </c>
      <c r="D15" s="6" t="n">
        <v>131575</v>
      </c>
      <c r="F15" s="5" t="n">
        <v>56996307</v>
      </c>
      <c r="H15" s="5" t="n">
        <v>76313418</v>
      </c>
      <c r="I15" s="5" t="n">
        <v>-5802428</v>
      </c>
      <c r="J15" s="5" t="n">
        <v>-238973</v>
      </c>
    </row>
    <row r="16">
      <c r="A16" s="4" t="inlineStr">
        <is>
          <t>Ending balance, shares at Sep. 30, 2020</t>
        </is>
      </c>
      <c r="D16" s="5" t="n">
        <v>13157525</v>
      </c>
    </row>
    <row r="17">
      <c r="A17" s="4" t="inlineStr">
        <is>
          <t>Beginning balance at Mar. 31, 2020</t>
        </is>
      </c>
      <c r="B17" s="5" t="n">
        <v>124689370</v>
      </c>
      <c r="D17" s="6" t="n">
        <v>131575</v>
      </c>
      <c r="F17" s="5" t="n">
        <v>57053962</v>
      </c>
      <c r="H17" s="5" t="n">
        <v>73953929</v>
      </c>
      <c r="I17" s="5" t="n">
        <v>-6022899</v>
      </c>
      <c r="J17" s="5" t="n">
        <v>-427197</v>
      </c>
    </row>
    <row r="18">
      <c r="A18" s="4" t="inlineStr">
        <is>
          <t>Beginning balance, shares at Mar. 31, 2020</t>
        </is>
      </c>
      <c r="D18" s="5" t="n">
        <v>13157525</v>
      </c>
    </row>
    <row r="19">
      <c r="A19" s="4" t="inlineStr">
        <is>
          <t>Net income (loss)</t>
        </is>
      </c>
      <c r="B19" s="5" t="n">
        <v>1403073</v>
      </c>
      <c r="H19" s="5" t="n">
        <v>1403073</v>
      </c>
    </row>
    <row r="20">
      <c r="A20" s="4" t="inlineStr">
        <is>
          <t>Other comprehensive income (loss)</t>
        </is>
      </c>
      <c r="B20" s="5" t="n">
        <v>127785</v>
      </c>
      <c r="J20" s="5" t="n">
        <v>127785</v>
      </c>
    </row>
    <row r="21">
      <c r="A21" s="4" t="inlineStr">
        <is>
          <t>ESOP Shares released</t>
        </is>
      </c>
      <c r="B21" s="5" t="n">
        <v>111723</v>
      </c>
      <c r="F21" s="5" t="n">
        <v>-31730</v>
      </c>
      <c r="I21" s="5" t="n">
        <v>143453</v>
      </c>
    </row>
    <row r="22">
      <c r="A22" s="4" t="inlineStr">
        <is>
          <t>Ending balance at Jun. 30, 2020</t>
        </is>
      </c>
      <c r="B22" s="5" t="n">
        <v>126331951</v>
      </c>
      <c r="D22" s="6" t="n">
        <v>131575</v>
      </c>
      <c r="F22" s="5" t="n">
        <v>57022232</v>
      </c>
      <c r="H22" s="5" t="n">
        <v>75357002</v>
      </c>
      <c r="I22" s="5" t="n">
        <v>-5879446</v>
      </c>
      <c r="J22" s="5" t="n">
        <v>-299412</v>
      </c>
    </row>
    <row r="23">
      <c r="A23" s="4" t="inlineStr">
        <is>
          <t>Ending balance, shares at Jun. 30, 2020</t>
        </is>
      </c>
      <c r="D23" s="5" t="n">
        <v>13157525</v>
      </c>
    </row>
    <row r="24">
      <c r="A24" s="4" t="inlineStr">
        <is>
          <t>Net income (loss)</t>
        </is>
      </c>
      <c r="B24" s="5" t="n">
        <v>956416</v>
      </c>
      <c r="H24" s="5" t="n">
        <v>956416</v>
      </c>
    </row>
    <row r="25">
      <c r="A25" s="4" t="inlineStr">
        <is>
          <t>Other comprehensive income (loss)</t>
        </is>
      </c>
      <c r="B25" s="5" t="n">
        <v>60439</v>
      </c>
      <c r="J25" s="5" t="n">
        <v>60439</v>
      </c>
    </row>
    <row r="26">
      <c r="A26" s="4" t="inlineStr">
        <is>
          <t>ESOP Shares released</t>
        </is>
      </c>
      <c r="B26" s="5" t="n">
        <v>51093</v>
      </c>
      <c r="F26" s="5" t="n">
        <v>-25925</v>
      </c>
      <c r="I26" s="5" t="n">
        <v>77018</v>
      </c>
    </row>
    <row r="27">
      <c r="A27" s="4" t="inlineStr">
        <is>
          <t>Ending balance at Sep. 30, 2020</t>
        </is>
      </c>
      <c r="B27" s="5" t="n">
        <v>127399899</v>
      </c>
      <c r="D27" s="6" t="n">
        <v>131575</v>
      </c>
      <c r="F27" s="5" t="n">
        <v>56996307</v>
      </c>
      <c r="H27" s="5" t="n">
        <v>76313418</v>
      </c>
      <c r="I27" s="5" t="n">
        <v>-5802428</v>
      </c>
      <c r="J27" s="5" t="n">
        <v>-238973</v>
      </c>
    </row>
    <row r="28">
      <c r="A28" s="4" t="inlineStr">
        <is>
          <t>Ending balance, shares at Sep. 30, 2020</t>
        </is>
      </c>
      <c r="D28" s="5" t="n">
        <v>13157525</v>
      </c>
    </row>
    <row r="29">
      <c r="A29" s="4" t="inlineStr">
        <is>
          <t>Beginning balance at Dec. 31, 2020</t>
        </is>
      </c>
      <c r="B29" s="5" t="n">
        <v>128468076</v>
      </c>
      <c r="D29" s="6" t="n">
        <v>131575</v>
      </c>
      <c r="F29" s="5" t="n">
        <v>56975187</v>
      </c>
      <c r="H29" s="5" t="n">
        <v>77359737</v>
      </c>
      <c r="I29" s="5" t="n">
        <v>-5725410</v>
      </c>
      <c r="J29" s="5" t="n">
        <v>-273013</v>
      </c>
    </row>
    <row r="30">
      <c r="A30" s="4" t="inlineStr">
        <is>
          <t>Beginning balance, shares at Dec. 31, 2020</t>
        </is>
      </c>
      <c r="D30" s="5" t="n">
        <v>13157525</v>
      </c>
    </row>
    <row r="31">
      <c r="A31" s="4" t="inlineStr">
        <is>
          <t>Net income (loss)</t>
        </is>
      </c>
      <c r="B31" s="5" t="n">
        <v>3006307</v>
      </c>
      <c r="H31" s="5" t="n">
        <v>3006307</v>
      </c>
    </row>
    <row r="32">
      <c r="A32" s="4" t="inlineStr">
        <is>
          <t>Other comprehensive income (loss)</t>
        </is>
      </c>
      <c r="B32" s="5" t="n">
        <v>42932</v>
      </c>
      <c r="J32" s="5" t="n">
        <v>42932</v>
      </c>
    </row>
    <row r="33">
      <c r="A33" s="4" t="inlineStr">
        <is>
          <t>Issuance of common stock for initial public offering, net of expenses</t>
        </is>
      </c>
      <c r="C33" s="6" t="n">
        <v>11500000</v>
      </c>
      <c r="E33" s="6" t="n">
        <v>12679</v>
      </c>
      <c r="G33" s="6" t="n">
        <v>11487321</v>
      </c>
    </row>
    <row r="34">
      <c r="A34" s="4" t="inlineStr">
        <is>
          <t>Issuance of common stock for initial public offering, net of expenses, shares</t>
        </is>
      </c>
      <c r="E34" s="5" t="n">
        <v>1267916</v>
      </c>
    </row>
    <row r="35">
      <c r="A35" s="4" t="inlineStr">
        <is>
          <t>ESOP Shares released</t>
        </is>
      </c>
      <c r="B35" s="5" t="n">
        <v>60835</v>
      </c>
      <c r="F35" s="5" t="n">
        <v>-14466</v>
      </c>
      <c r="I35" s="5" t="n">
        <v>75301</v>
      </c>
    </row>
    <row r="36">
      <c r="A36" s="4" t="inlineStr">
        <is>
          <t>Ending balance at Mar. 31, 2021</t>
        </is>
      </c>
      <c r="B36" s="5" t="n">
        <v>143078150</v>
      </c>
      <c r="D36" s="6" t="n">
        <v>144254</v>
      </c>
      <c r="F36" s="5" t="n">
        <v>68448042</v>
      </c>
      <c r="H36" s="5" t="n">
        <v>80366044</v>
      </c>
      <c r="I36" s="5" t="n">
        <v>-5650109</v>
      </c>
      <c r="J36" s="5" t="n">
        <v>-230081</v>
      </c>
    </row>
    <row r="37">
      <c r="A37" s="4" t="inlineStr">
        <is>
          <t>Ending balance, shares at Mar. 31, 2021</t>
        </is>
      </c>
      <c r="D37" s="5" t="n">
        <v>14425441</v>
      </c>
    </row>
    <row r="38">
      <c r="A38" s="4" t="inlineStr">
        <is>
          <t>Beginning balance at Dec. 31, 2020</t>
        </is>
      </c>
      <c r="B38" s="5" t="n">
        <v>128468076</v>
      </c>
      <c r="D38" s="6" t="n">
        <v>131575</v>
      </c>
      <c r="F38" s="5" t="n">
        <v>56975187</v>
      </c>
      <c r="H38" s="5" t="n">
        <v>77359737</v>
      </c>
      <c r="I38" s="5" t="n">
        <v>-5725410</v>
      </c>
      <c r="J38" s="5" t="n">
        <v>-273013</v>
      </c>
    </row>
    <row r="39">
      <c r="A39" s="4" t="inlineStr">
        <is>
          <t>Beginning balance, shares at Dec. 31, 2020</t>
        </is>
      </c>
      <c r="D39" s="5" t="n">
        <v>13157525</v>
      </c>
    </row>
    <row r="40">
      <c r="A40" s="4" t="inlineStr">
        <is>
          <t>Net income (loss)</t>
        </is>
      </c>
      <c r="B40" s="5" t="n">
        <v>5487206</v>
      </c>
    </row>
    <row r="41">
      <c r="A41" s="4" t="inlineStr">
        <is>
          <t>Other comprehensive income (loss)</t>
        </is>
      </c>
      <c r="B41" s="5" t="n">
        <v>103219</v>
      </c>
    </row>
    <row r="42">
      <c r="A42" s="4" t="inlineStr">
        <is>
          <t>Ending balance at Sep. 30, 2021</t>
        </is>
      </c>
      <c r="B42" s="5" t="n">
        <v>145615116</v>
      </c>
      <c r="D42" s="6" t="n">
        <v>146316</v>
      </c>
      <c r="F42" s="5" t="n">
        <v>68291158</v>
      </c>
      <c r="H42" s="5" t="n">
        <v>82846943</v>
      </c>
      <c r="I42" s="5" t="n">
        <v>-5499507</v>
      </c>
      <c r="J42" s="5" t="n">
        <v>-169794</v>
      </c>
    </row>
    <row r="43">
      <c r="A43" s="4" t="inlineStr">
        <is>
          <t>Ending balance, shares at Sep. 30, 2021</t>
        </is>
      </c>
      <c r="D43" s="5" t="n">
        <v>14631679</v>
      </c>
    </row>
    <row r="44">
      <c r="A44" s="4" t="inlineStr">
        <is>
          <t>Beginning balance at Mar. 31, 2021</t>
        </is>
      </c>
      <c r="B44" s="5" t="n">
        <v>143078150</v>
      </c>
      <c r="D44" s="6" t="n">
        <v>144254</v>
      </c>
      <c r="F44" s="5" t="n">
        <v>68448042</v>
      </c>
      <c r="H44" s="5" t="n">
        <v>80366044</v>
      </c>
      <c r="I44" s="5" t="n">
        <v>-5650109</v>
      </c>
      <c r="J44" s="5" t="n">
        <v>-230081</v>
      </c>
    </row>
    <row r="45">
      <c r="A45" s="4" t="inlineStr">
        <is>
          <t>Beginning balance, shares at Mar. 31, 2021</t>
        </is>
      </c>
      <c r="D45" s="5" t="n">
        <v>14425441</v>
      </c>
    </row>
    <row r="46">
      <c r="A46" s="4" t="inlineStr">
        <is>
          <t>Net income (loss)</t>
        </is>
      </c>
      <c r="B46" s="5" t="n">
        <v>1438724</v>
      </c>
      <c r="H46" s="5" t="n">
        <v>1438724</v>
      </c>
    </row>
    <row r="47">
      <c r="A47" s="4" t="inlineStr">
        <is>
          <t>Other comprehensive income (loss)</t>
        </is>
      </c>
      <c r="B47" s="5" t="n">
        <v>40593</v>
      </c>
      <c r="J47" s="5" t="n">
        <v>40593</v>
      </c>
    </row>
    <row r="48">
      <c r="A48" s="4" t="inlineStr">
        <is>
          <t>ESOP Shares released</t>
        </is>
      </c>
      <c r="B48" s="5" t="n">
        <v>64635</v>
      </c>
      <c r="F48" s="5" t="n">
        <v>-10666</v>
      </c>
      <c r="I48" s="5" t="n">
        <v>75301</v>
      </c>
    </row>
    <row r="49">
      <c r="A49" s="4" t="inlineStr">
        <is>
          <t>Ending balance at Jun. 30, 2021</t>
        </is>
      </c>
      <c r="B49" s="5" t="n">
        <v>144622102</v>
      </c>
      <c r="D49" s="6" t="n">
        <v>144254</v>
      </c>
      <c r="F49" s="5" t="n">
        <v>68437376</v>
      </c>
      <c r="H49" s="5" t="n">
        <v>81804768</v>
      </c>
      <c r="I49" s="5" t="n">
        <v>-5574808</v>
      </c>
      <c r="J49" s="5" t="n">
        <v>-189488</v>
      </c>
    </row>
    <row r="50">
      <c r="A50" s="4" t="inlineStr">
        <is>
          <t>Ending balance, shares at Jun. 30, 2021</t>
        </is>
      </c>
      <c r="D50" s="5" t="n">
        <v>14425441</v>
      </c>
    </row>
    <row r="51">
      <c r="A51" s="4" t="inlineStr">
        <is>
          <t>Net income (loss)</t>
        </is>
      </c>
      <c r="B51" s="5" t="n">
        <v>1042175</v>
      </c>
      <c r="H51" s="5" t="n">
        <v>1042175</v>
      </c>
    </row>
    <row r="52">
      <c r="A52" s="4" t="inlineStr">
        <is>
          <t>Other comprehensive income (loss)</t>
        </is>
      </c>
      <c r="B52" s="5" t="n">
        <v>19694</v>
      </c>
      <c r="J52" s="5" t="n">
        <v>19694</v>
      </c>
    </row>
    <row r="53">
      <c r="A53" s="4" t="inlineStr">
        <is>
          <t>Stock Based Compensation</t>
        </is>
      </c>
      <c r="B53" s="5" t="n">
        <v>77731</v>
      </c>
      <c r="F53" s="5" t="n">
        <v>77731</v>
      </c>
    </row>
    <row r="54">
      <c r="A54" s="4" t="inlineStr">
        <is>
          <t>Issuance of common stock to equity plan, shares</t>
        </is>
      </c>
      <c r="D54" s="5" t="n">
        <v>226519</v>
      </c>
    </row>
    <row r="55">
      <c r="A55" s="4" t="inlineStr">
        <is>
          <t>Issuance of common stock to equity plan</t>
        </is>
      </c>
      <c r="D55" s="6" t="n">
        <v>2265</v>
      </c>
      <c r="F55" s="5" t="n">
        <v>-2265</v>
      </c>
    </row>
    <row r="56">
      <c r="A56" s="4" t="inlineStr">
        <is>
          <t>Stock repurchased and retired</t>
        </is>
      </c>
      <c r="B56" s="5" t="n">
        <v>-213281</v>
      </c>
      <c r="D56" s="6" t="n">
        <v>-203</v>
      </c>
      <c r="F56" s="5" t="n">
        <v>-213078</v>
      </c>
    </row>
    <row r="57">
      <c r="A57" s="4" t="inlineStr">
        <is>
          <t>Stock repurchased and retired, shares</t>
        </is>
      </c>
      <c r="D57" s="5" t="n">
        <v>-20281</v>
      </c>
    </row>
    <row r="58">
      <c r="A58" s="4" t="inlineStr">
        <is>
          <t>ESOP Shares released</t>
        </is>
      </c>
      <c r="B58" s="5" t="n">
        <v>66695</v>
      </c>
      <c r="F58" s="5" t="n">
        <v>-8606</v>
      </c>
      <c r="I58" s="5" t="n">
        <v>75301</v>
      </c>
    </row>
    <row r="59">
      <c r="A59" s="4" t="inlineStr">
        <is>
          <t>Ending balance at Sep. 30, 2021</t>
        </is>
      </c>
      <c r="B59" s="6" t="n">
        <v>145615116</v>
      </c>
      <c r="D59" s="6" t="n">
        <v>146316</v>
      </c>
      <c r="F59" s="6" t="n">
        <v>68291158</v>
      </c>
      <c r="H59" s="6" t="n">
        <v>82846943</v>
      </c>
      <c r="I59" s="6" t="n">
        <v>-5499507</v>
      </c>
      <c r="J59" s="6" t="n">
        <v>-169794</v>
      </c>
    </row>
    <row r="60">
      <c r="A60" s="4" t="inlineStr">
        <is>
          <t>Ending balance, shares at Sep. 30, 2021</t>
        </is>
      </c>
      <c r="D60" s="5" t="n">
        <v>14631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487206</v>
      </c>
      <c r="C4" s="6" t="n">
        <v>1021905</v>
      </c>
    </row>
    <row r="5">
      <c r="A5" s="3" t="inlineStr">
        <is>
          <t>Adjustments to reconcile net income to net cash from operating activities:</t>
        </is>
      </c>
    </row>
    <row r="6">
      <c r="A6" s="4" t="inlineStr">
        <is>
          <t>Bargain purchase gain</t>
        </is>
      </c>
      <c r="B6" s="5" t="n">
        <v>-1933397</v>
      </c>
    </row>
    <row r="7">
      <c r="A7" s="4" t="inlineStr">
        <is>
          <t>Amortization of intangible assets</t>
        </is>
      </c>
      <c r="B7" s="5" t="n">
        <v>-664357</v>
      </c>
    </row>
    <row r="8">
      <c r="A8" s="4" t="inlineStr">
        <is>
          <t>(Credit) provision for loan losses</t>
        </is>
      </c>
      <c r="B8" s="5" t="n">
        <v>-88000</v>
      </c>
      <c r="C8" s="5" t="n">
        <v>275000</v>
      </c>
    </row>
    <row r="9">
      <c r="A9" s="4" t="inlineStr">
        <is>
          <t>Depreciation of premises and equipment</t>
        </is>
      </c>
      <c r="B9" s="5" t="n">
        <v>280399</v>
      </c>
      <c r="C9" s="5" t="n">
        <v>204459</v>
      </c>
    </row>
    <row r="10">
      <c r="A10" s="4" t="inlineStr">
        <is>
          <t>Amortization of deferred loan fees, net</t>
        </is>
      </c>
      <c r="B10" s="5" t="n">
        <v>478658</v>
      </c>
      <c r="C10" s="5" t="n">
        <v>493186</v>
      </c>
    </row>
    <row r="11">
      <c r="A11" s="4" t="inlineStr">
        <is>
          <t>Amortization of premiums and accretion of discounts on securities, net</t>
        </is>
      </c>
      <c r="B11" s="5" t="n">
        <v>139964</v>
      </c>
      <c r="C11" s="5" t="n">
        <v>61144</v>
      </c>
    </row>
    <row r="12">
      <c r="A12" s="4" t="inlineStr">
        <is>
          <t>Deferred income tax expense (benefit)</t>
        </is>
      </c>
      <c r="B12" s="5" t="n">
        <v>490567</v>
      </c>
      <c r="C12" s="5" t="n">
        <v>-652235</v>
      </c>
    </row>
    <row r="13">
      <c r="A13" s="4" t="inlineStr">
        <is>
          <t>Contribution to charitable foundation</t>
        </is>
      </c>
      <c r="C13" s="5" t="n">
        <v>2631500</v>
      </c>
    </row>
    <row r="14">
      <c r="A14" s="4" t="inlineStr">
        <is>
          <t>Gain on sale of loans</t>
        </is>
      </c>
      <c r="B14" s="5" t="n">
        <v>-647213</v>
      </c>
    </row>
    <row r="15">
      <c r="A15" s="4" t="inlineStr">
        <is>
          <t>Increase in cash surrender value of bank owned life insurance</t>
        </is>
      </c>
      <c r="B15" s="5" t="n">
        <v>-391825</v>
      </c>
      <c r="C15" s="5" t="n">
        <v>-281270</v>
      </c>
    </row>
    <row r="16">
      <c r="A16" s="4" t="inlineStr">
        <is>
          <t>Employee stock ownership plan expense</t>
        </is>
      </c>
      <c r="B16" s="5" t="n">
        <v>192166</v>
      </c>
      <c r="C16" s="5" t="n">
        <v>162816</v>
      </c>
    </row>
    <row r="17">
      <c r="A17" s="4" t="inlineStr">
        <is>
          <t>Stock based compensation</t>
        </is>
      </c>
      <c r="B17" s="5" t="n">
        <v>77731</v>
      </c>
    </row>
    <row r="18">
      <c r="A18" s="3" t="inlineStr">
        <is>
          <t>Changes in:</t>
        </is>
      </c>
    </row>
    <row r="19">
      <c r="A19" s="4" t="inlineStr">
        <is>
          <t>Accrued interest receivable</t>
        </is>
      </c>
      <c r="B19" s="5" t="n">
        <v>432652</v>
      </c>
      <c r="C19" s="5" t="n">
        <v>-960953</v>
      </c>
    </row>
    <row r="20">
      <c r="A20" s="4" t="inlineStr">
        <is>
          <t>Net changes in other assets</t>
        </is>
      </c>
      <c r="B20" s="5" t="n">
        <v>-214951</v>
      </c>
      <c r="C20" s="5" t="n">
        <v>1233582</v>
      </c>
    </row>
    <row r="21">
      <c r="A21" s="4" t="inlineStr">
        <is>
          <t>Net changes in other liabilities</t>
        </is>
      </c>
      <c r="B21" s="5" t="n">
        <v>276512</v>
      </c>
      <c r="C21" s="5" t="n">
        <v>542474</v>
      </c>
    </row>
    <row r="22">
      <c r="A22" s="4" t="inlineStr">
        <is>
          <t>Net cash provided by operating activities</t>
        </is>
      </c>
      <c r="B22" s="5" t="n">
        <v>3916112</v>
      </c>
      <c r="C22" s="5" t="n">
        <v>4731608</v>
      </c>
    </row>
    <row r="23">
      <c r="A23" s="3" t="inlineStr">
        <is>
          <t>Cash flows from investing activities</t>
        </is>
      </c>
    </row>
    <row r="24">
      <c r="A24" s="4" t="inlineStr">
        <is>
          <t>Purchases of securities held to maturity</t>
        </is>
      </c>
      <c r="B24" s="5" t="n">
        <v>-30485194</v>
      </c>
      <c r="C24" s="5" t="n">
        <v>-15414965</v>
      </c>
    </row>
    <row r="25">
      <c r="A25" s="4" t="inlineStr">
        <is>
          <t>Purchases of securities available for sale</t>
        </is>
      </c>
      <c r="B25" s="5" t="n">
        <v>-9261276</v>
      </c>
    </row>
    <row r="26">
      <c r="A26" s="4" t="inlineStr">
        <is>
          <t>Maturities, calls, and repayments of securities available for sale</t>
        </is>
      </c>
      <c r="B26" s="5" t="n">
        <v>2791895</v>
      </c>
      <c r="C26" s="5" t="n">
        <v>1397520</v>
      </c>
    </row>
    <row r="27">
      <c r="A27" s="4" t="inlineStr">
        <is>
          <t>Maturities, calls, and repayments of securities held to maturity</t>
        </is>
      </c>
      <c r="B27" s="5" t="n">
        <v>20011576</v>
      </c>
      <c r="C27" s="5" t="n">
        <v>17682171</v>
      </c>
    </row>
    <row r="28">
      <c r="A28" s="4" t="inlineStr">
        <is>
          <t>Proceeds from sale of loans</t>
        </is>
      </c>
      <c r="B28" s="5" t="n">
        <v>19968351</v>
      </c>
    </row>
    <row r="29">
      <c r="A29" s="4" t="inlineStr">
        <is>
          <t>Net decrease (increase) in loans</t>
        </is>
      </c>
      <c r="B29" s="5" t="n">
        <v>34272703</v>
      </c>
      <c r="C29" s="5" t="n">
        <v>-45557267</v>
      </c>
    </row>
    <row r="30">
      <c r="A30" s="4" t="inlineStr">
        <is>
          <t>Loans purchased</t>
        </is>
      </c>
      <c r="C30" s="5" t="n">
        <v>-1869667</v>
      </c>
    </row>
    <row r="31">
      <c r="A31" s="4" t="inlineStr">
        <is>
          <t>Purchase of Bank Owned Life Insurance</t>
        </is>
      </c>
      <c r="B31" s="5" t="n">
        <v>-8000000</v>
      </c>
    </row>
    <row r="32">
      <c r="A32" s="4" t="inlineStr">
        <is>
          <t>Net cash acquired in merger</t>
        </is>
      </c>
      <c r="B32" s="5" t="n">
        <v>19393090</v>
      </c>
    </row>
    <row r="33">
      <c r="A33" s="4" t="inlineStr">
        <is>
          <t>Death benefit proceeds from bank owned life insurance</t>
        </is>
      </c>
      <c r="C33" s="5" t="n">
        <v>863921</v>
      </c>
    </row>
    <row r="34">
      <c r="A34" s="4" t="inlineStr">
        <is>
          <t>Purchases of premises and equipment</t>
        </is>
      </c>
      <c r="B34" s="5" t="n">
        <v>-1300470</v>
      </c>
      <c r="C34" s="5" t="n">
        <v>-316822</v>
      </c>
    </row>
    <row r="35">
      <c r="A35" s="4" t="inlineStr">
        <is>
          <t>Purchase of FHLB Stock</t>
        </is>
      </c>
      <c r="B35" s="5" t="n">
        <v>-463900</v>
      </c>
      <c r="C35" s="5" t="n">
        <v>-834100</v>
      </c>
    </row>
    <row r="36">
      <c r="A36" s="4" t="inlineStr">
        <is>
          <t>Redemption of FHLB stock</t>
        </is>
      </c>
      <c r="B36" s="5" t="n">
        <v>1811500</v>
      </c>
      <c r="C36" s="5" t="n">
        <v>441600</v>
      </c>
    </row>
    <row r="37">
      <c r="A37" s="4" t="inlineStr">
        <is>
          <t>Net cash provided by (used in) investing activities</t>
        </is>
      </c>
      <c r="B37" s="5" t="n">
        <v>48738275</v>
      </c>
      <c r="C37" s="5" t="n">
        <v>-43607609</v>
      </c>
    </row>
    <row r="38">
      <c r="A38" s="3" t="inlineStr">
        <is>
          <t>Cash flows from financing activities net of effects of business combinations</t>
        </is>
      </c>
    </row>
    <row r="39">
      <c r="A39" s="4" t="inlineStr">
        <is>
          <t>Net increase in deposits</t>
        </is>
      </c>
      <c r="B39" s="5" t="n">
        <v>7475952</v>
      </c>
      <c r="C39" s="5" t="n">
        <v>13115477</v>
      </c>
    </row>
    <row r="40">
      <c r="A40" s="4" t="inlineStr">
        <is>
          <t>Net (decrease) increase in short-term FHLB advances</t>
        </is>
      </c>
      <c r="B40" s="5" t="n">
        <v>-9000000</v>
      </c>
      <c r="C40" s="5" t="n">
        <v>7000000</v>
      </c>
    </row>
    <row r="41">
      <c r="A41" s="4" t="inlineStr">
        <is>
          <t>Proceeds from long-term FHLB non-repo advances</t>
        </is>
      </c>
      <c r="B41" s="5" t="n">
        <v>8000000</v>
      </c>
      <c r="C41" s="5" t="n">
        <v>19500000</v>
      </c>
    </row>
    <row r="42">
      <c r="A42" s="4" t="inlineStr">
        <is>
          <t>Repayments of long-term FHLB non-repo advances</t>
        </is>
      </c>
      <c r="B42" s="5" t="n">
        <v>-23356730</v>
      </c>
      <c r="C42" s="5" t="n">
        <v>-15444743</v>
      </c>
    </row>
    <row r="43">
      <c r="A43" s="4" t="inlineStr">
        <is>
          <t>Loan to ESOP</t>
        </is>
      </c>
      <c r="C43" s="5" t="n">
        <v>-6022899</v>
      </c>
    </row>
    <row r="44">
      <c r="A44" s="4" t="inlineStr">
        <is>
          <t>Stock offering expenses</t>
        </is>
      </c>
      <c r="C44" s="5" t="n">
        <v>-1973312</v>
      </c>
    </row>
    <row r="45">
      <c r="A45" s="4" t="inlineStr">
        <is>
          <t>Return of unfilled stock offering subscriptions</t>
        </is>
      </c>
      <c r="C45" s="5" t="n">
        <v>-41505998</v>
      </c>
    </row>
    <row r="46">
      <c r="A46" s="4" t="inlineStr">
        <is>
          <t>Common stock issuance</t>
        </is>
      </c>
      <c r="C46" s="5" t="n">
        <v>7683507</v>
      </c>
    </row>
    <row r="47">
      <c r="A47" s="4" t="inlineStr">
        <is>
          <t>Repurchase of common stock</t>
        </is>
      </c>
      <c r="B47" s="5" t="n">
        <v>-213281</v>
      </c>
    </row>
    <row r="48">
      <c r="A48" s="4" t="inlineStr">
        <is>
          <t>Net increase in advance payments from borrowers for taxes and insurance</t>
        </is>
      </c>
      <c r="B48" s="5" t="n">
        <v>382447</v>
      </c>
      <c r="C48" s="5" t="n">
        <v>73642</v>
      </c>
    </row>
    <row r="49">
      <c r="A49" s="4" t="inlineStr">
        <is>
          <t>Net cash used in financing activities</t>
        </is>
      </c>
      <c r="B49" s="5" t="n">
        <v>-16711612</v>
      </c>
      <c r="C49" s="5" t="n">
        <v>-17574326</v>
      </c>
    </row>
    <row r="50">
      <c r="A50" s="4" t="inlineStr">
        <is>
          <t>Net increase (decrease) in cash and cash equivalents</t>
        </is>
      </c>
      <c r="B50" s="5" t="n">
        <v>35942775</v>
      </c>
      <c r="C50" s="5" t="n">
        <v>-56450327</v>
      </c>
    </row>
    <row r="51">
      <c r="A51" s="4" t="inlineStr">
        <is>
          <t>Cash and cash equivalents at beginning of year</t>
        </is>
      </c>
      <c r="B51" s="5" t="n">
        <v>80385739</v>
      </c>
      <c r="C51" s="5" t="n">
        <v>127862559</v>
      </c>
    </row>
    <row r="52">
      <c r="A52" s="4" t="inlineStr">
        <is>
          <t>Cash and cash equivalents at September 30</t>
        </is>
      </c>
      <c r="B52" s="5" t="n">
        <v>116328514</v>
      </c>
      <c r="C52" s="5" t="n">
        <v>71412232</v>
      </c>
    </row>
    <row r="53">
      <c r="A53" s="3" t="inlineStr">
        <is>
          <t>Supplemental cash flow information</t>
        </is>
      </c>
    </row>
    <row r="54">
      <c r="A54" s="4" t="inlineStr">
        <is>
          <t>Subscription offering proceeds used to purchase common stock</t>
        </is>
      </c>
      <c r="C54" s="5" t="n">
        <v>48843842</v>
      </c>
    </row>
    <row r="55">
      <c r="A55" s="4" t="inlineStr">
        <is>
          <t>Income taxes paid</t>
        </is>
      </c>
      <c r="B55" s="5" t="n">
        <v>1355000</v>
      </c>
      <c r="C55" s="5" t="n">
        <v>800000</v>
      </c>
    </row>
    <row r="56">
      <c r="A56" s="4" t="inlineStr">
        <is>
          <t>Interest paid</t>
        </is>
      </c>
      <c r="B56" s="5" t="n">
        <v>3157098</v>
      </c>
      <c r="C56" s="6" t="n">
        <v>7793048</v>
      </c>
    </row>
    <row r="57">
      <c r="A57" s="3" t="inlineStr">
        <is>
          <t>Non-cash investment and financing activities</t>
        </is>
      </c>
    </row>
    <row r="58">
      <c r="A58" s="4" t="inlineStr">
        <is>
          <t>Fair value of assets acquired, net of cash and cash equivalents acquired</t>
        </is>
      </c>
      <c r="B58" s="5" t="n">
        <v>87352754</v>
      </c>
    </row>
    <row r="59">
      <c r="A59" s="4" t="inlineStr">
        <is>
          <t>Fair value of liabilities assumed</t>
        </is>
      </c>
      <c r="B59" s="6" t="n">
        <v>93312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September 30, 2021 and December 31, 2020.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The Company sold 5,657,735 shares of common stock at $ 10.00 per share resulting in net proceeds of $ 54.6 million after $ 2.0 million of expenses. In connection with the reorganization, the Company also issued 263,150 shares of common stock and contributed $ 250,000 in cash to Bogota Savings Bank Charitable Foundation, Inc., and issued 7,236,640 shares of common stock to Bogota Financial, MHC, its New Jersey-chartered mutual holding company. Shares of the Company’s common stock began trading on January 16, 2020 on the Nasdaq Capital Market under the trading symbol “BSBK.” Reclassifications : Some items in the prior year financial statements were reclassified to conform to the current presentation. Reclassifications had no effect on prior year net income or stockholders' equity.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month period ended September 30, 2021 options to purchase 526,119 common shares with an exercise price of $ 10.45 were outstanding but were not included in the computation of diluted earnings per common share because to do so would be anti-dilutive. The Company did no t have any outstanding stock options or shares of restricted stock for the three-and-nine month periods ended September 30, 2020. The following is a reconciliation of the numerators and denominators of the basic and diluted earnings per share calculations for the three and nine months ended September 30, 2021 and 2020.
For the three months ended September 30, 2021 For the three months ended September 30, 2020 For the nine months ended September 30, 2021 For the nine months ended September 30, 2020
Numerator
Net income $ 1,042,175 $ 956,416 $ 5,487,206 $ 1,021,905
Denominator:
Weighted average shares outstanding - basic 14,019,317 12,657,453 13,694,117 12,004,881
Effect of stock plans — — — —
Weighted average shares outstanding - diluted 14,019,317 12,657,453 13,694,117 12,004,881
Earnings per common share:
Basic $ 0.07 $ 0.08 $ 0.40 $ 0.09
Diluted 0.07 0.08 0.40 0.09 NOTE 1 – SUMMARY OF SIGNIFICANT ACCOUNTING POLICIES (continued) Use of Estimates : To prepare financial statements in conformity with accounting principles generally accepted in the United States of America, management makes estimates and assumptions based on available information. These estimates and assumptions effect the amounts reported in the financial statements and the disclosures provided, and actual results could differ. Risks and Uncertainties : The COVID-19 pandemic has adversely affected, and may continue to adversely affect, local, national and global economic activity. On March 27, 2020, the Coronavirus Aid, Relief, and Economic Security Act (“CARES Act”) was enacted to, among other provisions, provide emergency assistance for individuals, families and businesses affected by the COVID-19 pandemic. The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VID-19-related conditions, including estimates regarding expected credit losses on loans receivable and other-than-temporary impairment of investment securities. 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0 . Acquired Loans :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or the fair value of the loan's collateral value if the loan is collateral dependent) with no valuation allowance and are referenced to herein as purchase credit impaired (PCI).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NOTE 1 – SUMMARY OF SIGNIFICANT ACCOUNTING POLICIES (continued) For purchased loans acquired that are not PCI loans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In May 2020, FASB amended the effective date of the new guidance on Leases. The amendment and related new guidance on Leases are effective for the Company for the fiscal years beginning after December 15, 2021 and interim periods within fiscal years beginning after December 15, 2022. The Company is currently evaluating the effect on the financial statements when adopted.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e effective date of ASU 2016-13 for the Company is the fiscal year beginning on January 1, 2023 and interim periods within those fiscal years. The Company does not plan to early adopt,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IBRALTAR BANK</t>
        </is>
      </c>
      <c r="B1" s="2" t="inlineStr">
        <is>
          <t>9 Months Ended</t>
        </is>
      </c>
    </row>
    <row r="2">
      <c r="B2" s="2" t="inlineStr">
        <is>
          <t>Sep. 30, 2021</t>
        </is>
      </c>
    </row>
    <row r="3">
      <c r="A3" s="3" t="inlineStr">
        <is>
          <t>Business Combinations [Abstract]</t>
        </is>
      </c>
    </row>
    <row r="4">
      <c r="A4" s="4" t="inlineStr">
        <is>
          <t>ACQUISITION OF GIBRALTAR BANK</t>
        </is>
      </c>
      <c r="B4" s="4" t="inlineStr">
        <is>
          <t>NOTE 2 – ACQUISITION OF GIBRALTAR BANK On February 28, 2021, the Company completed its acquisition of Gibraltar Bank. Pursuant to the terms of the Merger Agreement, Gibraltar Bank merged with and into the Bank, with the Bank as the surviving entity. Under the terms of the merger agreement, depositors of Gibraltar Bank became depositors of the Bank and have the same rights and privileges in Bogota Financial MHC as if their accounts had been established at the Bank on the date established at Gibraltar Bank. The Company issued 1,267,916 shares of its common stock to Bogota Financial, MHC in conjunction with the acquisition. The assets acquired and liabilities assumed have been accounted for under the acquisition method of accounting. The assets and liabilities, both tangible and intangible, were recorded at their fair values as of February 28, 2021 based on management’s best estimate using the information available as of the merger date. The application of the acquisition method of accounting resulted in the recognition of bargain purchase gain of $ 1.9 million and a core deposit intangible of $ 400,000 . NOTE 2 – ACQUISITION OF GIBRALTAR BANK (Continued) Merger-related expenses of $ 392,000 for 2021 are recorded in the Consolidated Statements of Income and were expensed as incurred. 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 NOTE 2 – ACQUISITION OF GIBRALTAR BANK (Continued) The fair value of loans acquired from Gibraltar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Gibraltar Bank's allowance for loan losses associated with the loans that were acquired. The core deposit intangible asset recognized is being amortized over its estimated useful life of approximately 10 years utilizing the sum-of-the-years digits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Due to the complexity in valuing the assets acquired and liabilities assumed, and the significant amount of data inputs required, the valuation of the assets and liabilities acquired is not yet final. Fair value estimates are based on the information available at the reporting date and are subject to change for up to one year after the closing date of the acquisition as additional information relative to the closing date fair values becomes available. The fair value of PCI loans was $ 6.1 million on the date of acquisition. The gross contractual amounts receivable relating to the PCI loans was $ 8.3 million. Certain PCI loans, for which specific credit-related deterioration was identified, are recorded at fair value, reflecting the present value of the amounts expected to be collected. Income recognition on these loans is based on a reasonable expectation of the timing and amount of cash flows to be collected. The timing of the sale of loan collateral was estimated for acquired loans deemed impaired and considered collateral dependent. For these collateral dependent impaired loans, the excess of the future expected cash flows over the present value of the future expected cash flows represents the accretable yield, which will be accreted into interest income over the estimated liquidation period using the effective interest method. The following table details the PCI loans that are accounted for in accordance with FASB ASC 310-30 as of March 1, 2021: (Dollars in thousands)
Contractually required principal and interest at acquisition $ 8,346
Contractual cash flows not expected to be collected (nonaccretable difference) ( 1,412 )
Expected cash flows at acquisition 6,934
Interest component of expected cash flows (accretable discount) ( 846 )
Fair value of acquired PCI loans $ 6,088 Acquired loans not subject to the requirements of FASB ASC 310-30 are recorded at fair value. The fair value mark on each of these loans will be accreted into interest income over the remaining life of the loan. The following table details loans that were not identified as PCI loans as of March 1, 2021: (Dollars in thousands)
Contractually required principal at acquisition $ 91,906
Contractual cash flows not expected to be collected (credit mark) ( 9,978 )
Expected cash flows at acquisition 81,928
Interest component of expected cash flows (accretable premium) 143
Fair value of acquired loans accounted for under FASB ASC 310-30 $ 82,071 NOTE 2 – ACQUISITION OF GIBRALTAR BANK (Continued) The following table presents actual operating results attributable to Gibraltar Ban0.7k since the March 1, 2021 acquisition date through September 30, 2021. This information does not include purchase accounting adjustments or acquisition integration costs.
Gibraltar March 1, 2021 to September 30, 2021
Net interest income $ 1,479
Non-interest income 1,050
Non-interest expense 357
Pre-tax income 2,172
Income tax expense 611
Net Income $ 1,561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42:07Z</dcterms:created>
  <dcterms:modified xmlns:dcterms="http://purl.org/dc/terms/" xmlns:xsi="http://www.w3.org/2001/XMLSchema-instance" xsi:type="dcterms:W3CDTF">2021-11-12T19:42:07Z</dcterms:modified>
</cp:coreProperties>
</file>